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ckground and Description of 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Supplemental Financial Statemen" sheetId="11" state="visible" r:id="rId11"/>
    <sheet xmlns:r="http://schemas.openxmlformats.org/officeDocument/2006/relationships" name="Financing" sheetId="12" state="visible" r:id="rId12"/>
    <sheet xmlns:r="http://schemas.openxmlformats.org/officeDocument/2006/relationships" name="Derivatives and Hedging Activit" sheetId="13" state="visible" r:id="rId13"/>
    <sheet xmlns:r="http://schemas.openxmlformats.org/officeDocument/2006/relationships" name="Fair Value Measurements" sheetId="14" state="visible" r:id="rId14"/>
    <sheet xmlns:r="http://schemas.openxmlformats.org/officeDocument/2006/relationships" name="Restructuring Cost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dustry Segments, Major Custom" sheetId="20" state="visible" r:id="rId20"/>
    <sheet xmlns:r="http://schemas.openxmlformats.org/officeDocument/2006/relationships" name="Quarterly Financial Data (Unaud"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Goodwill and Other Intangible25" sheetId="25" state="visible" r:id="rId25"/>
    <sheet xmlns:r="http://schemas.openxmlformats.org/officeDocument/2006/relationships" name="Supplemental Financial Statem26" sheetId="26" state="visible" r:id="rId26"/>
    <sheet xmlns:r="http://schemas.openxmlformats.org/officeDocument/2006/relationships" name="Financing (Tables)" sheetId="27" state="visible" r:id="rId27"/>
    <sheet xmlns:r="http://schemas.openxmlformats.org/officeDocument/2006/relationships" name="Derivatives and Hedging Activ28" sheetId="28" state="visible" r:id="rId28"/>
    <sheet xmlns:r="http://schemas.openxmlformats.org/officeDocument/2006/relationships" name="Fair Value Measurements (Tables" sheetId="29" state="visible" r:id="rId29"/>
    <sheet xmlns:r="http://schemas.openxmlformats.org/officeDocument/2006/relationships" name="Restructuring Costs (Tables)" sheetId="30" state="visible" r:id="rId30"/>
    <sheet xmlns:r="http://schemas.openxmlformats.org/officeDocument/2006/relationships" name="Employee Benefit Plans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Commitments and Contingencies (" sheetId="34" state="visible" r:id="rId34"/>
    <sheet xmlns:r="http://schemas.openxmlformats.org/officeDocument/2006/relationships" name="Industry Segments, Major Cust35" sheetId="35" state="visible" r:id="rId35"/>
    <sheet xmlns:r="http://schemas.openxmlformats.org/officeDocument/2006/relationships" name="Quarterly Financial Data (Una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s - Additional Infor" sheetId="39" state="visible" r:id="rId39"/>
    <sheet xmlns:r="http://schemas.openxmlformats.org/officeDocument/2006/relationships" name="Acquisitions - Preliminary Allo" sheetId="40" state="visible" r:id="rId40"/>
    <sheet xmlns:r="http://schemas.openxmlformats.org/officeDocument/2006/relationships" name="Acquisitions - Summary of Pro F"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Supplemental Financial Statem47" sheetId="47" state="visible" r:id="rId47"/>
    <sheet xmlns:r="http://schemas.openxmlformats.org/officeDocument/2006/relationships" name="Supplemental Financial Statem48" sheetId="48" state="visible" r:id="rId48"/>
    <sheet xmlns:r="http://schemas.openxmlformats.org/officeDocument/2006/relationships" name="Supplemental Financial Statem49" sheetId="49" state="visible" r:id="rId49"/>
    <sheet xmlns:r="http://schemas.openxmlformats.org/officeDocument/2006/relationships" name="Supplemental Financial Statem50" sheetId="50" state="visible" r:id="rId50"/>
    <sheet xmlns:r="http://schemas.openxmlformats.org/officeDocument/2006/relationships" name="Supplemental Financial Statem51" sheetId="51" state="visible" r:id="rId51"/>
    <sheet xmlns:r="http://schemas.openxmlformats.org/officeDocument/2006/relationships" name="Supplemental Financial Statem52" sheetId="52" state="visible" r:id="rId52"/>
    <sheet xmlns:r="http://schemas.openxmlformats.org/officeDocument/2006/relationships" name="Supplemental Financial Statem53" sheetId="53" state="visible" r:id="rId53"/>
    <sheet xmlns:r="http://schemas.openxmlformats.org/officeDocument/2006/relationships" name="Financing - Summary of Debt (De" sheetId="54" state="visible" r:id="rId54"/>
    <sheet xmlns:r="http://schemas.openxmlformats.org/officeDocument/2006/relationships" name="Financing - Summary of Debt (Pa" sheetId="55" state="visible" r:id="rId55"/>
    <sheet xmlns:r="http://schemas.openxmlformats.org/officeDocument/2006/relationships" name="Financing - Additional Informat" sheetId="56" state="visible" r:id="rId56"/>
    <sheet xmlns:r="http://schemas.openxmlformats.org/officeDocument/2006/relationships" name="Financing - Scheduled Maturitie" sheetId="57" state="visible" r:id="rId57"/>
    <sheet xmlns:r="http://schemas.openxmlformats.org/officeDocument/2006/relationships" name="Derivatives and Hedging Activ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Fair Value Measurements - Carry" sheetId="62" state="visible" r:id="rId62"/>
    <sheet xmlns:r="http://schemas.openxmlformats.org/officeDocument/2006/relationships" name="Restructuring Costs - Summary o" sheetId="63" state="visible" r:id="rId63"/>
    <sheet xmlns:r="http://schemas.openxmlformats.org/officeDocument/2006/relationships" name="Restructuring Costs - Activity " sheetId="64" state="visible" r:id="rId64"/>
    <sheet xmlns:r="http://schemas.openxmlformats.org/officeDocument/2006/relationships" name="Restructuring Costs - Additiona" sheetId="65" state="visible" r:id="rId65"/>
    <sheet xmlns:r="http://schemas.openxmlformats.org/officeDocument/2006/relationships" name="Employee Benefit Plans - Additi" sheetId="66" state="visible" r:id="rId66"/>
    <sheet xmlns:r="http://schemas.openxmlformats.org/officeDocument/2006/relationships" name="Employee Benefit Plans - Summar" sheetId="67" state="visible" r:id="rId67"/>
    <sheet xmlns:r="http://schemas.openxmlformats.org/officeDocument/2006/relationships" name="Employee Benefit Plans - Balanc" sheetId="68" state="visible" r:id="rId68"/>
    <sheet xmlns:r="http://schemas.openxmlformats.org/officeDocument/2006/relationships" name="Employee Benefit Plans - Summ69" sheetId="69" state="visible" r:id="rId69"/>
    <sheet xmlns:r="http://schemas.openxmlformats.org/officeDocument/2006/relationships" name="Employee Benefit Plans - Summ70" sheetId="70" state="visible" r:id="rId70"/>
    <sheet xmlns:r="http://schemas.openxmlformats.org/officeDocument/2006/relationships" name="Employee Benefit Plans - Pretax" sheetId="71" state="visible" r:id="rId71"/>
    <sheet xmlns:r="http://schemas.openxmlformats.org/officeDocument/2006/relationships" name="Employee Benefit Plans - Summ72" sheetId="72" state="visible" r:id="rId72"/>
    <sheet xmlns:r="http://schemas.openxmlformats.org/officeDocument/2006/relationships" name="Employee Benefit Plans - Signif" sheetId="73" state="visible" r:id="rId73"/>
    <sheet xmlns:r="http://schemas.openxmlformats.org/officeDocument/2006/relationships" name="Employee Benefit Plans - Summ74" sheetId="74" state="visible" r:id="rId74"/>
    <sheet xmlns:r="http://schemas.openxmlformats.org/officeDocument/2006/relationships" name="Employee Benefit Plans - Summ75" sheetId="75" state="visible" r:id="rId75"/>
    <sheet xmlns:r="http://schemas.openxmlformats.org/officeDocument/2006/relationships" name="Income Taxes - Additional Infor" sheetId="76" state="visible" r:id="rId76"/>
    <sheet xmlns:r="http://schemas.openxmlformats.org/officeDocument/2006/relationships" name="Income Taxes - Income (Loss) Be" sheetId="77" state="visible" r:id="rId77"/>
    <sheet xmlns:r="http://schemas.openxmlformats.org/officeDocument/2006/relationships" name="Income Taxes - Summary of Compo" sheetId="78" state="visible" r:id="rId78"/>
    <sheet xmlns:r="http://schemas.openxmlformats.org/officeDocument/2006/relationships" name="Income Taxes - Summary of Recon" sheetId="79" state="visible" r:id="rId79"/>
    <sheet xmlns:r="http://schemas.openxmlformats.org/officeDocument/2006/relationships" name="Income Taxes - Components of De" sheetId="80" state="visible" r:id="rId80"/>
    <sheet xmlns:r="http://schemas.openxmlformats.org/officeDocument/2006/relationships" name="Income Taxes - Reconciliation o" sheetId="81" state="visible" r:id="rId81"/>
    <sheet xmlns:r="http://schemas.openxmlformats.org/officeDocument/2006/relationships" name="Income Taxes - Summary of Incom" sheetId="82" state="visible" r:id="rId82"/>
    <sheet xmlns:r="http://schemas.openxmlformats.org/officeDocument/2006/relationships" name="Stockholders' Equity - Addition" sheetId="83" state="visible" r:id="rId83"/>
    <sheet xmlns:r="http://schemas.openxmlformats.org/officeDocument/2006/relationships" name="Stockholders' Equity - Summary " sheetId="84" state="visible" r:id="rId84"/>
    <sheet xmlns:r="http://schemas.openxmlformats.org/officeDocument/2006/relationships" name="Stockholders' Equity - Summar85" sheetId="85" state="visible" r:id="rId85"/>
    <sheet xmlns:r="http://schemas.openxmlformats.org/officeDocument/2006/relationships" name="Stockholders' Equity - Summar86" sheetId="86" state="visible" r:id="rId86"/>
    <sheet xmlns:r="http://schemas.openxmlformats.org/officeDocument/2006/relationships" name="Stockholders' Equity - Summar87" sheetId="87" state="visible" r:id="rId87"/>
    <sheet xmlns:r="http://schemas.openxmlformats.org/officeDocument/2006/relationships" name="Stockholders' Equity - Summar88" sheetId="88" state="visible" r:id="rId88"/>
    <sheet xmlns:r="http://schemas.openxmlformats.org/officeDocument/2006/relationships" name="Stockholders' Equity - Summar89" sheetId="89" state="visible" r:id="rId89"/>
    <sheet xmlns:r="http://schemas.openxmlformats.org/officeDocument/2006/relationships" name="Commitment and Contingencies - "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Industry Segments, Major Cust93" sheetId="93" state="visible" r:id="rId93"/>
    <sheet xmlns:r="http://schemas.openxmlformats.org/officeDocument/2006/relationships" name="Industry Segments, Major Cust94" sheetId="94" state="visible" r:id="rId94"/>
    <sheet xmlns:r="http://schemas.openxmlformats.org/officeDocument/2006/relationships" name="Industry Segments, Major Cust95" sheetId="95" state="visible" r:id="rId95"/>
    <sheet xmlns:r="http://schemas.openxmlformats.org/officeDocument/2006/relationships" name="Industry Segments, Major Cust96" sheetId="96" state="visible" r:id="rId96"/>
    <sheet xmlns:r="http://schemas.openxmlformats.org/officeDocument/2006/relationships" name="Quarterly Financial Data (Una97" sheetId="97" state="visible" r:id="rId97"/>
    <sheet xmlns:r="http://schemas.openxmlformats.org/officeDocument/2006/relationships" name="Quarterly Financial Data (Una98" sheetId="98" state="visible" r:id="rId98"/>
  </sheets>
  <definedNames/>
  <calcPr calcId="124519" fullCalcOnLoad="1"/>
</workbook>
</file>

<file path=xl/sharedStrings.xml><?xml version="1.0" encoding="utf-8"?>
<sst xmlns="http://schemas.openxmlformats.org/spreadsheetml/2006/main" uniqueCount="1133">
  <si>
    <t>Document and Entity Information - USD ($) $ in Millions</t>
  </si>
  <si>
    <t>12 Months Ended</t>
  </si>
  <si>
    <t>Dec. 31, 2017</t>
  </si>
  <si>
    <t>Feb.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OMM</t>
  </si>
  <si>
    <t>Entity Registrant Name</t>
  </si>
  <si>
    <t>CommScope Holding Compan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and Comprehensive Income (Loss) - USD ($) shares in Thousands, $ in Thousands</t>
  </si>
  <si>
    <t>Dec. 31, 2016</t>
  </si>
  <si>
    <t>Dec. 31, 2015</t>
  </si>
  <si>
    <t>Income Statement [Abstract]</t>
  </si>
  <si>
    <t>Net sales</t>
  </si>
  <si>
    <t>Operating costs and expenses:</t>
  </si>
  <si>
    <t>Cost of sales</t>
  </si>
  <si>
    <t>Selling, general and administrative</t>
  </si>
  <si>
    <t>Research and development</t>
  </si>
  <si>
    <t>Amortization of purchased intangible assets</t>
  </si>
  <si>
    <t>Restructuring costs, net</t>
  </si>
  <si>
    <t>Asset impairments</t>
  </si>
  <si>
    <t>Total operating costs and expenses</t>
  </si>
  <si>
    <t>Operating income</t>
  </si>
  <si>
    <t>Other expense, net</t>
  </si>
  <si>
    <t>Interest expense</t>
  </si>
  <si>
    <t>Interest income</t>
  </si>
  <si>
    <t>Income (loss) before income taxes</t>
  </si>
  <si>
    <t>Income tax expense</t>
  </si>
  <si>
    <t>Net income (loss)</t>
  </si>
  <si>
    <t>Earnings (loss) per share:</t>
  </si>
  <si>
    <t>Basic</t>
  </si>
  <si>
    <t>Diluted</t>
  </si>
  <si>
    <t>Weighted average shares outstanding:</t>
  </si>
  <si>
    <t>Comprehensive income (loss):</t>
  </si>
  <si>
    <t>Other comprehensive income (loss), net of tax:</t>
  </si>
  <si>
    <t>Foreign currency translation gain (loss)</t>
  </si>
  <si>
    <t>Defined benefit plans, change in unrecognized actuarial gain (loss)</t>
  </si>
  <si>
    <t>Defined benefit plans, change in unrecognized net prior service cost (credit)</t>
  </si>
  <si>
    <t>Loss on net investment hedge</t>
  </si>
  <si>
    <t>Available-for-sale securities</t>
  </si>
  <si>
    <t>Total other comprehensive income (loss), net of tax</t>
  </si>
  <si>
    <t>Total comprehensive income (loss)</t>
  </si>
  <si>
    <t>Consolidated Balance Sheets - USD ($) $ in Thousands</t>
  </si>
  <si>
    <t>Assets</t>
  </si>
  <si>
    <t>Cash and cash equivalents</t>
  </si>
  <si>
    <t>Accounts receivable, less allowance for doubtful accounts of $13,976 and $17,211, respectively</t>
  </si>
  <si>
    <t>Inventories, net</t>
  </si>
  <si>
    <t>Prepaid expenses and other current assets</t>
  </si>
  <si>
    <t>Total current assets</t>
  </si>
  <si>
    <t>Property, plant and equipment, net of accumulated depreciation of $390,389 and $303,734, respectively</t>
  </si>
  <si>
    <t>Goodwill</t>
  </si>
  <si>
    <t>Other intangible assets, net</t>
  </si>
  <si>
    <t>Other noncurrent assets</t>
  </si>
  <si>
    <t>Total assets</t>
  </si>
  <si>
    <t>Liabilities and Stockholders' Equity</t>
  </si>
  <si>
    <t>Accounts payable</t>
  </si>
  <si>
    <t>Other accrued liabilities</t>
  </si>
  <si>
    <t>Current portion of long-term debt</t>
  </si>
  <si>
    <t>Total current liabilities</t>
  </si>
  <si>
    <t>Long-term debt</t>
  </si>
  <si>
    <t>Deferred income taxes</t>
  </si>
  <si>
    <t>Pension and other postretirement benefit liabilities</t>
  </si>
  <si>
    <t>Other noncurrent liabilities</t>
  </si>
  <si>
    <t>Total liabilities</t>
  </si>
  <si>
    <t>Commitments and contingencies</t>
  </si>
  <si>
    <t xml:space="preserve"> </t>
  </si>
  <si>
    <t>Stockholders' equity:</t>
  </si>
  <si>
    <t>Preferred stock, $.01 par value: Authorized shares: 200,000,000; Issued and outstanding shares: None</t>
  </si>
  <si>
    <t>Common stock, $0.01 par value: Authorized shares: 1,300,000,000; Issued and outstanding shares: 190,906,110 and 193,837,437, respectively</t>
  </si>
  <si>
    <t>Additional paid-in capital</t>
  </si>
  <si>
    <t>Retained earnings (accumulated deficit)</t>
  </si>
  <si>
    <t>Accumulated other comprehensive loss</t>
  </si>
  <si>
    <t>Treasury stock, at cost: 6,336,144 shares and 1,129,222 shares, respectively</t>
  </si>
  <si>
    <t>Total stockholders' equity</t>
  </si>
  <si>
    <t>Total liabilities and stockholders' equity</t>
  </si>
  <si>
    <t>Consolidated Balance Sheets (Parenthetical) - USD ($) $ in Thousands</t>
  </si>
  <si>
    <t>Statement Of Financial Position [Abstract]</t>
  </si>
  <si>
    <t>Allowance for doubtful accounts receivable</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loss) to net cash generated by operating activities:</t>
  </si>
  <si>
    <t>Depreciation and amortization</t>
  </si>
  <si>
    <t>Equity-based compensation</t>
  </si>
  <si>
    <t>Changes in assets and liabilities:</t>
  </si>
  <si>
    <t>Accounts receivable</t>
  </si>
  <si>
    <t>Inventories</t>
  </si>
  <si>
    <t>Accounts payable and other accrued liabilities</t>
  </si>
  <si>
    <t>Other</t>
  </si>
  <si>
    <t>Net cash generated by operating activities</t>
  </si>
  <si>
    <t>Investing Activities:</t>
  </si>
  <si>
    <t>Additions to property, plant and equipment</t>
  </si>
  <si>
    <t>Proceeds from sale of property, plant and equipment</t>
  </si>
  <si>
    <t>Cash paid for acquisitions, including purchase price adjustments, net of cash acquired</t>
  </si>
  <si>
    <t>Proceeds from sale of businesses and long-term investments</t>
  </si>
  <si>
    <t>Payments upon settlement of net investment hedge</t>
  </si>
  <si>
    <t>Net cash used in investing activities</t>
  </si>
  <si>
    <t>Financing Activities:</t>
  </si>
  <si>
    <t>Long-term debt repaid</t>
  </si>
  <si>
    <t>Long-term debt proceeds</t>
  </si>
  <si>
    <t>Debt issuance and modification costs</t>
  </si>
  <si>
    <t>Debt extinguishment costs</t>
  </si>
  <si>
    <t>Cash paid for repurchase of common stock</t>
  </si>
  <si>
    <t>Proceeds from the issuance of common shares under equity-based compensation plans</t>
  </si>
  <si>
    <t>Tax withholding payments for vested equity-based compensation awards</t>
  </si>
  <si>
    <t>Net cash generated by (used in) financing activities</t>
  </si>
  <si>
    <t>Effect of exchange rate changes on cash and cash equivalents</t>
  </si>
  <si>
    <t>Change in cash and cash equivalents</t>
  </si>
  <si>
    <t>Cash and cash equivalents at beginning of period</t>
  </si>
  <si>
    <t>Cash and cash equivalents at end of period</t>
  </si>
  <si>
    <t>Consolidated Statements of Stockholders' Equity - USD ($) $ in Thousands</t>
  </si>
  <si>
    <t>Total</t>
  </si>
  <si>
    <t>Common Stock [Member]</t>
  </si>
  <si>
    <t>Additional Paid-in Capital [Member]</t>
  </si>
  <si>
    <t>Retained Earnings (Accumulated Deficit) [Member]</t>
  </si>
  <si>
    <t>Accumulated Other Comprehensive Loss [Member]</t>
  </si>
  <si>
    <t>Treasury Stock, at Cost [Member]</t>
  </si>
  <si>
    <t>Beginning balance, Shares at Dec. 31, 2014</t>
  </si>
  <si>
    <t>Issuance of shares under equity-based compensation plans, shares</t>
  </si>
  <si>
    <t>Shares surrendered under equity-based compensation plans</t>
  </si>
  <si>
    <t>Ending balance, Shares at Dec. 31, 2015</t>
  </si>
  <si>
    <t>Beginning balance at Dec. 31, 2014</t>
  </si>
  <si>
    <t>Issuance of shares under equity-based compensation plans</t>
  </si>
  <si>
    <t>Tax benefit from shares issued under equity-based compensation plans</t>
  </si>
  <si>
    <t>Other comprehensive loss, net of tax:</t>
  </si>
  <si>
    <t>Net shares surrendered under equity-based compensation plans</t>
  </si>
  <si>
    <t>Ending balance at Dec. 31, 2015</t>
  </si>
  <si>
    <t>Ending balance, Shares at Dec. 31, 2016</t>
  </si>
  <si>
    <t>Ending balance at Dec. 31, 2016</t>
  </si>
  <si>
    <t>Repurchase of common stock</t>
  </si>
  <si>
    <t>Ending balance, Shares at Dec. 31, 2017</t>
  </si>
  <si>
    <t>Cumulative effect of change in accounting principle</t>
  </si>
  <si>
    <t>Ending balance at Dec. 31, 2017</t>
  </si>
  <si>
    <t>Background and Description of the Business</t>
  </si>
  <si>
    <t>Accounting Policies [Abstract]</t>
  </si>
  <si>
    <t xml:space="preserve">1. BACKGROUND AND DESCRIPTION OF THE BUSINESS CommScope Holding Company, Inc., along with its direct and indirect subsidiaries (CommScope or the Company), is a global provider of infrastructure solutions for the core, access and edge layers of communication networks. The Company’s solutions and services for wired and wireless networks enable high-bandwidth data, video and voice applications. CommScope’s global leadership position is built upon innovative technology, broad solution offerings, high-quality and cost-effective customer solutions, and global manufacturing and distribution scale. </t>
  </si>
  <si>
    <t>Summary of Significant Accounting Policies</t>
  </si>
  <si>
    <t>2. SUMMARY OF SIGNIFICANT ACCOUNTING POLICIES Basis of Consolidation The accompanying consolidated financial statements include CommScope Holding Company, Inc., along with its direct and indirect subsidiaries. All intercompany accounts and transactions are eliminated in consolidation. Prior to January 1, 2017, the Company consolidated the operating results of the Broadband Network Solutions (BNS) business acquired from TE Connectivity based on the BNS fiscal reporting calendar that resulted in a reporting lag of one day for the year ended December 31, 2016. The BNS business results included 52 weeks for the year ended December 31, 2017 compared to 53 weeks for the year ended December 31, 2016. Effective January 1, 2017, the reporting lag was eliminated as a result of system conversions that were part of the BNS integration. The elimination of the reporting lag represents a change in accounting principle which the Company believes to be preferable because it provides more current information to the users of its financial statements. The Company determined that it was impracticable to apply the effects of the lag elimination to financial reporting periods prior to January 1, 2017. The cumulative effect of not retroactively applying this change in accounting, however, was immaterial as of January 1, 2017. Therefore, the Company reported the cumulative effect of the change in accounting principle in net income for the year ended December 31, 2017 and did not retrospectively apply the effects of this change to prior periods. Certain prior year amounts have been reclassified to conform to the current year presentation. Use of Estimates in the Preparation of the Financial Statements The preparation of the accompanying consolidated financial statements in conformity with accounting principles generally accepted in the United States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liabilities for unrecognized tax benefits; effects of the 2017 Tax Cuts and Jobs Act; purchase price allocations; impairment reviews for investments, fixed assets, goodwill and other intangible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 Cash and Cash Equivalents Cash and cash equivalents represent deposits in banks and cash invested temporarily in various instruments with a maturity of three months or less at the time of purchase. Accounts Receivable and Allowance for Doubtful Accounts Accounts receivable are stated at the amount owed by the customer, net of allowances for estimated doubtful accounts, discounts, returns and rebates. The Company maintains 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 Long-Lived Assets 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expensed as incurred. Assets that management intends to dispose of and that meet held for sale criteria are carried at the lower of the carrying value or fair value less costs to sell. Goodwill and Other Intangible Assets 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see Note 4). Asset Impairments Goodwill is tested for impairment annually or at other times if events have occurred or circumstances exist that indicate the carrying value of the reporting unit may exceed its fair value.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See Note 4 for discussion of impairment charges. Due to uncertain market conditions, it is possible that future impairment reviews may indicate additional impairments of goodwill, other intangible assets and/or property, plant and equipment, which could result in charges that are material to the Company’s results of operations. 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likely to be realized.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 Revenue Recognition Revenue is recognized when persuasive evidence of an arrangement exists, delivery has occurred or service has been rendered, the selling price is fixed or determinable and collectability is reasonably assured. The majority of the Company’s revenue comes from product sales. Revenue from product sales is recognized when the risks and rewards of ownership have passed to the customer and revenue is measurable. Revenue is not recognized related to product sold to contract manufacturers that the Company anticipates repurchasing in order to complete the sale to the ultimate customer. Revenue for certain of the Company’s products is derived from multiple-element contracts. The value of the revenue elements within these contracts is allocated based on the relative selling price of each element. The relative selling price is determined using vendor-specific objective evidence of selling price or other third party evidence of selling price, if available. If these forms of evidence are unavailable, revenue is allocated among elements based on management’s best estimate of the stand-alone selling price of each element. Revenue is generally recognized upon acceptance by the customer. For sales to distributors, system integrators and value-added resellers (primarily for the CommScope Connectivity Solutions segment), revenue is recorded at the net amount to be received after deductions for estimated discounts, allowances, returns, rebates and distributor price protection programs. These estimates are determined based upon historical experience, contract terms, inventory levels in the distribution channel and other related factors. Adjustments are recorded when circumstances indicate revisions may be necessary. If management does not have sufficient historical experience to make a reasonable estimation of these reductions to revenue, recognition of the revenue is deferred until management believes there is a sufficient basis to recognize such revenue. Tax Collected from Customers Taxes assessed by a governmental authority that are both imposed on and concurrent with a specific revenue-producing transaction, which are collected by the Company from customers, are excluded from revenue. Product Warranties The Company recognizes a liability for the estimated claims that may be paid under its customer assurance-type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Shipping and Handling Costs CommScope includes shipping and handling costs billed to customers in net sales and includes the costs incurred to transport product to customers as cost of sales. Certain internal handling costs, which relate to activities to prepare goods for shipment, are recorded in selling, general and administrative expense and were approximately $62.1 million, $56.2 million and $29.3 million for the years ended December 31, 2017, 2016 and 2015, respectively. Advertising Costs Advertising costs are expensed in the period in which they are incurred. Advertising expense was $21.2 million, $20.0 million and $13.6 million for the years ended December 31, 2017, 2016 and 2015, respectively. 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Derivative Instruments and Hedging Activities CommScope is exposed to risks resulting from adverse fluctuations in commodity prices, interest rates and foreign currency exchange rates. CommScope’s risk management strategy may include the use of derivative financial instruments whenever management determines their use to be reasonable and practical. This strategy does not permit the use of derivative financial instruments for trading or speculation. Derivative contracts not designated as hedging instruments are measured at fair value and are marked to market each period through earnings. During 2017, the Company began a hedging strategy to designate certain foreign exchange forward contracts as net investment hedges to mitigate a portion of the foreign currency risk on the euro net investment in a foreign subsidiary. Hedge effectiveness is assessed each quarter based on the net investment in the foreign subsidiary designated as the hedged item and the overall changes in the fair value of the designated forward contracts. For hedges that meet the effectiveness requirements, changes in fair value are recorded as a component of other comprehensive income (loss), net of tax. Any change in fair value that is the result of ineffectiveness is recognized immediately in earnings. There was no ineffectiveness recognized in earnings during the year ended December 31, 2017. The Company did not designate any transactions as hedges in the years ended December 31, 2016 or 2015. See Note 7 for further disclosure related to the derivative instruments and hedging activities. The Company has elected and documented the use of the normal purchases and sales exception for normal purchase and sales contracts that meet the definition of a derivative financial instrument. Foreign Currency Translation For the years ended December 31, 2017, 2016 and 2015, approximately 46%, 46% and 51%, respectively, of the Company’s net sales were to customers located outside the U.S. A portion of these sales were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expense, net) and resulted in losses of $8.7 million, $9.5 million and $15.1 million during the years ended December 31, 2017, 2016 and 2015, respectively. Foreign currency remeasurement gains and losses related to certain long-term intercompany loans that are not expected to be settled in the foreseeable future and the effective portion of foreign currency contracts designated as net investment hedges are recorded in accumulated other comprehensive loss. See Note 7 for disclosure of foreign currency gains and losses specifically related to foreign currency contracts. Equity-Based Compensation The estimated fair value of stock awards is recognized as expense over the requisite service periods. Forfeitures of stock awards are recognized as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and Comprehensive Income (Loss) within income tax expense. Earnings (Loss) Per Share Basic earnings (loss) per share is computed by dividing net income (loss) by the weighted average number of common shares outstanding during the period. Diluted earnings (loss) per share is based on net income (loss) divided by the weighted average number of common shares outstanding plus the dilutive effect of potential common shares outstanding during the period using the treasury stock method. Dilutive potential common shares include outstanding equity-based awards (stock options, restricted stock units and performance share units). Certain outstanding equity-based awards were not included in the computation of diluted earnings (loss) per share because the effect was either antidilutive or the performance condition was not met (1.5 million, 1.0 million and 5.9 million shares for the years ended December 31, 2017, 2016 and 2015, respectively). Antidilutive securities for the year ended December 31, 2015 included 4.3 million shares of equity-based awards which would have been considered dilutive if the Company had not been in a net loss position.
The following table presents the basis for the earnings (loss) per share computations:
Year Ended December 31,
2017
2016
2015
Numerator:
Net income (loss) for basic and diluted earnings (loss) per share
$
193,764
$
222,838
$
(70,875
)
Denominator:
Weighted average common shares outstanding - basic
192,430
192,470
189,876
Dilutive effect of equity-based awards
4,381
3,989
—
Weighted average common shares outstanding - diluted
196,811
196,459
189,876
Earnings (loss) per share:
Basic
$
1.01
$
1.16
$
(0.37
)
Diluted
$
0.98
$
1.13
$
(0.37
) Business Combinations The Company uses the acquisition method of accounting for business combinations which requires assets acquired and liabilities assumed to be recognized at their fair values on the acquisition date. Goodwill represents the excess of the purchase price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actual loss may exceed the reserves provided in the Company’s balance sheet. See Note 14 for further discussion of customer-related concentrations of risk. 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17,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purchased by CommScope (aluminum, bimetals, copper, optical fiber, plastics and other polymers and steel)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Recent Accounting Pronouncements Adopted in 2017 The Company adopted ASU No. 2016-09, Improvements to Employee Share-Based Payment Accounting, The Company also adopted ASU No. 2016-15, Cash Flow Classification of Certain Cash Receipts and Cash Payments Issued but Not Adopted In March 2017, the Financial Accounting Standards Board (FASB) issued ASU No. 2017-07, Improving the Presentation of Net Periodic Pension Cost and Net Periodic Postretirement Benefit Cost In January 2017, the FASB issued ASU No. 2017-04, Simplifying the Test of Goodwill Impairment In June 2016, the FASB issued ASU No. 2016-13, Measurement of Credit Losses on Financial Instruments In February 2016, the FASB issued ASU No. 2016-02, Leases supersedes the current leasing guidance in Topic 840, Leases. Under the new guidance, lessees are required to recognize assets and lease liabilities for the rights and obligations created by leased assets previously classified as operating leases In January 2016, the FASB issued ASU No. 2016-01, Recognition and Measurement of Financial Assets and Financial Liabilities (except those accounted for under the equity method of accounting) In May 2014, the FASB issued ASU No. 2014-09, Revenue from Contracts with Customers The Company has completed an impact assessment and determined that adoption of the standard will generally result in an acceleration of revenues recognized for certain contracts containing multiple performance obligations. These contract revenues are currently accounted for using the multi-element guidance and are primarily for certain metro cell, distributed antenna system (DAS) and small cell solutions within the CommScope Mobility Solutions (CMS) segment. These multi-element revenue contracts represented less than 2% of total net sales for the year ended December 31, 2017. Based on customer-specific contracts in effect at December 31, 2017, the Company expects to recognize a cumulative effect adjustment, net of tax, of $2 million to $5 million in 2018 that reduces the accumulated deficit on the Consolidated Balance Sheets. This adjustment reflects revenue of $5 million to $10 million that would have been recognized in 2018. The Company is prepared to make the necessary changes to its accounting policies, processes, internal controls and information systems that are required to meet the new standard’s reporting and disclosure requirements in 2018.</t>
  </si>
  <si>
    <t>Acquisitions</t>
  </si>
  <si>
    <t>Business Combinations [Abstract]</t>
  </si>
  <si>
    <t>3. ACQUISITIONS Cable Exchange On August 1, 2017, the Company acquired Cable Exchange for $123.2 million in an all-cash transaction. The Company paid $108.7 million ($105.2 million net of cash acquired) and recorded a $14.5 million liability for the remaining payments due. Cable Exchange is a quick-turn supplier of fiber optic and copper assemblies for data, voice and video communications. Net sales of Cable Exchange products are included in the CommScope Connectivity Solutions (CCS) segment and were not material to the Consolidated Statements of Operations and Comprehensive Income (Loss) for the year ended December 31, 2017. The preliminary allocation of the purchase price, based on estimates of the fair values of the assets acquired and liabilities assumed, is as follows (in millions):
Estimated Fair Value
Cash and cash equivalents
$
3.5
Accounts receivable
6.4
Inventory
4.4
Property, plant and equipment
0.9
Goodwill
49.6
Identifiable intangible assets
61.1
Less: Liabilities assumed
(2.7
)
Net acquisition cost
$
123.2
The goodwill arising from the purchase price allocation of the Cable Exchange acquisition is believed to result from the Company’s reputation in the marketplace and assembled workforce and is expected to be deductible for income tax purposes. As additional information is obtained, adjustments may be made to the preliminary purchase price allocation. The Company is still finalizing the estimated fair value of certain liabilities assumed. Broadband Network Solutions On August 28, 2015, the Company acquired TE Connectivity’s BNS business for approximately $3.0 billion in an all-cash transaction. The BNS business provides fiber optic and copper connectivity for wireline and wireless networks and also provides small-cell DAS solutions for the wireless market. The BNS business is primarily reported in the CCS segment. The following table presents unaudited pro forma consolidated results of operations for CommScope for the year ended December 31, 2015 as though the BNS acquisition had been completed as of January 1, 2014 (in millions, except per share amounts):
Net sales
$
4,978.4
Net income
46.7
Net income per diluted share
0.24
These pro forma results reflect adjustments for net interest expense for the debt related to the acquisition; depreciation expense for property, plant and equipment that has been adjusted to its estimated fair value; amortization of intangible assets with finite lives identified separate from goodwill; equity-based compensation for equity awards issued to BNS employees; and the related income tax impacts of these adjustments. The pro forma results for the year ended December 31, 2015, exclude $93.6 million of integration and transaction costs related to the BNS acquisition and $81.6 million of additional cost of goods sold related to the inventory mark up included in the purchase price allocation as these costs are nonrecurring to the Company. The BNS amounts included in the pro forma information are based on their historical results prepared on a carve-out basis of accounting and, therefore, may not be indicative of the actual results when operated as part of CommScope. The pro forma adjustments represent management’s best estimates based on information available at the time the pro forma information was prepared and may differ from the adjustments that may actually have been required. Accordingly, the pro forma financial information should not be relied upon as being indicative of the results that would have been realized had the acquisition occurred as of the date indicated or that may be achieved in the future. Airvana On October 1, 2015, the Company acquired the assets and assumed certain liabilities of Airvana LP (Airvana), a provider of small cell solutions for wireless networks in an all-cash transaction. The Company paid $45.1 million ($44.5 million net of cash acquired). Airvana provides 4G LTE and 3G small cell solutions that enable communication and access to information and entertainment in challenging and high-value environments, such as office buildings and public venues. Airvana is reported in the CMS segment.</t>
  </si>
  <si>
    <t>Goodwill and Other Intangible Assets</t>
  </si>
  <si>
    <t>Goodwill And Intangible Assets Disclosure [Abstract]</t>
  </si>
  <si>
    <t xml:space="preserve">4. GOODWILL AND OTHER INTANGIBLE ASSETS The following table presents details of the Company’s intangible assets other than goodwill as of December 31, 2017 and 2016 (in millions):
2017
2016
Gross Carrying Amount
Accumulated Amortization
Net Carrying Amount
Gross Carrying Amount
Accumulated Amortization
Net Carrying Amount
Customer base
$
1,930.3
$
935.2
$
995.1
$
1,837.6
$
757.7
$
1,079.9
Trade names and trademarks
609.7
215.3
$
394.4
606.2
179.7
426.5
Patents and technologies
592.0
345.4
$
246.6
567.0
274.3
292.7
Non-compete agreements
0.3
0.3
$
—
0.3
0.3
—
Total intangible assets
$
3,132.3
$
1,496.2
$
1,636.1
$
3,011.1
$
1,212.0
$
1,799.1
There were no intangible asset impairments identified during the year ended December 31, 2017. During the years ended December 31, 2016 and 2015, the Company determined that certain patent and technology intangible assets in the CCS segment were no longer recoverable and recorded pretax charges of $15.0 million and $5.5 million, respectively, in asset impairments on the Consolidated Statements of Operations and Comprehensive Income (Loss). The Company’s finite-lived intangible assets are being amortized on a straight-line basis over the weighted-average amortization periods in the following table. The aggregate weighted-average amortization period is 11.8 years.
Weighted- Average Amortization Period
(in years)
Customer base
11.0
Trade names and trademarks
18.8
Patents and technologies
6.8
Amortization expense for intangible assets was $271.0 million, $297.2 million and $220.6 million for the years ended December 31, 2017, 2016 and 2015, respectively. Estimated amortization expense for the next five years is as follows (in millions):
Estimated Amortization Expense
2018
$
265.7
2019
236.7
2020
230.3
2021
210.3
2022
143.5
The following table presents goodwill by reportable segments (in millions):
CCS
CMS
Total
Goodwill, gross, as of December 31, 2014
$
740.1
$
833.1
$
1,573.2
Acquisitions and adjustments to purchase price allocations
1,265.1
69.7
1,334.8
Foreign exchange
(18.6
)
(3.1
)
(21.7
)
Goodwill, gross, as of December 31, 2015
1,986.6
899.7
2,886.3
Adjustments to purchase price allocations
107.7
4.4
112.1
Foreign exchange
(16.8
)
(2.3
)
(19.1
)
Goodwill, gross, as of December 31, 2016
2,077.5
901.8
2,979.3
Acquisitions
49.6
—
49.6
Foreign exchange
66.1
2.6
68.7
Goodwill, gross, as of December 31, 2017
$
2,193.2
$
904.4
$
3,097.6
Accumulated impairment charges as of December 31, 2014
$
(36.2
)
$
(85.1
)
$
(121.3
)
Impairment charges for year ended December 31, 2015
—
(74.4
)
(74.4
)
Accumulated impairment charges as of December 31, 2015
(36.2
)
(159.5
)
(195.7
)
Impairment charges for year ended December 31, 2016
(15.3
)
—
(15.3
)
Accumulated impairment charges as of December 31, 2016 and 2017
(51.5
)
(159.5
)
(211.0
)
Goodwill, net, as of December 31, 2017
$
2,141.7
$
744.9
$
2,886.6
There were no goodwill impairments identified during the year ended December 31, 2017. A goodwill impairment charge of $15.3 million was recorded in the CCS segment during the year ended December 31, 2016 as a result of the change in reportable segments and a goodwill impairment charge of $74.4 million was recorded during the year ended December 31, 2015 primarily due to lower future projected operating results for certain reporting units that are now part of the CMS segment. </t>
  </si>
  <si>
    <t>Supplemental Financial Statement Information</t>
  </si>
  <si>
    <t>Organization Consolidation And Presentation Of Financial Statements [Abstract]</t>
  </si>
  <si>
    <t>5. SUPPLEMENTAL FINANCIAL STATEMENT INFORMATION Allowance for Doubtful Accounts
Period
Balance at Beginning of Period
Charged to Costs and Expenses
Deductions (1)
Balance at End of Period
Year ended December 31, 2015
$
8,797
$
12,508
$
1,913
$
19,392
Year ended December 31, 2016
19,392
(5,986
)
(3,805
)
17,211
Year ended December 31, 2017
17,211
1,277
4,512
13,976
(1)
Uncollectible customer accounts written off, net of recoveries of previously written off customer accounts. Inventories
December 31,
2017
2016
Raw materials
$
126,558
$
126,027
Work in process
98,526
135,848
Finished goods
219,857
211,392
$
444,941
$
473,267
Property, Plant and Equipment
December 31,
2017
2016
Land and land improvements
$
54,002
$
53,182
Buildings and improvements
217,396
208,515
Machinery and equipment
556,809
480,654
Construction in progress
29,471
36,373
857,678
778,724
Accumulated depreciation
(390,389
)
(303,734
)
$
467,289
$
474,990
Depreciation expense was $81.7 million, $80.5 million and $60.6 million during the years ended December 31, 2017, 2016 and 2015, respectively. No interest was capitalized during the years ended December 31, 2017, 2016 or 2015. Other Accrued Liabilities
December 31,
2017
2016
Compensation and employee benefit liabilities
$
97,522
$
169,923
Deferred revenue
12,611
25,859
Product warranty accrual
16,928
21,631
Accrued interest
23,485
8,586
Restructuring reserve
24,961
30,438
Income taxes payable
16,949
49,984
Value-added taxes payable
11,838
14,885
Accrued professional fees
10,224
10,621
Other
72,462
97,470
$
286,980
$
429,397
Accumulated Other Comprehensive Loss The following table presents changes in accumulated other comprehensive income (AOCI), net of tax, and accumulated other comprehensive loss (AOCL), net of tax:
Year Ended December 31,
2017
2016
Foreign currency translation
Balance at beginning of period
$
(254,148
)
$
(160,620
)
Other comprehensive income (loss)
201,133
(93,840
)
Amounts reclassified from AOCL
245
312
Balance at end of period
$
(52,770
)
$
(254,148
)
Defined benefit plan activity
Balance at beginning of period
$
(33,473
)
$
(17,567
)
Other comprehensive income (loss)
6,047
(13,048
)
Amounts reclassified from AOCL
(1,426
)
(2,858
)
Balance at end of period
$
(28,852
)
$
(33,473
)
Net investment hedge
Balance at beginning of period
$
—
$
—
Other comprehensive loss
(4,981
)
—
Balance at end of period
$
(4,981
)
$
—
Available-for-sale securities
Balance at beginning of period
$
2,508
$
6,509
Other comprehensive income (loss)
3,159
(3,262
)
Amounts reclassified from AOCI
(5,667
)
(739
)
Balance at end of period
$
—
$
2,508
Net AOCL at end of period
$
(86,603
)
$
(285,113
) Amounts reclassified from net AOCL related to foreign currency translation and available-for-sale securities are recorded in other expense, net in the Consolidated Statements of Operations and Comprehensive Income (Loss). Defined benefit plan amounts reclassified from net AOCL are included in the computation of net periodic benefit cost (income) and are primarily recorded in cost of sales and selling, general and administrative expenses in the Consolidated Statements of Operations and Comprehensive Income (Loss). Cash Flow Information
Year Ended December 31,
2017
2016
2015
Cash paid during the period for:
Income taxes, net of refunds
$
100,929
$
148,984
$
122,571
Interest
$
216,739
$
260,773
$
207,331</t>
  </si>
  <si>
    <t>Financing</t>
  </si>
  <si>
    <t>Debt Disclosure [Abstract]</t>
  </si>
  <si>
    <t>6. FINANCING
December 31,
2017
2016
5.00% senior notes due March 2027
$
750,000
$
—
6.00% senior notes due June 2025
1,500,000
1,500,000
5.50% senior notes due June 2024
650,000
650,000
5.00% senior notes due June 2021
650,000
650,000
4.375% senior secured notes due June 2020
—
500,000
Senior secured term loan due December 2022
886,250
1,234,375
Senior secured term loan due January 2018
—
111,875
Senior secured revolving credit facility expires May 2020
—
—
Total face value of debt
$
4,436,250
$
4,646,250
Less: Original issue discount, net of amortization
(3,389
)
(5,857
)
Less: Debt issuance costs, net of amortization
(63,460
)
(78,383
)
Less: Current portion
—
(12,500
)
Total long-term debt
$
4,369,401
$
4,549,510
5.00% Senior Notes Due 2027 In March 2017, CommScope Technologies LLC (CommScope Technologies), a wholly owned subsidiary of the Company, issued $750.0 million of 5.00% senior notes due March 15, 2027 (the 2027 Notes). Interest is payable on the 2027 Notes semi-annually in arrears on March 15 and September 15 of each year, beginning on September 15, 2017. The Company used the proceeds of the issuance of the 2027 Notes, together with cash on hand, to (i) redeem all of the 4.375% senior secured notes due 2020 (the 2020 Notes), (ii) repay a portion of the outstanding borrowings under its senior secured term loans, including all $111.9 million of outstanding principal on the senior secured term loan due 2018 (the 2018 Term Loan) and $138.1 million of outstanding principal on the senior secured term loan due 2022 (the 2022 Term Loan), and (iii) pay related fees and expenses. CommScope, Inc., a wholly owned subsidiary of the Company, and each of CommScope, Inc.’s existing and future domestic subsidiaries (other than CommScope Technologies) that guarantees the senior secured credit facilities also guarantees the 2027 Notes on a senior unsecured basis, subject to certain exceptions. The 2027 Notes rank senior in right of payment with all of CommScope Technologies’ and the guarantors’ future subordinated indebtedness and equally in right of payment with all of CommScope Technologies’ and the guarantors’ existing and future senior indebtedness, including the senior secured credit facilities, the 6.00% senior notes due June 15, 2025 (the 2025 Notes), the 5.50% senior notes due June 15, 2024 (the 2024 Notes) and the 5.00% senior notes due June 15, 2021 (the 2021 Notes). The 2027 Notes and guarantees are effectively junior to all of CommScope Technologies’ and the guarantors’ existing and future secured indebtedness, including the senior secured credit facilities, to the extent of the value of the assets securing such secured indebtedness. In addition, the 2027 Notes are structurally subordinated to all existing and future liabilities (including trade payables) of CommScope, Inc.’s subsidiaries that do not guarantee the 2027 Notes, including indebtedness incurred by certain of CommScope, Inc.’s non-U.S. subsidiaries under the revolving credit facility. The 2027 Notes may be redeemed prior to maturity under certain circumstances. Upon certain change of control events, the 2027 Notes may be redeemed at the option of the holders at 101% of their principal amount, plus accrued and unpaid interest. The 2027 Notes may be redeemed on or after March 15, 2022 at the redemption prices specified in the indenture governing the 2027 Notes. Prior to March 15, 2022, the 2027 Notes may be redeemed at a redemption price equal to 100% of the aggregate principal amount of the 2027 Notes to be redeemed, plus a make-whole premium (as specified in the indenture governing the 2027 Notes), plus accrued and unpaid interest. At any time prior to March 15, 2020, CommScope Technologies may also redeem up to 40% of the aggregate principal amount of the 2027 Notes at a redemption price of 105%, plus accrued and unpaid interest, using the proceeds of certain equity offerings. In connection with issuing the 2027 Notes, the Company paid $7.2 million of debt issuance costs during the year ended December 31, 2017, which was recorded as a reduction of the carrying amount of the debt and is being amortized over the term of the notes. 6.00% Senior Notes Due 2025 In June 2015, CommScope Technologies issued $1.5 billion of the 2025 Notes. Interest is payable on the 2025 Notes semi-annually in arrears on June 15 and December 15 of each year. The Company used the proceeds from the 2025 Notes, together with cash on hand and borrowings under the 2022 Term Loan, to finance the acquisition of the BNS business. The 2025 Notes are guaranteed on a senior unsecured basis by CommScope, Inc. and each of CommScope, Inc.’s existing and future domestic subsidiaries (other than CommScope Technologies) that guarantees the senior secured credit facilities, subject to certain exceptions, and rank as described above for the 2027 notes. The 2025 Notes may be redeemed prior to maturity under certain circumstances. Upon certain change of control events, the 2025 Notes may be redeemed at the option of the holders at 101% of their principal amount, plus accrued and unpaid interest. The 2025 Notes may be redeemed on or after June 15, 2020 at the redemption prices specified in the indenture governing the 2025 Notes. Prior to June 15, 2020, the 2025 Notes may be redeemed at a redemption price equal to 100% of the aggregate principal amount to be redeemed, plus a make-whole premium (as specified in the indenture governing the 2025 Notes), plus accrued and unpaid interest. At any time prior to June 15, 2018, under certain circumstances, the Company may also redeem up to 40% of the aggregate principal amount of the 2025 Notes at a redemption price of 106.0%, plus accrued and unpaid interest, using the proceeds of certain equity offerings. In connection with issuing the 2025 Notes, the Company incurred costs of $35.9 million during the year ended December 31, 2015, which were recorded as a reduction of the carrying amount of the debt and are being amortized over the term of the 2025 Notes. 5.00% Senior Notes Due 2021 and 5.50% Senior Notes Due 2024 In May 2014, CommScope, Inc., a wholly owned subsidiary of the Company, issued $650.0 million of the 2021 Notes and $650.0 million of the 2024 Notes. Interest is payable on the 2021 Notes and the 2024 Notes semi-annually in arrears on June 15 and December 15 of each year. The 2021 Notes and the 2024 Notes are guaranteed on a senior unsecured basis by each of CommScope, Inc.’s existing and future domestic subsidiaries that guarantees the senior secure credit facilities, subject to certain exceptions, and rank as described above for the 2027 Notes. The 2021 Notes and the 2024 Notes may be redeemed prior to maturity under certain circumstances. Upon certain change of control events, the 2021 Notes and the 2024 Notes may be redeemed at the option of the holders at 101% of their principal amount, plus accrued and unpaid interest to the date of purchase. The 2021 Notes and the 2024 Notes may be redeemed on or after June 15, 2017 or June 15, 2019, respectively, at the redemption prices specified in the respective indentures governing the 2021 Notes and the 2024 Notes. Prior to June 15, 2019, the 2024 Notes may be redeemed at a redemption price equal to 100% of the aggregate principal amount, plus a make-whole premium (as specified in the indentures governing the 2024 Notes), plus accrued and unpaid interest to the redemption date. Senior PIK Toggle Notes In May 2013, the Company issued $550.0 million of 6.625%/7.375% senior payment-in-kind toggle notes due 2020 (the senior PIK toggle notes) in a private offering. During the year ended December 31, 2015, the Company repurchased $13.4 million of the senior PIK toggle notes and during the year ended December 31, 2016, the Company voluntarily redeemed the remaining $536.6 million of the senior PIK toggle notes. The repurchases and redemptions resulted in charges of $17.7 million and $0.3 million which are reflected in other expense, net for the years ended December 31, 2016 and 2015, respectively. In connection with the repurchases and redemptions, $6.1 million and $0.2 million of debt issuance costs were written off and included in interest expense for the years ended December 31, 2016 and 2015, respectively. 4.375% Senior Secured Notes Due 2020 In June 2015, CommScope, Inc. issued $500.0 million of the 2020 Notes. In connection with issuing the 2020 Notes, the Company incurred costs of approximately $8.5 million during the year ended December 31, 2015. The 2020 Notes were redeemed during the year ended December 31, 2017, which resulted in a charge for the redemption premium of $14.8 million, which is reflected in other expense, net, and the write-off of $5.8 million of debt issuance costs, which is reflected in interest expense. Senior Secured Credit Facilities The Company’s asset-based revolving credit facility provides borrowing capacity of up to $550.0 million, subject to certain limitations. The revolving credit facility expires in May 2020, subject to acceleration under certain circumstances. As of December 31, 2017, the Company had no outstanding borrowings under its revolving credit facility and the Company did not borrow under its revolving credit facility during the year ended December 31, 2017. As of December 31, 2017, the Company had availability of $425.4 million under its revolving credit facility, after giving effect to borrowing base limitations and outstanding letters of credit. As of December 31, 2017, the Company had one term loan outstanding under its senior secured credit facilities, the 2022 Term Loan. The Company incurred costs of $29.7 million during the year ended December 31, 2015 related to the issuance of the 2022 Term Loan. These costs were recorded as a reduction of the carrying amount of the debt and are being amortized over the term of the 2022 Term Loan. In May 2017, the Company amended the 2022 Term Loan to reduce the interest rate margin. The interest rate is, at the Company’s option, either (1) the base rate (as described in the credit agreement, as amended) plus a margin of 1.00% or (2) one-, two-, three- or six-month LIBOR or, if available from all lenders, twelve-month LIBOR (selected at the Company’s option) plus a margin of 2.00%. Before the amendment, the margin on the interest rate with respect to base rate loans was 1.50% and with respect to LIBOR loans was 2.50%. The amendment also reduced the 1.75% base rate floor to 1.00% and eliminated the 0.75% LIBOR floor. The amendment resulted in the repayment of $30.4 million to certain lenders under the senior secured credit facilities and the receipt of $30.4 million in proceeds from new lenders and existing lenders who increased their positions. In conjunction with the amendment, the Company recorded $1.1 million of debt modification costs in other expense, net. During the year ended December 31, 2017, the Company repaid $348.1 million of the 2022 Term Loan and $111.9 million of the 2018 Term Loan. In connection with these repayments, $8.3 million of original issue discount and debt issuance costs were written off and included in interest expense. During the year ended December 31, 2016, the Company amended the 2022 Term Loan to reduce the margin on the interest rate and recorded an additional $3.1 million of original issue discount related to this amendment. During the years ended December 31, 2016 and 2015, the Company voluntarily repaid $150.0 million and $605.3 million, respectively, of its senior secured term loans. In connection with these repayments, combined original issue discount and debt issuance costs of $1.0 million and $7.9 million The 2022 Term Loan is secured by a first priority lien on certain of the Company’s non-current assets in the U.S. and a second priority lien on current assets in the U.S. The asset-based revolving credit facility is secured by a first priority lien on certain of the Company’s current assets in the U.S. and several European countries and a second priority lien on the Company’s non-current assets in the U.S. No portion of the 2022 Term Loan was reflected as a current portion of long-term debt as of December 31, 2017 related to the potentially required excess cash flow payment because no such payment is expected to be required. There was no excess cash flow payment required in 2017 related to 2016. Other Matters The following table summarizes scheduled maturities of long-term debt as of December 31, 2017 (in millions):
2018
2019
2020
2021
2022
Thereafter
Scheduled maturities of long-term debt
$
—
$
—
$
—
$
650.0
$
886.3
$
2,900.0
The Company’s non-guarantor subsidiaries held $2,587 million, or 37%, of total assets and $569 million, or 11%, of total liabilities as of December 31, 2017 and accounted for $1,915 million, or 42%, of net sales for the year ended December 31, 2017. As of December 31, 2016, the non-guarantor subsidiaries held $2,211 million, or 31%, of total assets and $615 million, or 11%, of total liabilities. For the year ended December 31, 2016, the non-guarantor subsidiaries accounted for $2,101 million, or 43%, of net sales. All amounts presented exclude intercompany balances. The Company is dependent upon the earnings and cash flow of its subsidiaries to make certain payments, including debt and interest payments. Certain subsidiaries may have limitations or restrictions on transferring funds to other subsidiaries that may be necessary to meet those requirements. The weighted average effective interest rate on outstanding borrowings, including the amortization of debt issuance costs and original issue discount, was 5.45% at December 31, 2017 and 5.24% at December 31, 2016.</t>
  </si>
  <si>
    <t>Derivatives and Hedging Activities</t>
  </si>
  <si>
    <t>Derivative Instruments And Hedging Activities Disclosure [Abstract]</t>
  </si>
  <si>
    <t>7. DERIVATIVES AND HEDGING ACTIVITIES Derivatives Not Designated As Hedging Instruments The Company uses forward contracts to hedge a portion of its balance sheet foreign exchange re-measurement risk and to hedge certain planned foreign currency expenditures. As of December 31, 2017, the Company had foreign exchange contracts outstanding with maturities of up to twelve months and aggregate notional values of $422 million (based on exchange rates as of December 31, 2017). Unrealized gains and losses resulting from these contracts are recognized in other expense, net and partially offset corresponding foreign exchange gains and losses on the balances and expenditures being hedged. These instruments are not held for speculative or trading purposes and are not designated as hedges for hedge accounting and are marked to market each period through earnings. The following table presents the balance sheet location and fair value of the Company’s derivatives not designated as hedging instruments:
Fair Value of Asset (Liability)
December 31,
Balance Sheet Location
2017
2016
Foreign currency contracts
Prepaid expenses and other current assets
$
9,050
$
289
Foreign currency contracts
Other accrued liabilities
(574
)
(8,349
)
Total derivatives not designated as hedging instruments
$
8,476
$
(8,060
) The pretax impact of the foreign currency forward contracts, both matured and outstanding, on the Consolidated Statements of Operations and Comprehensive Income (Loss) is as follows:
Foreign Currency Forward Contracts
Location of Gain (Loss)
Gain (Loss) Recognized
Year ended December 31, 2017
Other expense, net
$
28,633
Year ended December 31, 2016
Other expense, net
(21,470
)
Year ended December 31, 2015
Other expense, net
(14,309
) Derivative Instruments Designated As Net Investment Hedge During 2017, the Company began a hedging strategy to designate foreign exchange forward contracts as net investment hedges to mitigate a portion of the foreign currency risk on the euro net investment in a foreign subsidiary. As of December 31, 2017, the Company held a designated forward contract with an outstanding maturity of twelve months and an aggregate notional value of $30.0 million. Hedge effectiveness is assessed each quarter based on the net investment in the foreign subsidiary designated as the hedged item and the overall changes in the fair value of designated forward contracts. For hedges that meet the effectiveness requirements, changes in fair value are recorded as a component of other comprehensive income (loss), net of tax. Any change in fair value that is the result of ineffectiveness is recognized immediately in earnings. As of December 31, 2017, there was no ineffectiveness on the instrument designated as a net investment hedge. The following table presents the balance sheet location and fair value of the derivative instrument designated as a net investment hedge:
Fair Value of Asset (Liability)
December 31,
Balance Sheet Location
2017
2016
Foreign currency contracts
Prepaid expenses and other current assets
$
—
$
—
Foreign currency contracts
Other accrued liabilities
(403
)
—
Total derivatives designated as hedging instruments
$
(403
)
$
—
The after tax impact of the effective portion of forward contracts designated as net investment hedging instruments, both matured and outstanding, on the Consolidated Statements of Operations and Comprehensive Income (Loss) is as follows :
Foreign Currency Forward Contracts
Location of Loss
Effective Portion of Loss Recognized
Year ended December 31, 2017
Other comprehensive income (loss), net of tax
$
(4,981
)
Year ended December 31, 2016
Other comprehensive income (loss), net of tax
—
Year ended December 31, 2015
Other comprehensive income (loss), net of tax
—</t>
  </si>
  <si>
    <t>Fair Value Measurements</t>
  </si>
  <si>
    <t>Fair Value Disclosures [Abstract]</t>
  </si>
  <si>
    <t xml:space="preserve">8. FAIR VALUE MEASUREMENTS The Company’s financial instruments consist primarily of cash and cash equivalents, trade receivables, trade payables, debt instruments and foreign currency contracts. For cash and cash equivalents, trade receivables and trade payables, the carrying amounts of these financial instruments as of December 31, 2017 and December 31, 2016 were considered representative of their fair values due to their short terms to maturity. The fair values of the Company’s debt instruments and foreign currency contracts were based on indicative quotes. The fair value of the available-for-sale securities held by the Company as of December 31, 2016 was based on quoted market pric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available-for-sale securities, foreign currency contracts and debt instruments as of December 31, 2017 and December 31, 2016, are as follows:
December 31, 2017
December 31, 2016
Carrying Amount
Fair Value
Carrying Amount
Fair Value
Valuation Inputs
Assets:
Available-for-sale securities
$
—
$
—
$
5,212
$
5,212
Level 1
Foreign currency contracts
9,050
9,050
289
289
Level 2
Liabilities:
5.00% senior notes due 2027
750,000
753,750
—
—
Level 2
6.00% senior notes due 2025
1,500,000
1,591,800
1,500,000
1,585,350
Level 2
5.50% senior notes due 2024
650,000
676,780
650,000
673,530
Level 2
5.00% senior notes due 2021
650,000
661,375
650,000
669,500
Level 2
4.375% senior secured notes due 2020
—
—
500,000
513,100
Level 2
Senior secured term loan due 2022, at par
886,250
892,343
1,234,375
1,245,145
Level 2
Senior secured term loan due 2018, at par
—
—
111,875
112,364
Level 2
Foreign currency contracts
977
977
8,349
8,349
Level 2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 </t>
  </si>
  <si>
    <t>Restructuring Costs</t>
  </si>
  <si>
    <t>Restructuring And Related Activities [Abstract]</t>
  </si>
  <si>
    <t>9. RESTRUCTURING COSTS Prior to the acquisition of the BNS business in August 2015, the Company initiated restructuring actions to realign and lower its cost structure primarily through workforce reductions and other cost reduction initiatives, including the cessation of manufacturing operations at various facilities. Production capacity from these facilities has been shifted to other existing facilities or unaffiliated suppliers. These actions are referred to as the cost alignment restructuring actions. Following the acquisition of BNS, the Company initiated a series of restructuring actions, which are currently ongoing, to integrate the BNS operations (the BNS integration restructuring actions) to achieve cost synergies. All charges related to these restructuring actions are reported in restructuring costs, net. The Company’s net pretax restructuring charges, by segment, were as follows:
Year Ended December 31,
2017
2016
2015
CCS
$
36,551
$
27,098
$
16,937
CMS
7,231
15,777
12,551
Total
$
43,782
$
42,875
$
29,488
The costs related to restructuring actions are composed of employee-related costs, lease termination costs and fixed asset related costs. Employee-related costs include the expected severance costs and related benefits as well as one-time severance benefits that are accrued over the remaining period employees are required to work in order to receive such benefits. Lease termination costs relate to the discounted cost that will continue to be incurred for unused leased facilities, net of anticipated sub-lease income. Fixed asset related costs include non-cash impairments and/or fixed asset disposals associated with restructuring actions in addition to the cash costs to uninstall, pack, ship and reinstall manufacturing equipment and the costs to prepare the receiving facility to accommodate relocated equipment. Fixed asset related costs are expensed as incurred. Cash paid is net of proceeds received from the sale of related assets. 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 T he activity within the liability established for the cost alignment restructuring actions was as follows:
Employee- Related Costs
Lease Termination Costs
Fixed Asset Related Costs
Total
Balance at December 31, 2014
$
3,822
$
8,243
$
—
$
12,065
Additional charge recorded
3,024
865
1,828
5,717
Cash paid
(5,773
)
(1,738
)
(247
)
(7,758
)
Consideration received
—
—
2,986
2,986
Foreign exchange and other non-cash items
(68
)
—
(4,567
)
(4,635
)
Balance at December 31, 2015
1,005
7,370
—
8,375
Additional charge (credit) recorded
71
298
(203
)
166
Cash paid
(769
)
(1,618
)
—
(2,387
)
Consideration received
—
—
3,656
3,656
Foreign exchange and other non-cash items
4
—
(3,453
)
(3,449
)
Balance at December 31, 2016
311
6,050
—
6,361
Additional charge recorded
86
577
—
663
Cash paid
(463
)
(1,298
)
—
(1,761
)
Foreign exchange and other non-cash items
66
—
—
66
Balance at December 31, 2017
$
—
$
5,329
$
—
$
5,329
The Company has recognized restructuring charges of $89.6 million since January 2011 for cost alignment restructuring actions. Additional pretax costs of $0.5 million are expected to be incurred to complete these previously announced initiatives. Cash payments of $2.1 million are expected in 2018 and $3.7 million between 2019 and 2022. T he activity within the liability established for the BNS integration restructuring actions was as follows:
Employee- Related Costs
Lease Termination Costs
Fixed Asset Related Costs
Total
Balance at December 31, 2014
$
—
$
—
$
—
$
—
Liabilities assumed in BNS acquisition
9,000
—
—
9,000
Additional charge recorded
23,771
—
—
23,771
Cash paid
(3,996
)
—
—
(3,996
)
Foreign exchange and other non-cash items
(61
)
—
—
(61
)
Balance at December 31, 2015
28,714
—
—
28,714
Additional charge recorded
35,848
378
6,483
42,709
Cash paid
(31,569
)
(256
)
(3,079
)
(34,904
)
Foreign exchange and other non-cash items
(253
)
249
(3,404
)
(3,408
)
Balance at December 31, 2016
32,740
371
—
33,111
Additional charge recorded
33,565
1,352
8,202
43,119
Cash paid
(41,084
)
(648
)
(582
)
(42,314
)
Consideration received
—
—
2,699
2,699
Foreign exchange and other non-cash items
367
5
(10,319
)
(9,947
)
Balance at December 31, 2017
$
25,588
$
1,080
$
—
$
26,668
In conjunction with the BNS acquisition, the Company assumed a liability of $9.0 million for BNS employee-related restructuring initiated prior to the acquisition. The BNS integration actions include the announced closures or reduction in activities at various U.S. and international facilities as well as headcount reductions in sales, marketing and administrative functions. The Company has recognized restructuring charges of $109.6 million since the BNS acquisition for integration actions. Additional pretax costs of $1.5 million are expected to be incurred to complete the previously announced BNS integration initiatives. Cash payments of $24.4 million are expected in 2018 with additional payments of $3.8 million between 2019 and 2021. Future integration actions are expected to be identified and the resulting amounts may be material. Restructuring reserves related to all actions were included in the Company’s Consolidated Balance Sheets as follows:
December 31,
2017
2016
Other accrued liabilities
$
24,961
$
30,438
Other noncurrent liabilities
7,036
9,034
Total liability
$
31,997
$
39,472</t>
  </si>
  <si>
    <t>Employee Benefit Plans</t>
  </si>
  <si>
    <t>Compensation And Retirement Disclosure [Abstract]</t>
  </si>
  <si>
    <t xml:space="preserve">10. EMPLOYEE BENEFIT PLANS Defined Contribution Plans The Company and certain of its subsidiaries have defined contribution retirement savings plans, the most significant of which is a 401(k) plan in the U.S. These plans allow employees meeting certain requirements to contribute a portion of their compensation on a pretax and/or after-tax basis in accordance with guidelines established by the plans and the Internal Revenue Service or other tax authorities. The Company matches a percentage of the employee contributions up to certain limits. During the years ended December 31, 2017, 2016 and 2015, the Company made contributions to defined contribution retirement savings plans of $25.9 million, $24.5 million and $21.7 million, respectively. The Company maintains noncontributory and contributory deferred compensation plans. During the years ended December 31, 2017, 2016 and 2015, the Company recognized pretax costs of $2.9 million, $2.6 million and $1.4 million, respectively, related to these plans. The liability was $38.7 million and $32.5 million as of December 31, 2017 and 2016, respectively. Pension Plans The Company sponsors defined benefit pension plans covering certain domestic former employees and certain foreign current and former employees. Included in the defined benefit pension plans are both funded and unfunded plans. The following table summarizes information for the defined benefit pension plans based on a December 31 measurement date:
U.S. Plans
Non-U.S. Plans
2017
2016
2017
2016
Change in benefit obligation:
Benefit obligation, beginning
$
156,522
$
159,973
$
216,634
$
203,117
Service cost
—
—
4,876
5,352
Interest cost
5,929
6,452
5,300
6,096
Plan participants' contributions
—
—
116
115
Adjustments related to BNS acquisition
—
—
—
(7,073
)
Actuarial loss (gain)
5,100
966
(2,670
)
39,296
Plan amendments
—
—
432
—
Benefits paid, including settlements
(10,822
)
(10,869
)
(6,583
)
(6,861
)
Foreign exchange and other
—
—
22,644
(23,408
)
Benefit obligation, ending
$
156,729
$
156,522
$
240,749
$
216,634
Change in plan assets:
Fair value of plan assets, beginning
$
155,638
$
152,661
$
196,818
$
199,915
Employer and plan participant contributions
260
261
4,990
6,119
Adjustments related to BNS acquisition
—
—
—
38
Return on plan assets
15,912
13,585
9,955
21,683
Benefits paid, including settlements
(10,822
)
(10,869
)
(6,583
)
(6,861
)
Foreign exchange and other
—
—
21,332
(24,076
)
Fair value of plan assets, ending
$
160,988
$
155,638
$
226,512
$
196,818
Funded status, (net asset) or net liability
$
(4,259
)
$
884
$
14,237
$
19,816
The following table presents the balance sheet location of the Company's pension liabilities and assets:
December 31,
U.S. Plans
Non-U.S. Plans
2017
2016
2017
2016
Other accrued liabilities
$
(260
)
$
(260
)
$
(1,235
)
$
(1,145
)
Pension and other postretirement benefit liabilities
(2,152
)
(2,242
)
(18,176
)
(21,603
)
Other noncurrent assets
6,671
1,618
5,174
2,932
The accumulated benefit obligation for the Company’s U.S. defined benefit pension plans was $156,729 and $156,522 as of December 31, 2017 and 2016, respectively and the accumulated benefit obligation for the Company’s non-U.S. defined benefit pension plans was $195,922 and $175,016 as of December 31, 2017 and 2016, respectively. The following table summarizes information for the Company’s pension plans with an accumulated benefit obligation in excess of plan assets:
December 31,
U.S. Plans
Non-U.S. Plans
2017
2016
2017
2016
Projected benefit obligation
$
2,412
$
2,502
$
16,755
$
14,467
Accumulated benefit obligation
2,412
2,502
14,683
12,518
Fair value of plan assets
—
—
4,034
3,640
The following table summarizes pretax amounts included in accumulated other comprehensive loss as of December 31, 2017 and 2016:
U.S. Plans
Non-U.S. Plans
2017
2016
2017
2016
Unrecognized net actuarial loss
$
(26,261
)
$
(30,968
)
$
(28,410
)
$
(32,411
)
Unrecognized prior service cost
—
—
(437
)
—
Total
$
(26,261
)
$
(30,968
)
$
(28,847
)
$
(32,411
) Actuarial gains and losses are amortized using a corridor approach. The corridor is equal to 10% of the greater of the benefit obligation and the fair value of the assets. Gains and losses in excess of the corridor are generally amortized over the average remaining life of the plan participants. Pretax amounts for net periodic benefit cost and other amounts included in other comprehensive income (loss) for the defined benefit pension plans consisted of the following components:
Year Ended December 31,
U.S. Plans
Non-U.S. Plans
2017
2016
2015
2017
2016
2015
Service cost
$
—
$
—
$
—
$
4,876
$
5,352
$
2,271
Interest cost
5,929
6,452
6,498
5,300
6,096
5,988
Recognized actuarial loss
664
923
675
1,523
116
52
Expected return on plan assets
(6,769
)
(7,002
)
(7,516
)
(7,598
)
(8,632
)
(7,357
)
Net periodic benefit cost (income)
(176
)
373
(343
)
4,101
2,932
954
Changes in plan assets and benefit obligations included in other comprehensive income (loss):
Change in unrecognized net actuarial loss (gain)
(4,707
)
(6,540
)
5,735
(4,001
)
23,750
(6,867
)
Change in unrecognized prior service cost
—
—
—
437
—
—
Total included in other comprehensive income (loss)
(4,707
)
(6,540
)
5,735
(3,564
)
23,750
(6,867
)
Total recognized in net periodic benefit cost and included in other comprehensive income (loss)
$
(4,883
)
$
(6,167
)
$
5,392
$
537
$
26,682
$
(5,913
) Amortization of amounts included in accumulated other comprehensive loss as of December 31, 2017 is expected to increase net periodic benefit cost during 2018 as follows:
U.S. Plans
Non-U.S. Plans
Amortization of net actuarial loss
$
481
$
1,236
Amortization of prior service cost
—
41
Total
$
481
$
1,277
Assumptions Significant weighted average assumptions used in determining benefit obligations and net periodic benefit cost are as follows:
U.S. Plans
Non-U.S. Plans
2017
2016
2015
2017
2016
2015
Benefit obligations:
Discount rate
3.50
%
3.94
%
4.19
%
2.23
%
2.38
%
3.52
%
Rate of compensation increase
—
%
—
%
—
%
3.92
%
4.04
%
4.36
%
Net periodic benefit cost:
Discount rate
3.94
%
4.19
%
3.89
%
2.38
%
3.52
%
3.75
%
Rate of return on plan assets
4.10
%
4.50
%
4.65
%
3.49
%
3.71
%
4.45
%
Rate of compensation increase
—
%
—
%
—
%
4.04
%
4.18
%
4.00
% The Company considered the available yields on high-quality fixed-income investments with maturities corresponding to the Company’s expected benefit obligations to determine the discount rates at each measurement date. Plan Assets In developing the expected rate of return on plan assets, the Company considered the expected long-term rate of return on individual asset classes. Expected return on plan assets is based on the market value of the assets. Substantially all of the U.S. pension assets and a portion of the non-U.S. pension assets are managed by independent investment advisors with an objective of transitioning to a portfolio of fixed income and absolute return investments that matches the durations of the obligations as the funded status of each plan improves. The absolute return investment fund is a diversified portfolio designed to achieve long-term total returns. The remainder of the non-U.S. pension assets is invested with the objective of maximizing return. Mutual funds classified as Level 1 are valued at net asset value, which is based on the fair value of the funds’ underlying securities. Certain mutual funds are classified as Level 2 because a portion of the funds’ underlying assets are valued using significant other observable inputs. Other assets are primarily composed of fixed income investments (including insurance and real estate products) and are valued based on the investment’s stated rate of return, which approximates market interest rates. The estimated fair values and the valuation input levels of the Company’s plan assets as of December 31, 2017 are as follows:
U.S. Plans
Non-U.S. Plans
Level 1 Fair Value
Level 2 Fair Value
Level 1 Fair Value
Level 2 Fair Value
Mutual funds:
U.S. equity
$
257
$
—
$
—
$
—
International equity
1,934
—
34,704
26,781
U.S. debt
145,967
—
—
—
International debt
10,252
—
31,192
98,789
Absolute return
—
—
—
21,994
Other
2,578
—
6,645
6,407
Total
$
160,988
$
—
$
72,541
$
153,971
The estimated fair values and the valuation input levels of the Company’s plan assets as of December 31, 2016 are as follows:
U.S. Plans
Non-U.S. Plans
Level 1 Fair Value
Level 2 Fair Value
Level 1 Fair Value
Level 2 Fair Value
Mutual funds:
U.S. equity
$
2,693
$
—
$
—
$
—
International equity
1,284
—
30,295
29,618
U.S. debt
142,121
—
—
—
International debt
6,847
—
27,004
81,242
Absolute return
—
—
—
18,727
Other
2,693
—
3,688
6,244
Total
$
155,638
$
—
$
60,987
$
135,831
Expected Cash Flows The Company expects to contribute $0.3 million to U.S defined benefit pension plans and $5.7 million to non-U.S. defined benefit pension plans during 2018. The following table summarizes projected benefit payments from pension plans through 2027, including benefits attributable to estimated future service (in millions):
U.S. Plans
Non-U.S. Plans
2018
$
10.7
$
9.8
2019
10.6
6.1
2020
10.5
6.0
2021
10.4
6.8
2022
10.3
7.9
2023-2027
48.9
48.1
Other Postretirement Benefit Plans The Company sponsors postretirement health care and life insurance benefit plans that provide benefits to certain former U.S. employees and certain U.S. full-time employees who retire from the Company. The health care plans contain various cost-sharing features such as participant contributions, deductibles, coinsurance and caps, with Medicare as the primary provider of health care benefits for eligible retirees. The Company has amended certain of the plans to terminate benefits by December 31, 2018. The accounting for the remainder of the health care plans anticipates future cost-sharing changes that are consistent with the Company’s expressed intent to maintain a consistent level of cost sharing or capped benefits with retirees. There are no plan assets associated with these post-retirement health care and life insurance benefit plans. The benefit obligation for these plans was $5.7 million and $9.6 million as of December 31, 2017 and 2016, respectively. For the year ended December 31, 2017, $1.0 million was recognized in other accrued liabilities on the Consolidated Balance Sheets and $4.7 million in pension and other postretirement liabilities on the Consolidated Balance Sheets. For the year ended December 31, 2016, $1.7 million was recognized in other accrued liabilities and $7.9 million in pension and other postretirement liabilities. The pretax gains recognized in accumulated other comprehensive loss were $18.7 million and $21.7 million for the years ended December 31, 2017 and 2016, respectively, mostly related to unrecognized prior service credits. The net periodic benefit income of $4.7 million, $5.1 million and $10.3 million for the years ended December 31, 2017, 2016 and 2015, respectively, results primarily from the amortization of net actuarial gains and prior service credits. The service cost recognized in each period was immaterial. Amortization of gains included in accumulated other comprehensive loss as of December 31, 2017 is expected to decrease net periodic benefit cost by $7.5 million during 2018. </t>
  </si>
  <si>
    <t>Income Taxes</t>
  </si>
  <si>
    <t>Income Tax Disclosure [Abstract]</t>
  </si>
  <si>
    <t xml:space="preserve">11. INCOME TAXES On December 22, 2017, the U.S. government enacted tax reform legislation (U.S. tax reform) that reduced the corporate income tax rate from 35% to 21% and included a broad range of complex provisions affecting the taxation of businesses. Certain effects of the new legislation would generally require financial statement recognition to be completed in the period of enactment; however, in response to the complexities of this new legislation, the Securities and Exchange Commission (SEC) staff issued Staff Accounting Bulletin No. 118 (SAB 118) to provide companies with transitional relief. Specifically, when the initial accounting for items under the new legislation is incomplete, the guidance allows the recognition of provisional amounts when reasonable estimates can be made or the continued application of the prior tax law if a reasonable estimate of the effect cannot be made. The SEC staff has provided up to one year for companies to finalize the accounting for the effects of this new legislation, and the Company anticipates finalizing its accounting within that period. For the items for which the Company was able to determine a reasonable estimate, the amount is included as a component of income tax expense. The Company will continue to make or refine the calculations as additional analysis is completed and as a more thorough understanding of the new tax law is reached. The changes made could be material to income tax expense. While accounting for the new U.S. tax legislation is incomplete, the Company has made reasonable estimates for certain provisions and has recognized a $22.4 million net tax benefit in the 2017 financial statements. This net benefit is primarily comprised of a $64.2 million provisional deferred tax benefit from revaluing the Company's U.S. deferred tax assets and liabilities to reflect the new U.S. corporate tax rate, partially offset by a $28.5 million provisional charge for the estimated transition tax and a $13.3 million charge for estimated taxes on prior year earnings of foreign subsidiaries that the Company expects to repatriate to the U.S. The Company's estimate of the $64.2 million deferred tax benefit due to the revaluation of U.S. deferred tax assets and liabilities is a provisional amount under the SEC staff’s guidance. Many of the year-end deferred tax balances include estimated timing differences and estimates of events that have not yet occurred such as payments expected to be made during 2018 that are deductible on 2017 tax returns. These deferred tax assets and liabilities are likely to change as the Company finalizes the effect of the tax rate change. In general, the transition tax in the new legislation results in the taxation of the Company's accumulated foreign earnings and profits (E&amp;P) at a 15.5% rate on liquid assets and 8.0% on the remaining unremitted foreign E&amp;P, both net of foreign tax credits. At this time, the Company has not finished the complex calculations necessary to finalize the amount of the transition tax. The Company believes that the preliminary calculations result in a reasonable estimate of the transition tax and the related foreign tax credit. As such, the Company has recognized $28.5 million of tax expense for the year ended December 31, 2017. As the Company finalizes the analysis of accumulated foreign E&amp;P, the related foreign taxes paid by entity and the amounts held in cash or other specified assets, the Company will update the provisional estimate of the transition tax. As provided under U.S. tax reform, the Company elected to pay this transition tax over eight years. The current obligation of $2.1 million is reflected in other accrued liabilities on the Consolidated Balance Sheets with the noncurrent portion included within other noncurrent liabilities on the Consolidated Balance Sheets. Because prior year foreign earnings are subject to U.S. taxation under the transition tax, the Company intends to repatriate a portion of the foreign earnings that were previously considered indefinitely reinvested in its foreign operations. While not subject to additional U.S. taxation, these earnings may be subject to withholding or similar taxes under foreign law and/or state income taxes. The Company recognized a $13.3 million deferred tax provision for estimated taxes on prior year earnings of foreign subsidiaries that the Company expects to repatriate to the U.S. As noted above, the Company has not finalized the E&amp;P analysis to determine its transition tax obligation and in conjunction with this analysis is continuing to evaluate foreign E&amp;P which the Company believes are indefinitely reinvested. No additional income taxes have been provided for any additional outside basis difference inherent in these entities, as these amounts continue to be indefinitely reinvested in foreign operations. In addition to the reduction in the corporate tax rate, the legislation also establishes new provisions that will affect the Company’s 2018 results, including a new provision designed to tax certain income from foreign operations (Global Intangible Low-Tax Income or GILTI); a general elimination of U.S. federal income taxes on dividends from foreign subsidiaries; a new limitation on deductible interest expense; the repeal of the domestic manufacturing deduction; limitations on the deductibility of certain employee compensation; and a deduction for foreign derived intangible income. While the new legislation generally eliminates U.S. federal income tax on dividends from foreign subsidiaries, it creates a new requirement that certain income earned by foreign subsidiaries must be included currently in U.S. taxable income with new U.S. expense allocation rules (GILTI inclusion). Because of the complexity of the new GILTI tax rules, the Company is continuing to evaluate this provision of the legislation and the application of U.S. GAAP. Under U.S. GAAP, the Company is allowed to make an accounting policy election and treat taxes due from applying the GILTI tax rules either as a current-period expense when they are incurred or factor such amounts into the measurement of deferred taxes. The Company's selection of an accounting policy with respect to the new GILTI rules will depend, in part, on analyzing the Company's global income to determine whether there is an expectation to have future U.S. inclusions in taxable income related to GILTI and its associated impact. The Company has not yet computed a reasonable estimate of the effect of this provision and, therefore, has not made a policy decision regarding whether to record deferred taxes related to GILTI. Accordingly, no adjustment has been made in the financial statements related to GILTI tax. Changes in tax regulations in non-U.S. jurisdictions resulted in a tax benefit of $17.1 million, largely related to a deferred tax benefit from revaluing the Company’s Belgian deferred tax liabilities resulting from a corporate rate reduction. Income (loss) before income taxes includes the results from domestic and international operations as follows:
Year Ended December 31,
2017
2016
2015
U.S. companies
$
89,214
$
2,752
$
(243,796
)
Non-U.S. companies
120,518
269,817
181,795
Income (loss) before income taxes
$
209,732
$
272,569
$
(62,001
) The components of income tax expense were as follows:
Year Ended December 31,
2017
2016
2015
Current:
Federal
$
17,015
$
37,495
$
23,940
Foreign
64,756
104,196
81,123
State
5,672
8,918
5,637
Current income tax expense
87,443
150,609
110,700
Deferred:
Federal
(65,291
)
(76,843
)
(81,913
)
Foreign
(7,790
)
(24,023
)
(18,627
)
State
1,606
(12
)
(1,286
)
Deferred income tax expense (benefit)
(71,475
)
(100,878
)
(101,826
)
Total income tax expense
$
15,968
$
49,731
$
8,874
The reconciliation of income taxes calculated at the statutory U.S. federal income tax rate to the Company’s provision for income taxes was as follows:
Year Ended December 31,
2017
2016
2015
Provision for income taxes at federal statutory rate
$
73,406
$
95,399
$
(21,700
)
State income taxes, net of federal tax effect
7,107
6,211
(608
)
Other permanent items
4,530
1,328
1,059
Equity-based compensation
(13,373
)
1,449
1,247
U.S. tax reform
(22,358
)
—
—
Other changes in tax laws or rates
(17,121
)
(379
)
(396
)
Goodwill related items
—
3,284
25,518
Federal tax credits
(2,497
)
(1,600
)
(1,645
)
Change in unrecognized tax benefits
(8,372
)
(11,061
)
(2,484
)
Foreign dividends and Subpart F income, net of foreign tax credits
8,584
16,848
256
Foreign earnings taxed at other than federal rate
(9,734
)
(31,148
)
(20,815
)
Tax provision adjustments and revisions to prior years' returns
(6,652
)
3,412
(5,064
)
Change in valuation allowances
2,448
(34,012
)
33,505
Total provision for income taxes
$
15,968
$
49,731
$
8,874
The components of deferred income tax assets and liabilities and the classification of deferred tax balances on the balance sheet were as follows:
December 31,
2017
2016
Deferred tax assets:
Accounts receivable, inventory and warranty reserves
$
40,763
$
61,709
Employee benefits
8,442
19,542
Postretirement benefits
3,726
18,461
Restructuring accruals
6,922
9,290
Foreign net operating loss and tax credit carryforwards
65,088
56,122
Federal net operating loss carryforwards
2,024
4,019
Federal tax credit carryforwards
75,856
85,987
State net operating loss and tax credit carryforwards
20,189
17,249
Transaction costs
9,153
14,905
Equity-based compensation
12,223
17,919
Unrecognized tax benefits
10,468
12,721
Other
11,661
30,931
Total deferred tax assets
266,515
348,855
Valuation allowance
(67,956
)
(60,136
)
Total deferred tax assets, net of valuation allowance
198,559
288,719
Deferred tax liabilities:
Intangible assets
(234,591
)
(388,179
)
Property, plant and equipment
(29,073
)
(38,825
)
Undistributed foreign earnings
(21,415
)
(9,848
)
Other
(1,785
)
(4,110
)
Total deferred tax liabilities
(286,864
)
(440,962
)
Net deferred tax liability
$
(88,305
)
$
(152,243
)
Deferred taxes recognized on the balance sheet:
Noncurrent deferred tax asset (included with other noncurrent assets)
45,936
46,878
Noncurrent deferred tax liability
(134,241
)
(199,121
)
Net deferred tax liability
$
(88,305
)
$
(152,243
) The deferred tax asset for federal tax credit carryforwards as of December 31, 2017 relates to U.S. foreign tax credit carryforwards that expire between 2021 and 2025. The deferred tax asset for state net operating loss and tax credit carryforwards as of December 31, 2017 includes state net operating loss carryforwards (net of federal tax impact) of $18.1 million, which begin to expire in 2018, and state tax credit carryforwards (net of federal tax impact) of $2.1 million which begin to expire in 2018. A valuation allowance of $12.0 million has been established against these state income tax related deferred tax assets. The deferred tax assets for foreign net operating loss and tax credit carryforwards as of December 31, 2017 includes foreign net operating loss carryforwards (net of federal tax effects) of $53.2 million, which will begin to expire in 2018, and foreign tax credit carryforwards (net of federal tax effects) of $11.9 million, which begin to expire in 2023. Certain of these foreign net operating loss carryforwards are subject to local restrictions limiting their utilization. Valuation allowances of $51.9 million have been established related to these foreign deferred tax assets. In addition to the valuation allowances detailed above, the Company has also established a valuation allowance of $4.0 million against other deferred tax assets. As of December 31, 2017, estimated E&amp;P from foreign subsidiaries of $732.4 million were included in the Company’s computation of the provisional transition tax. The Company has a deferred tax liability of $21.4 million as of December 31, 2017 for the estimated foreign and state tax costs associated with the expected repatriation of the Company’s undistributed foreign earnings. The following table reflects a reconciliation of the beginning and end of period amounts of gross unrecognized tax benefits, excluding interest and penalties:
Year Ended December 31,
2017
2016
2015
Balance at beginning of period
$
48,312
$
64,085
$
68,223
Increase related to prior periods
9,076
742
1,677
Decrease related to prior periods
(722
)
(3,416
)
(2,094
)
Increase related to current periods
1,117
—
914
Decrease related to settlement with taxing authorities
(764
)
(22
)
—
Decrease related to lapse in statutes of limitations
(10,384
)
(16,758
)
(4,635
)
Increase related to acquisition
—
3,681
—
Balance at end of period
$
46,635
$
48,312
$
64,085
The Company’s liability for unrecognized tax benefits that, if recognized, would favorably affect the effective tax rate in future periods was $39.1 million as of December 31, 2017. The Company operates in numerous jurisdictions worldwide and is subject to routine tax audits on a regular basis. The determination of the Company’s unrecognized tax benefits involves significant management judgment regarding interpretation of relevant facts and tax laws in each of these jurisdictions. Unrecognized tax benefits are reviewed and evaluated on an ongoing basis and may be adjusted for changing facts and circumstances including the lapse of applicable statutes of limitation and closure of tax examinations. Although the timing and outcome of such events are difficult to predict, the Company estimates that the balance of unrecognized tax benefits, excluding the impact of accrued interest and penalties, may be reduced by up to $28.0 million within the next twelve months. The Company provides for interest and penalties related to unrecognized tax benefits as income tax expense. As of December 31, 2017 and 2016, the Company had accrued $9.0 million and $8.9 million, respectively, for interest and penalties. During the years ended December 31, 2017, 2016 and 2015 the net expense (credit) for interest and penalties recognized through income tax expense was $0.1 million, $0.4 million and $(0.5) million, respectively. The Company files federal, state and local tax returns with statutes of limitation generally ranging from 3 to 4 years. The Company is generally no longer subject to federal tax examinations for years prior to 2014 or state and local tax examinations for years prior to 2013. Tax returns filed by the Company’s significant foreign subsidiaries are generally subject to statutes of limitations of 3 to 7 years and are generally no longer subject to examination for years prior to 2012. In many jurisdictions, tax authorities retain the ability to review prior years’ tax returns and to adjust any net operating loss or tax credit carryforwards from these years that are available to be utilized in subsequent periods. During 2017, the Company recognized $10.4 million related to the lapse of applicable statutes of limitations and the conclusion of various domestic and foreign examinations. The following table presents income tax expense (benefit) related to amounts presented in other comprehensive income (loss):
Year Ended December 31,
2017
2016
2015
Foreign currency translation
$
(1,697
)
$
(188
)
$
(5,438
)
Defined benefit plans
668
(1,659
)
(3,714
)
Available-for-sale securities
(1,605
)
(2,360
)
(3,174
)
Total
$
(2,634
)
$
(4,207
)
$
(12,326
) </t>
  </si>
  <si>
    <t>Stockholders' Equity</t>
  </si>
  <si>
    <t>Equity [Abstract]</t>
  </si>
  <si>
    <t>12. STOCKHOLDERS’ EQUITY Stock Repurchase Program On February 23, 2017, the Company announced its Board of Directors had authorized the repurchase of up to $100.0 million of the Company’s outstanding common stock. The Company completed this repurchase plan in the first half of the year and repurchased $100.0 million of its common stock, or approximately 2.5 million shares, at an average cost of $40.23 per share. The Company had no remaining authorization under this stock repurchase program at December 31, 2017. On August 3, 2017, the Company announced its Board of Directors had authorized another repurchase of up to $100.0 million of the Company’s outstanding common stock. Under this plan, during the year ended December 31, 2017, the Company repurchased $75.0 million of its common stock, or approximately 2.3 million shares, at an average cost of $32.47 per share. The Company has $25.0 million remaining authorized under this stock repurchase program at December 31, 2017. The repurchase authorization expires on July 31, 2018. Equity-Based Compensation Plans The Company’s Board of Directors approved the 2013 Long Term Incentive Plan (the 2013 Plan), effective October 24, 2013, authorizing 18.6 million shares for issuance. Awards under the 2013 Plan may include stock, stock options, restricted stock, restricted stock units (RSUs), performance units, performance share units (PSUs), performance-based restricted stock, stock appreciation rights and dividend equivalent rights for employees and non-employee directors of the Company. Approval of the 2013 Plan canceled all shares authorized but not issued under predecessor plans. Awards granted prior to October 24, 2013 remain subject to the provisions of the predecessor plans. As of December 31, 2017, 12.1 million shares were available for future grants under the 2013 Plan. As of December 31, 2017, $55.4 million of total unrecognized compensation expense related to non-vested stock options, RSUs and PSUs are expected to be recognized over a remaining weighted average period of 1.3 years. There were no significant capitalized equity-based compensation costs at December 31, 2017. The following table shows a summary of the equity-based compensation expense included in the Consolidated Statements of Operations and Comprehensive Income (Loss):
Year Ended December 31,
2017
2016
2015
Selling, general and administrative
$
31,879
$
26,709
$
21,829
Cost of sales
5,297
4,665
3,844
Research and development
4,674
3,632
2,992
Total equity-based compensation expense
$
41,850
$
35,006
$
28,665
Stock options Stock options are awards that allow the recipient to purchase shares of the Company’s common stock at a fixed price. Stock options are granted at an exercise price equal to the Company’s stock price at the date of grant. These awards generally vest over three years following the grant date and have a contractual term of ten years. The following table summarizes the stock option activity (in thousands, except per share amounts):
Shares
Weighted Average Option Exercise Price Per Share
Weighted Average Remaining Contractual Term in Years
Aggregate Intrinsic Value
Options outstanding as of December 31, 2016
5,497
$
10.33
Granted
484
$
38.00
Exercised
(1,061
)
$
9.38
Forfeited
(88
)
$
26.14
Expired
(2
)
$
33.12
Options outstanding as of December 31, 2017
4,830
$
13.01
4.2
$
119,941
Options vested at December 31, 2017
3,968
$
8.63
3.3
$
115,890
Options unvested at December 31, 2017
862
$
33.22
8.5
$
4,051
The total intrinsic value of options exercised during the years ended December 31, 2017, 2016 and 2015 was $31.2 million, $50.6 million and $77.0 million, respectively. The exercise prices of outstanding options at December 31, 2017 were in the following ranges:
Options Outstanding
Options Exercisable
Range of Exercise Prices
Shares (in thousands)
Weighted Average Remaining Contractual Life (in years)
Weighted Average Exercise Price Per Share
Shares (in thousands)
Weighted Average Exercise Price Per Share
$2.96 to $5.74
2,676
2.9
$
5.41
2,676
$
5.41
$5.75 to $22.99
816
2.3
$
8.64
816
$
8.64
$23.00 to $42.32
1,338
8.0
$
30.88
476
$
26.72
$2.96 to $42.32
4,830
4.2
$
13.01
3,968
$
8.63
The Company uses the Black-Scholes model to estimate the fair value of stock option awards at the date of grant. Key inputs and assumptions used in the model include the grant date fair value of common stock, exercise price of the award, the expected option term, stock price volatility, the risk-free interest rate and the Company’s projected dividend yield. The risk-free interest rate reflects the yield on zero-coupon U.S. treasury securities with a term equal to the option’s expected term. The expected life represents the period over which the Company’s employees are expected to hold their options. Expected volatility is derived based on the historical Company volatility, as well as volatilities from publicly traded companies operating in the Company's industry. The Company’s projected dividend yield is zero.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
Year Ended December 31,
2017
2016
2015
Expected option term (in years)
6.0
6.0
5.6
Risk-free interest rate
2.0
%
1.4
%
1.6
%
Expected volatility
40.0
%
50.0
%
43.0
%
Weighted average exercise price
$
38.00
$
25.08
$
29.38
Weighted average fair value at grant date
$
15.72
$
12.09
$
13.74
Restricted Stock Units RSUs entitle the holder to shares of common stock after a vesting period that generally ranges from one to three years. The fair value of the awards is determined on the grant date based on the Company’s stock price. The following table summarizes the RSU activity (in thousands, except per share data):
Restricted Stock Units
Weighted Average Grant Date Fair Value Per Share
Non-vested share units at December 31, 2016
2,519
$
26.37
Granted
1,134
$
37.90
Vested and shares issued
(1,151
)
$
26.37
Forfeited
(223
)
$
29.21
Non-vested share units at December 31, 2017
2,279
$
31.83
The weighted average grant date fair value per unit of these awards granted during the years ended December 31, 2017, 2016 and 2015 was $37.90, $24.93 and $31.06, respectively. The total fair value of RSUs that vested during the years ended December 31, 2017, 2016 and 2015 was $42.9 million, $13.6 million and $3.1 million, respectively. Performance Share Units PSUs are stock awards in which the number of shares ultimately received by the employee depends on Company performance against specified targets. Such awards typically vest over three years and the number of shares issued can vary from 0% to 150% of the number of PSUs granted, depending on performance. The fair value of each PSU is determined on the date of grant based on the Company’s stock price. Over the performance period, the number of shares that are expected to be issued is adjusted upward or downward based upon the probable achievement of performance targets. The ultimate number of shares issued and the related compensation cost recognized is based on the final performance metrics compared to the targets specified in the grants. For PSUs granted in 2017, which had a 2017 earnings-based performance measure, the minimum level performance targets were not met resulting in a negative share performance adjustment. The following table summarizes the PSU activity (in thousands, except per share data):
Performance Share Units
Weighted Average Grant Date Fair Value Per Share
Non-vested share units at December 31, 2016
445
$
27.20
Granted
200
$
38.00
Vested and shares issued
(64
)
$
30.76
Forfeited
(42
)
$
26.73
Performance adjustment
(195
)
$
38.00
Non-vested share units at December 31, 2017
344
$
26.75
The weighted average grant date fair value per unit of these awards granted during the years ended December 31, 2017, 2016 and 2015 was $38.00, $25.05 and $30.76, respectively. The total fair value of PSUs that vested during the year ended December 31, 2017 was $2.4 million. No PSUs vested during the years ended December 31, 2016 or 2015.</t>
  </si>
  <si>
    <t>Commitments and Contingencies</t>
  </si>
  <si>
    <t>Commitments And Contingencies Disclosure [Abstract]</t>
  </si>
  <si>
    <t xml:space="preserve">13. COMMITMENTS AND CONTINGENCIES The Company leases certain equipment and facilities under operating leases expiring at various dates through 2027. Rent expense was $39.6 million, $41.1 million and $30.7 million for the years ended December 31, 2017, 2016 and 2015, respectively. Future minimum rental payments required under operating leases having an initial term in excess of one year at December 31, 2017 are as follows (in millions):
Operating Leases
2018
$
34.5
2019
23.1
2020
19.3
2021
15.7
2022
8.7
Thereafter
10.8
Total minimum lease payments
$
112.1
The following table summarizes the activity in the product warranty accrual, included in other accrued liabilities:
Year Ended December 31,
2017
2016
2015
Product warranty accrual, beginning of period
$
21,631
$
17,964
$
17,054
Accrual assumed in BNS acquisition
—
—
1,900
Provision for warranty claims
4,333
10,745
9,298
Warranty claims paid
(9,182
)
(7,337
)
(10,202
)
Foreign exchange
146
259
(86
)
Product warranty accrual, end of period
$
16,928
$
21,631
$
17,964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Legal Proceedings The Company is either a plaintiff or a defendant in certain pending legal matters in the normal course of business. Management believes none of these legal matters will be material to the Company’s business or financial condition upon final disposition. </t>
  </si>
  <si>
    <t>Industry Segments, Major Customers, Related Party Transactions and Geographic Information</t>
  </si>
  <si>
    <t>Segment Reporting [Abstract]</t>
  </si>
  <si>
    <t>14. INDUSTRY SEGMENTS, MAJOR CUSTOMERS, RELATED PARTY TRANSACTIONS AND GEOGRAPHIC INFORMATION Segment Information The Company reports financial performance based on two operating segments: CommScope Connectivity Solutions and CommScope Mobility Solutions. The CCS segment provides innovative fiber optic and copper cable and connectivity solutions for use in data centers and business enterprise, telecommunications, cable television and residential broadband networks. The CCS portfolio includes innovative solutions for indoor and outdoor network applications. Indoor network solutions are found in commercial buildings and in the network core, which includes data centers, central offices and cable television headends. These solutions include optical fiber and twisted pair structured cabling solutions, intelligent infrastructure management hardware and software, high-density fiber optic connectivity, fiber management systems, patch cords and panels, pre-terminated fiber connectivity, complete cabling systems and cable assemblies for use in offices and date centers. Outdoor network solutions are found in both local-area and wide-area networks and “last-mile” fiber-to-the-home installations, including deployments of fiber-to-the-node (FTTN), fiber-to-the-premises (FTTP) and fiber-to-the-distribution point (FTTdP) to homes, businesses and cell sites. These solutions support the multichannel video, voice and high-speed data services provided by telecommunications operators and multi-system operators. The Company’s fiber optic connectivity solutions are primarily comprised of hardened connector systems, fiber distribution hubs and management systems, couplers and splitters, plug and play multiport service terminals, hardened optical terminating enclosures, high density cable assemblies, splices and splice closures. The CMS segment provides the integral building blocks for cellular base station sites and related connectivity; indoor, small cell and distributed antenna wireless systems; and wireless network backhaul planning and optimization products and services. These solutions enable wireless operators to increase spectral efficiency and enhance cellular coverage and capacity in challenging network conditions such as commercial buildings, urban areas, stadiums and transportation systems. The CMS segment focuses on all aspects of the radio access network (RAN) from the macro through the metro, to the indoor layer. Macro cell solutions can be found at wireless tower sites and on rooftops and include base station antennas, microwave antennas, hybrid fiber-feeder and power cables, coaxial cables, connectors and filters. Metro cell solutions can be found on street poles and on other urban, outdoor structures and include radio frequency (RF) delivery and connectivity solutions, equipment housing and concealment. These fully integrated outdoor systems comprise of specialized antennas, filters/combiners, backhaul solutions, intra-system cabling and power distribution, all minimized to fit an urban environment. DAS and small cell indoor solutions allow wireless operators to increase spectral efficiency and thereby extend and enhance cellular coverage and capacity in challenging network conditions. The following table provides summary financial information by reportable segment (in millions):
December 31,
2017
2016
Identifiable segment-related assets:
CCS
$
4,546.0
$
4,507.5
CMS
1,995.8
2,159.4
Total identifiable segment-related assets
6,541.8
6,666.9
Reconciliation to total assets:
Cash and cash equivalents
454.0
428.2
Deferred income tax assets
45.9
46.9
Total assets
$
7,041.7
$
7,142.0
The Company’s measure of segment performance is adjusted operating income. The Company defines adjusted operating income as operating income, adjusted to exclude amortization, restructuring costs, asset impairments, equity-based compensation and other items that the Company believes are useful to exclude in the evaluation of operating performance from period to period because these items are not representative of the Company’s core business. The following table provides net sales, adjusted operating income, depreciation expense and additions to property, plant and equipment by reportable segment (in millions):
Year Ended December 31,
2017
2016
2015
Net sales:
CCS
$
2,809.8
$
2,965.5
$
1,841.7
CMS
1,750.8
1,958.1
1,966.1
Consolidated net sales
$
4,560.6
$
4,923.6
$
3,807.8
Segment adjusted operating income:
CCS
$
526.3
$
632.3
$
349.9
CMS
356.0
419.1
379.9
Total adjusted operating income
882.3
1,051.4
729.8
Amortization of intangible assets
(271.0
)
(297.2
)
(220.6
)
Restructuring costs, net
(43.8
)
(42.9
)
(29.5
)
Equity-based compensation
(41.9
)
(35.0
)
(28.7
)
Asset impairments
—
(38.6
)
(90.8
)
Integration and transaction costs
(48.0
)
(62.3
)
(96.9
)
Purchase accounting adjustments
—
(0.6
)
(81.7
)
Consolidated operating income
$
477.6
$
574.8
$
181.6
Depreciation expense:
CCS
$
58.5
$
54.2
$
30.4
CMS
23.2
26.3
30.2
Consolidated depreciation expense
$
81.7
$
80.5
$
60.6
Additions to property, plant and equipment:
CCS
$
45.0
$
49.6
$
33.0
CMS
23.7
18.7
23.5
Consolidated additions to property, plant and equipment
$
68.7
$
68.3
$
56.5
Customer Information Net sales to Anixter International Inc. and its affiliates (Anixter) accounted for 11%, 11% and 12% of the Company’s total net sales during the years ended December 31, 2017, 2016 and 2015, respectively. Sales to Anixter primarily originate within the CCS segment. Other than Anixter, no direct customer accounted for 10% or more of the Company’s total net sales for any of the above periods. Accounts receivable from Anixter represented approximately 12% of accounts receivable as of both December 31, 2017 and 2016. Other than Anixter, no direct customer accounted for 10% or more of the Company’s accounts receivable as of December 31, 2017 or 2016. Related Party Transactions There were no material related party transactions for the years ended December 31, 2017, 2016 or 2015. Geographic Information Sales to customers located outside of the U.S. comprised 46%, 46% and 51% of total net sales during the years ended December 31, 2017, 2016 and 2015, respectively. Sales by geographic region, based on the destination of product shipments, were as follows:
Year Ended December 31,
2017
2016
2015
United States
$
2,449.4
$
2,634.9
$
1,869.4
Europe, Middle East and Africa (EMEA)
942.5
933.5
781.7
Asia Pacific (APAC)
828.3
961.0
781.9
Central and Latin America (CALA)
245.6
280.3
275.7
Canada
94.8
113.9
99.1
Consolidated net sales
$
4,560.6
$
4,923.6
$
3,807.8
Long-lived assets, excluding intangible assets, consist substantially of property, plant and equipment. The Company’s long-lived assets, excluding intangible assets, located in the U.S., EMEA, APAC and CALA regions represented the following percentages of such long-lived assets: 52%, 21%, 20% and 7%, respectively, as of both December 31, 2017 and December 31, 2016.</t>
  </si>
  <si>
    <t>Quarterly Financial Data (Unaudited)</t>
  </si>
  <si>
    <t>Quarterly Financial Information Disclosure [Abstract]</t>
  </si>
  <si>
    <t>15. QUARTERLY FINANCIAL DATA (UNAUDITED)
First Quarter 2017
Second Quarter 2017
Third Quarter 2017
Fourth Quarter 2017
Net sales
$
1,137,285
$
1,174,090
$
1,128,775
$
1,120,432
Gross profit
454,826
472,784
429,630
414,654
Operating income (1)(2)
121,351
137,774
126,830
91,655
Net income (3)
33,562
55,464
51,157
53,581
Basic earnings per share
$
0.17
$
0.29
$
0.27
$
0.28
Diluted earnings per share
$
0.17
$
0.28
$
0.26
$
0.27
First Quarter 2016
Second Quarter 2016
Third Quarter 2016
Fourth Quarter 2016
Net sales
$
1,143,979
$
1,306,788
$
1,293,948
$
1,178,906
Gross profit
447,091
553,759
542,851
489,888
Operating income (1)(2)(4)
90,723
183,872
180,746
119,409
Net income (3)
12,580
61,961
93,831
54,466
Basic earnings per share
$
0.07
$
0.32
$
0.49
$
0.28
Diluted earnings per share
$
0.06
$
0.32
$
0.48
$
0.28
(1)
Operating income for the first, second, third and fourth quarters in 2017 included charges related to restructuring costs of $5,388, $13,773, $5,360 and $19,261, respectively. Operating income for the first, second, third and fourth quarters in 2016 included charges related to restructuring costs of $6,072, $7,605, $10,826 and $18,372, respectively.
(2)
Operating income for the first, second, third and fourth quarters in 2017 included charges related to integration and transaction costs of $13,485, $12,684, $12,093 and $9,784, respectively. Operating income for the first, second, third and fourth quarters in 2016 included charges related to integration and transaction costs of $15,867, $14,473, $14,738 and $17,232, respectively.
(3)
Net income for the fourth quarter in 2017 included a benefit of $22,358 for the estimated impact of U.S. tax legislation enacted in December 2017 and a benefit of $16,740 related to tax law changes in certain foreign jurisdictions. Net income for the fourth quarter in 2016 included a reversal of a tax valuation allowance of $24,543.
(4)
Operating income for the first, third and fourth quarters in 2016 included charges related to asset impairments of $15,293, $7,375 and $15,884, respectively.</t>
  </si>
  <si>
    <t>Summary of Significant Accounting Policies (Policies)</t>
  </si>
  <si>
    <t>Basis of Consolidation</t>
  </si>
  <si>
    <t>Basis of Consolidation The accompanying consolidated financial statements include CommScope Holding Company, Inc., along with its direct and indirect subsidiaries. All intercompany accounts and transactions are eliminated in consolidation. Prior to January 1, 2017, the Company consolidated the operating results of the Broadband Network Solutions (BNS) business acquired from TE Connectivity based on the BNS fiscal reporting calendar that resulted in a reporting lag of one day for the year ended December 31, 2016. The BNS business results included 52 weeks for the year ended December 31, 2017 compared to 53 weeks for the year ended December 31, 2016. Effective January 1, 2017, the reporting lag was eliminated as a result of system conversions that were part of the BNS integration. The elimination of the reporting lag represents a change in accounting principle which the Company believes to be preferable because it provides more current information to the users of its financial statements. The Company determined that it was impracticable to apply the effects of the lag elimination to financial reporting periods prior to January 1, 2017. The cumulative effect of not retroactively applying this change in accounting, however, was immaterial as of January 1, 2017. Therefore, the Company reported the cumulative effect of the change in accounting principle in net income for the year ended December 31, 2017 and did not retrospectively apply the effects of this change to prior periods. Certain prior year amounts have been reclassified to conform to the current year presentation.</t>
  </si>
  <si>
    <t>Use of Estimates in the Preparation of the Financial Statements</t>
  </si>
  <si>
    <t xml:space="preserve">Use of Estimates in the Preparation of the Financial Statements The preparation of the accompanying consolidated financial statements in conformity with accounting principles generally accepted in the United States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liabilities for unrecognized tax benefits; effects of the 2017 Tax Cuts and Jobs Act; purchase price allocations; impairment reviews for investments, fixed assets, goodwill and other intangible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 </t>
  </si>
  <si>
    <t>Cash and Cash Equivalents</t>
  </si>
  <si>
    <t xml:space="preserve">Cash and Cash Equivalents Cash and cash equivalents represent deposits in banks and cash invested temporarily in various instruments with a maturity of three months or less at the time of purchase. </t>
  </si>
  <si>
    <t>Accounts Receivable and Allowance for Doubtful Accounts</t>
  </si>
  <si>
    <t xml:space="preserve">Accounts Receivable and Allowance for Doubtful Accounts Accounts receivable are stated at the amount owed by the customer, net of allowances for estimated doubtful accounts, discounts, returns and rebates. The Company maintains </t>
  </si>
  <si>
    <t>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t>
  </si>
  <si>
    <t>Long-Lived Assets</t>
  </si>
  <si>
    <t xml:space="preserve">Long-Lived Assets 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expensed as incurred. Assets that management intends to dispose of and that meet held for sale criteria are carried at the lower of the carrying value or fair value less costs to sell. Goodwill and Other Intangible Assets 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see Note 4). Asset Impairments Goodwill is tested for impairment annually or at other times if events have occurred or circumstances exist that indicate the carrying value of the reporting unit may exceed its fair value.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See Note 4 for discussion of impairment charges. Due to uncertain market conditions, it is possible that future impairment reviews may indicate additional impairments of goodwill, other intangible assets and/or property, plant and equipment, which could result in charges that are material to the Company’s results of operations. </t>
  </si>
  <si>
    <t>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likely to be realized.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t>
  </si>
  <si>
    <t>Revenue Recognition</t>
  </si>
  <si>
    <t>Revenue Recognition Revenue is recognized when persuasive evidence of an arrangement exists, delivery has occurred or service has been rendered, the selling price is fixed or determinable and collectability is reasonably assured. The majority of the Company’s revenue comes from product sales. Revenue from product sales is recognized when the risks and rewards of ownership have passed to the customer and revenue is measurable. Revenue is not recognized related to product sold to contract manufacturers that the Company anticipates repurchasing in order to complete the sale to the ultimate customer. Revenue for certain of the Company’s products is derived from multiple-element contracts. The value of the revenue elements within these contracts is allocated based on the relative selling price of each element. The relative selling price is determined using vendor-specific objective evidence of selling price or other third party evidence of selling price, if available. If these forms of evidence are unavailable, revenue is allocated among elements based on management’s best estimate of the stand-alone selling price of each element. Revenue is generally recognized upon acceptance by the customer. For sales to distributors, system integrators and value-added resellers (primarily for the CommScope Connectivity Solutions segment), revenue is recorded at the net amount to be received after deductions for estimated discounts, allowances, returns, rebates and distributor price protection programs. These estimates are determined based upon historical experience, contract terms, inventory levels in the distribution channel and other related factors. Adjustments are recorded when circumstances indicate revisions may be necessary. If management does not have sufficient historical experience to make a reasonable estimation of these reductions to revenue, recognition of the revenue is deferred until management believes there is a sufficient basis to recognize such revenue.</t>
  </si>
  <si>
    <t>Taxes Collected from Customers</t>
  </si>
  <si>
    <t xml:space="preserve">Tax Collected from Customers Taxes assessed by a governmental authority that are both imposed on and concurrent with a specific revenue-producing transaction, which are collected by the Company from customers, are excluded from revenue. </t>
  </si>
  <si>
    <t>Product Warranties</t>
  </si>
  <si>
    <t>Product Warranties The Company recognizes a liability for the estimated claims that may be paid under its customer assurance-type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t>
  </si>
  <si>
    <t>Shipping and Handling Costs</t>
  </si>
  <si>
    <t>Shipping and Handling Costs CommScope includes shipping and handling costs billed to customers in net sales and includes the costs incurred to transport product to customers as cost of sales. Certain internal handling costs, which relate to activities to prepare goods for shipment, are recorded in selling, general and administrative expense and were approximately $62.1 million, $56.2 million and $29.3 million for the years ended December 31, 2017, 2016 and 2015, respectively.</t>
  </si>
  <si>
    <t>Advertising Costs</t>
  </si>
  <si>
    <t>Advertising Costs Advertising costs are expensed in the period in which they are incurred. Advertising expense was $21.2 million, $20.0 million and $13.6 million for the years ended December 31, 2017, 2016 and 2015, respectively.</t>
  </si>
  <si>
    <t>Research and Development</t>
  </si>
  <si>
    <t xml:space="preserve">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t>
  </si>
  <si>
    <t>Derivative Instruments and Hedging Activities</t>
  </si>
  <si>
    <t xml:space="preserve">Derivative Instruments and Hedging Activities CommScope is exposed to risks resulting from adverse fluctuations in commodity prices, interest rates and foreign currency exchange rates. CommScope’s risk management strategy may include the use of derivative financial instruments whenever management determines their use to be reasonable and practical. This strategy does not permit the use of derivative financial instruments for trading or speculation. Derivative contracts not designated as hedging instruments are measured at fair value and are marked to market each period through earnings. During 2017, the Company began a hedging strategy to designate certain foreign exchange forward contracts as net investment hedges to mitigate a portion of the foreign currency risk on the euro net investment in a foreign subsidiary. Hedge effectiveness is assessed each quarter based on the net investment in the foreign subsidiary designated as the hedged item and the overall changes in the fair value of the designated forward contracts. For hedges that meet the effectiveness requirements, changes in fair value are recorded as a component of other comprehensive income (loss), net of tax. Any change in fair value that is the result of ineffectiveness is recognized immediately in earnings. There was no ineffectiveness recognized in earnings during the year ended December 31, 2017. The Company did not designate any transactions as hedges in the years ended December 31, 2016 or 2015. See Note 7 for further disclosure related to the derivative instruments and hedging activities. The Company has elected and documented the use of the normal purchases and sales exception for normal purchase and sales contracts that meet the definition of a derivative financial instrument. </t>
  </si>
  <si>
    <t>Foreign Currency Translation</t>
  </si>
  <si>
    <t>Foreign Currency Translation For the years ended December 31, 2017, 2016 and 2015, approximately 46%, 46% and 51%, respectively, of the Company’s net sales were to customers located outside the U.S. A portion of these sales were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expense, net) and resulted in losses of $8.7 million, $9.5 million and $15.1 million during the years ended December 31, 2017, 2016 and 2015, respectively. Foreign currency remeasurement gains and losses related to certain long-term intercompany loans that are not expected to be settled in the foreseeable future and the effective portion of foreign currency contracts designated as net investment hedges are recorded in accumulated other comprehensive loss. See Note 7 for disclosure of foreign currency gains and losses specifically related to foreign currency contracts.</t>
  </si>
  <si>
    <t>Equity-Based Compensation</t>
  </si>
  <si>
    <t>Equity-Based Compensation The estimated fair value of stock awards is recognized as expense over the requisite service periods. Forfeitures of stock awards are recognized as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and Comprehensive Income (Loss) within income tax expense.</t>
  </si>
  <si>
    <t>Earnings (Loss) Per Share</t>
  </si>
  <si>
    <t xml:space="preserve">Earnings (Loss) Per Share Basic earnings (loss) per share is computed by dividing net income (loss) by the weighted average number of common shares outstanding during the period. Diluted earnings (loss) per share is based on net income (loss) divided by the weighted average number of common shares outstanding plus the dilutive effect of potential common shares outstanding during the period using the treasury stock method. Dilutive potential common shares include outstanding equity-based awards (stock options, restricted stock units and performance share units). Certain outstanding equity-based awards were not included in the computation of diluted earnings (loss) per share because the effect was either antidilutive or the performance condition was not met (1.5 million, 1.0 million and 5.9 million shares for the years ended December 31, 2017, 2016 and 2015, respectively). Antidilutive securities for the year ended December 31, 2015 included 4.3 million shares of equity-based awards which would have been considered dilutive if the Company had not been in a net loss position.
The following table presents the basis for the earnings (loss) per share computations:
Year Ended December 31,
2017
2016
2015
Numerator:
Net income (loss) for basic and diluted earnings (loss) per share
$
193,764
$
222,838
$
(70,875
)
Denominator:
Weighted average common shares outstanding - basic
192,430
192,470
189,876
Dilutive effect of equity-based awards
4,381
3,989
—
Weighted average common shares outstanding - diluted
196,811
196,459
189,876
Earnings (loss) per share:
Basic
$
1.01
$
1.16
$
(0.37
)
Diluted
$
0.98
$
1.13
$
(0.37
) </t>
  </si>
  <si>
    <t>Business Combinations</t>
  </si>
  <si>
    <t xml:space="preserve">Business Combinations The Company uses the acquisition method of accounting for business combinations which requires assets acquired and liabilities assumed to be recognized at their fair values on the acquisition date. Goodwill represents the excess of the purchase price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t>
  </si>
  <si>
    <t>Concentrations of Risk</t>
  </si>
  <si>
    <t xml:space="preserve">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actual loss may exceed the reserves provided in the Company’s balance sheet. See Note 14 for further discussion of customer-related concentrations of risk. 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17,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purchased by CommScope (aluminum, bimetals, copper, optical fiber, plastics and other polymers and steel)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t>
  </si>
  <si>
    <t>Recent Accounting Pronouncements</t>
  </si>
  <si>
    <t>Recent Accounting Pronouncements Adopted in 2017 The Company adopted ASU No. 2016-09, Improvements to Employee Share-Based Payment Accounting, The Company also adopted ASU No. 2016-15, Cash Flow Classification of Certain Cash Receipts and Cash Payments Issued but Not Adopted In March 2017, the Financial Accounting Standards Board (FASB) issued ASU No. 2017-07, Improving the Presentation of Net Periodic Pension Cost and Net Periodic Postretirement Benefit Cost In January 2017, the FASB issued ASU No. 2017-04, Simplifying the Test of Goodwill Impairment In June 2016, the FASB issued ASU No. 2016-13, Measurement of Credit Losses on Financial Instruments In February 2016, the FASB issued ASU No. 2016-02, Leases supersedes the current leasing guidance in Topic 840, Leases. Under the new guidance, lessees are required to recognize assets and lease liabilities for the rights and obligations created by leased assets previously classified as operating leases In January 2016, the FASB issued ASU No. 2016-01, Recognition and Measurement of Financial Assets and Financial Liabilities (except those accounted for under the equity method of accounting) In May 2014, the FASB issued ASU No. 2014-09, Revenue from Contracts with Customers The Company has completed an impact assessment and determined that adoption of the standard will generally result in an acceleration of revenues recognized for certain contracts containing multiple performance obligations. These contract revenues are currently accounted for using the multi-element guidance and are primarily for certain metro cell, distributed antenna system (DAS) and small cell solutions within the CommScope Mobility Solutions (CMS) segment. These multi-element revenue contracts represented less than 2% of total net sales for the year ended December 31, 2017. Based on customer-specific contracts in effect at December 31, 2017, the Company expects to recognize a cumulative effect adjustment, net of tax, of $2 million to $5 million in 2018 that reduces the accumulated deficit on the Consolidated Balance Sheets. This adjustment reflects revenue of $5 million to $10 million that would have been recognized in 2018. The Company is prepared to make the necessary changes to its accounting policies, processes, internal controls and information systems that are required to meet the new standard’s reporting and disclosure requirements in 2018.</t>
  </si>
  <si>
    <t>Summary of Significant Accounting Policies (Tables)</t>
  </si>
  <si>
    <t>Summary of Earnings, Weighted Average Common Shares and Potential Common Shares Outstanding</t>
  </si>
  <si>
    <t xml:space="preserve">The following table presents the basis for the earnings (loss) per share computations:
Year Ended December 31,
2017
2016
2015
Numerator:
Net income (loss) for basic and diluted earnings (loss) per share
$
193,764
$
222,838
$
(70,875
)
Denominator:
Weighted average common shares outstanding - basic
192,430
192,470
189,876
Dilutive effect of equity-based awards
4,381
3,989
—
Weighted average common shares outstanding - diluted
196,811
196,459
189,876
Earnings (loss) per share:
Basic
$
1.01
$
1.16
$
(0.37
)
Diluted
$
0.98
$
1.13
$
(0.37
) </t>
  </si>
  <si>
    <t>Acquisitions (Tables)</t>
  </si>
  <si>
    <t>Cable Exchange [Member]</t>
  </si>
  <si>
    <t>Preliminary Allocation of Purchase Price</t>
  </si>
  <si>
    <t>The preliminary allocation of the purchase price, based on estimates of the fair values of the assets acquired and liabilities assumed, is as follows (in millions):
Estimated Fair Value
Cash and cash equivalents
$
3.5
Accounts receivable
6.4
Inventory
4.4
Property, plant and equipment
0.9
Goodwill
49.6
Identifiable intangible assets
61.1
Less: Liabilities assumed
(2.7
)
Net acquisition cost
$
123.2</t>
  </si>
  <si>
    <t>BNS [Member]</t>
  </si>
  <si>
    <t>Summary of Proforma Results of Operations</t>
  </si>
  <si>
    <t>The following table presents unaudited pro forma consolidated results of operations for CommScope for the year ended December 31, 2015 as though the BNS acquisition had been completed as of January 1, 2014 (in millions, except per share amounts):
Net sales
$
4,978.4
Net income
46.7
Net income per diluted share
0.24</t>
  </si>
  <si>
    <t>Goodwill and Other Intangible Assets (Tables)</t>
  </si>
  <si>
    <t>Details of Intangible Assets Other Than Goodwill</t>
  </si>
  <si>
    <t>The following table presents details of the Company’s intangible assets other than goodwill as of December 31, 2017 and 2016 (in millions):
2017
2016
Gross Carrying Amount
Accumulated Amortization
Net Carrying Amount
Gross Carrying Amount
Accumulated Amortization
Net Carrying Amount
Customer base
$
1,930.3
$
935.2
$
995.1
$
1,837.6
$
757.7
$
1,079.9
Trade names and trademarks
609.7
215.3
$
394.4
606.2
179.7
426.5
Patents and technologies
592.0
345.4
$
246.6
567.0
274.3
292.7
Non-compete agreements
0.3
0.3
$
—
0.3
0.3
—
Total intangible assets
$
3,132.3
$
1,496.2
$
1,636.1
$
3,011.1
$
1,212.0
$
1,799.1</t>
  </si>
  <si>
    <t>Summary of Weighted-Average Amortization Periods</t>
  </si>
  <si>
    <t>The Company’s finite-lived intangible assets are being amortized on a straight-line basis over the weighted-average amortization periods in the following table. The aggregate weighted-average amortization period is 11.8 years.
Weighted- Average Amortization Period
(in years)
Customer base
11.0
Trade names and trademarks
18.8
Patents and technologies
6.8</t>
  </si>
  <si>
    <t>Estimated Amortization Expense for Next Five Years</t>
  </si>
  <si>
    <t>Estimated amortization expense for the next five years is as follows (in millions):
Estimated Amortization Expense
2018
$
265.7
2019
236.7
2020
230.3
2021
210.3
2022
143.5</t>
  </si>
  <si>
    <t>Goodwill by Reportable Segment</t>
  </si>
  <si>
    <t>The following table presents goodwill by reportable segments (in millions):
CCS
CMS
Total
Goodwill, gross, as of December 31, 2014
$
740.1
$
833.1
$
1,573.2
Acquisitions and adjustments to purchase price allocations
1,265.1
69.7
1,334.8
Foreign exchange
(18.6
)
(3.1
)
(21.7
)
Goodwill, gross, as of December 31, 2015
1,986.6
899.7
2,886.3
Adjustments to purchase price allocations
107.7
4.4
112.1
Foreign exchange
(16.8
)
(2.3
)
(19.1
)
Goodwill, gross, as of December 31, 2016
2,077.5
901.8
2,979.3
Acquisitions
49.6
—
49.6
Foreign exchange
66.1
2.6
68.7
Goodwill, gross, as of December 31, 2017
$
2,193.2
$
904.4
$
3,097.6
Accumulated impairment charges as of December 31, 2014
$
(36.2
)
$
(85.1
)
$
(121.3
)
Impairment charges for year ended December 31, 2015
—
(74.4
)
(74.4
)
Accumulated impairment charges as of December 31, 2015
(36.2
)
(159.5
)
(195.7
)
Impairment charges for year ended December 31, 2016
(15.3
)
—
(15.3
)
Accumulated impairment charges as of December 31, 2016 and 2017
(51.5
)
(159.5
)
(211.0
)
Goodwill, net, as of December 31, 2017
$
2,141.7
$
744.9
$
2,886.6</t>
  </si>
  <si>
    <t>Supplemental Financial Statement Information (Tables)</t>
  </si>
  <si>
    <t>Allowance for Doubtful Accounts</t>
  </si>
  <si>
    <t xml:space="preserve">Allowance for Doubtful Accounts
Period
Balance at Beginning of Period
Charged to Costs and Expenses
Deductions (1)
Balance at End of Period
Year ended December 31, 2015
$
8,797
$
12,508
$
1,913
$
19,392
Year ended December 31, 2016
19,392
(5,986
)
(3,805
)
17,211
Year ended December 31, 2017
17,211
1,277
4,512
13,976
(1)
Uncollectible customer accounts written off, net of recoveries of previously written off customer accounts. </t>
  </si>
  <si>
    <t>Inventories
December 31,
2017
2016
Raw materials
$
126,558
$
126,027
Work in process
98,526
135,848
Finished goods
219,857
211,392
$
444,941
$
473,267</t>
  </si>
  <si>
    <t>Property, Plant and Equipment</t>
  </si>
  <si>
    <t>Property, Plant and Equipment
December 31,
2017
2016
Land and land improvements
$
54,002
$
53,182
Buildings and improvements
217,396
208,515
Machinery and equipment
556,809
480,654
Construction in progress
29,471
36,373
857,678
778,724
Accumulated depreciation
(390,389
)
(303,734
)
$
467,289
$
474,990</t>
  </si>
  <si>
    <t>Other Accrued Liabilities</t>
  </si>
  <si>
    <t>Other Accrued Liabilities
December 31,
2017
2016
Compensation and employee benefit liabilities
$
97,522
$
169,923
Deferred revenue
12,611
25,859
Product warranty accrual
16,928
21,631
Accrued interest
23,485
8,586
Restructuring reserve
24,961
30,438
Income taxes payable
16,949
49,984
Value-added taxes payable
11,838
14,885
Accrued professional fees
10,224
10,621
Other
72,462
97,470
$
286,980
$
429,397</t>
  </si>
  <si>
    <t>Changes in Accumulated Other Comprehensive Income (Loss), Net of Tax</t>
  </si>
  <si>
    <t xml:space="preserve">The following table presents changes in accumulated other comprehensive income (AOCI), net of tax, and accumulated other comprehensive loss (AOCL), net of tax:
Year Ended December 31,
2017
2016
Foreign currency translation
Balance at beginning of period
$
(254,148
)
$
(160,620
)
Other comprehensive income (loss)
201,133
(93,840
)
Amounts reclassified from AOCL
245
312
Balance at end of period
$
(52,770
)
$
(254,148
)
Defined benefit plan activity
Balance at beginning of period
$
(33,473
)
$
(17,567
)
Other comprehensive income (loss)
6,047
(13,048
)
Amounts reclassified from AOCL
(1,426
)
(2,858
)
Balance at end of period
$
(28,852
)
$
(33,473
)
Net investment hedge
Balance at beginning of period
$
—
$
—
Other comprehensive loss
(4,981
)
—
Balance at end of period
$
(4,981
)
$
—
Available-for-sale securities
Balance at beginning of period
$
2,508
$
6,509
Other comprehensive income (loss)
3,159
(3,262
)
Amounts reclassified from AOCI
(5,667
)
(739
)
Balance at end of period
$
—
$
2,508
Net AOCL at end of period
$
(86,603
)
$
(285,113
) </t>
  </si>
  <si>
    <t>Cash Flow Information</t>
  </si>
  <si>
    <t>Cash Flow Information
Year Ended December 31,
2017
2016
2015
Cash paid during the period for:
Income taxes, net of refunds
$
100,929
$
148,984
$
122,571
Interest
$
216,739
$
260,773
$
207,331</t>
  </si>
  <si>
    <t>Financing (Tables)</t>
  </si>
  <si>
    <t>Summary of Debt</t>
  </si>
  <si>
    <t>December 31,
2017
2016
5.00% senior notes due March 2027
$
750,000
$
—
6.00% senior notes due June 2025
1,500,000
1,500,000
5.50% senior notes due June 2024
650,000
650,000
5.00% senior notes due June 2021
650,000
650,000
4.375% senior secured notes due June 2020
—
500,000
Senior secured term loan due December 2022
886,250
1,234,375
Senior secured term loan due January 2018
—
111,875
Senior secured revolving credit facility expires May 2020
—
—
Total face value of debt
$
4,436,250
$
4,646,250
Less: Original issue discount, net of amortization
(3,389
)
(5,857
)
Less: Debt issuance costs, net of amortization
(63,460
)
(78,383
)
Less: Current portion
—
(12,500
)
Total long-term debt
$
4,369,401
$
4,549,510</t>
  </si>
  <si>
    <t>Scheduled Maturities of Long-Term Debt</t>
  </si>
  <si>
    <t>The following table summarizes scheduled maturities of long-term debt as of December 31, 2017 (in millions):
2018
2019
2020
2021
2022
Thereafter
Scheduled maturities of long-term debt
$
—
$
—
$
—
$
650.0
$
886.3
$
2,900.0</t>
  </si>
  <si>
    <t>Derivatives and Hedging Activities (Tables)</t>
  </si>
  <si>
    <t>Not Designated as Hedging Instrument [Member]</t>
  </si>
  <si>
    <t>Balance Sheet Location and Fair Value of Company</t>
  </si>
  <si>
    <t xml:space="preserve">The following table presents the balance sheet location and fair value of the Company’s derivatives not designated as hedging instruments:
Fair Value of Asset (Liability)
December 31,
Balance Sheet Location
2017
2016
Foreign currency contracts
Prepaid expenses and other current assets
$
9,050
$
289
Foreign currency contracts
Other accrued liabilities
(574
)
(8,349
)
Total derivatives not designated as hedging instruments
$
8,476
$
(8,060
) </t>
  </si>
  <si>
    <t>Pretax Impact of Foreign Currency Forward Contracts, Both Matured and Outstanding, not Designated as Hedging Instruments</t>
  </si>
  <si>
    <t xml:space="preserve">The pretax impact of the foreign currency forward contracts, both matured and outstanding, on the Consolidated Statements of Operations and Comprehensive Income (Loss) is as follows:
Foreign Currency Forward Contracts
Location of Gain (Loss)
Gain (Loss) Recognized
Year ended December 31, 2017
Other expense, net
$
28,633
Year ended December 31, 2016
Other expense, net
(21,470
)
Year ended December 31, 2015
Other expense, net
(14,309
) </t>
  </si>
  <si>
    <t>Derivative Instruments Designated as Net Investment Hedge [Member]</t>
  </si>
  <si>
    <t>The following table presents the balance sheet location and fair value of the derivative instrument designated as a net investment hedge:
Fair Value of Asset (Liability)
December 31,
Balance Sheet Location
2017
2016
Foreign currency contracts
Prepaid expenses and other current assets
$
—
$
—
Foreign currency contracts
Other accrued liabilities
(403
)
—
Total derivatives designated as hedging instruments
$
(403
)
$
—</t>
  </si>
  <si>
    <t>After Tax Impact of Effective Portion of Foreign Currency Forward Contracts, Designated as Net Investment Hedging Instruments</t>
  </si>
  <si>
    <t>The after tax impact of the effective portion of forward contracts designated as net investment hedging instruments, both matured and outstanding, on the Consolidated Statements of Operations and Comprehensive Income (Loss) is as follows :
Foreign Currency Forward Contracts
Location of Loss
Effective Portion of Loss Recognized
Year ended December 31, 2017
Other comprehensive income (loss), net of tax
$
(4,981
)
Year ended December 31, 2016
Other comprehensive income (loss), net of tax
—
Year ended December 31, 2015
Other comprehensive income (loss), net of tax
—</t>
  </si>
  <si>
    <t>Fair Value Measurements (Tables)</t>
  </si>
  <si>
    <t>Carrying Amounts, Estimated Fair Values and Valuation Input Levels of the Company's Available-for-Sale Securities, Foreign Currency Contracts and Debt Instruments</t>
  </si>
  <si>
    <t xml:space="preserve">The carrying amounts, estimated fair values and valuation input levels of the Company’s available-for-sale securities, foreign currency contracts and debt instruments as of December 31, 2017 and December 31, 2016, are as follows:
December 31, 2017
December 31, 2016
Carrying Amount
Fair Value
Carrying Amount
Fair Value
Valuation Inputs
Assets:
Available-for-sale securities
$
—
$
—
$
5,212
$
5,212
Level 1
Foreign currency contracts
9,050
9,050
289
289
Level 2
Liabilities:
5.00% senior notes due 2027
750,000
753,750
—
—
Level 2
6.00% senior notes due 2025
1,500,000
1,591,800
1,500,000
1,585,350
Level 2
5.50% senior notes due 2024
650,000
676,780
650,000
673,530
Level 2
5.00% senior notes due 2021
650,000
661,375
650,000
669,500
Level 2
4.375% senior secured notes due 2020
—
—
500,000
513,100
Level 2
Senior secured term loan due 2022, at par
886,250
892,343
1,234,375
1,245,145
Level 2
Senior secured term loan due 2018, at par
—
—
111,875
112,364
Level 2
Foreign currency contracts
977
977
8,349
8,349
Level 2 </t>
  </si>
  <si>
    <t>Restructuring Costs (Tables)</t>
  </si>
  <si>
    <t>Summary of Company's Net Pretax Restructuring Charges</t>
  </si>
  <si>
    <t>The Company’s net pretax restructuring charges, by segment, were as follows:
Year Ended December 31,
2017
2016
2015
CCS
$
36,551
$
27,098
$
16,937
CMS
7,231
15,777
12,551
Total
$
43,782
$
42,875
$
29,488</t>
  </si>
  <si>
    <t>Restructuring Reserves Related to Consolidated Balance Sheets</t>
  </si>
  <si>
    <t>Restructuring reserves related to all actions were included in the Company’s Consolidated Balance Sheets as follows:
December 31,
2017
2016
Other accrued liabilities
$
24,961
$
30,438
Other noncurrent liabilities
7,036
9,034
Total liability
$
31,997
$
39,472</t>
  </si>
  <si>
    <t>Cost Alignment Restructuring Plan [Member]</t>
  </si>
  <si>
    <t>Activity within Liability Established for Restructuring Actions, Included in Other Accrued Liabilities</t>
  </si>
  <si>
    <t>T he activity within the liability established for the cost alignment restructuring actions was as follows:
Employee- Related Costs
Lease Termination Costs
Fixed Asset Related Costs
Total
Balance at December 31, 2014
$
3,822
$
8,243
$
—
$
12,065
Additional charge recorded
3,024
865
1,828
5,717
Cash paid
(5,773
)
(1,738
)
(247
)
(7,758
)
Consideration received
—
—
2,986
2,986
Foreign exchange and other non-cash items
(68
)
—
(4,567
)
(4,635
)
Balance at December 31, 2015
1,005
7,370
—
8,375
Additional charge (credit) recorded
71
298
(203
)
166
Cash paid
(769
)
(1,618
)
—
(2,387
)
Consideration received
—
—
3,656
3,656
Foreign exchange and other non-cash items
4
—
(3,453
)
(3,449
)
Balance at December 31, 2016
311
6,050
—
6,361
Additional charge recorded
86
577
—
663
Cash paid
(463
)
(1,298
)
—
(1,761
)
Foreign exchange and other non-cash items
66
—
—
66
Balance at December 31, 2017
$
—
$
5,329
$
—
$
5,329</t>
  </si>
  <si>
    <t>BNS Integration Restructuring Plan [Member]</t>
  </si>
  <si>
    <t>T he activity within the liability established for the BNS integration restructuring actions was as follows:
Employee- Related Costs
Lease Termination Costs
Fixed Asset Related Costs
Total
Balance at December 31, 2014
$
—
$
—
$
—
$
—
Liabilities assumed in BNS acquisition
9,000
—
—
9,000
Additional charge recorded
23,771
—
—
23,771
Cash paid
(3,996
)
—
—
(3,996
)
Foreign exchange and other non-cash items
(61
)
—
—
(61
)
Balance at December 31, 2015
28,714
—
—
28,714
Additional charge recorded
35,848
378
6,483
42,709
Cash paid
(31,569
)
(256
)
(3,079
)
(34,904
)
Foreign exchange and other non-cash items
(253
)
249
(3,404
)
(3,408
)
Balance at December 31, 2016
32,740
371
—
33,111
Additional charge recorded
33,565
1,352
8,202
43,119
Cash paid
(41,084
)
(648
)
(582
)
(42,314
)
Consideration received
—
—
2,699
2,699
Foreign exchange and other non-cash items
367
5
(10,319
)
(9,947
)
Balance at December 31, 2017
$
25,588
$
1,080
$
—
$
26,668</t>
  </si>
  <si>
    <t>Employee Benefit Plans (Tables)</t>
  </si>
  <si>
    <t>Summary of Defined Benefit Pension Plan</t>
  </si>
  <si>
    <t>The following table summarizes information for the defined benefit pension plans based on a December 31 measurement date:
U.S. Plans
Non-U.S. Plans
2017
2016
2017
2016
Change in benefit obligation:
Benefit obligation, beginning
$
156,522
$
159,973
$
216,634
$
203,117
Service cost
—
—
4,876
5,352
Interest cost
5,929
6,452
5,300
6,096
Plan participants' contributions
—
—
116
115
Adjustments related to BNS acquisition
—
—
—
(7,073
)
Actuarial loss (gain)
5,100
966
(2,670
)
39,296
Plan amendments
—
—
432
—
Benefits paid, including settlements
(10,822
)
(10,869
)
(6,583
)
(6,861
)
Foreign exchange and other
—
—
22,644
(23,408
)
Benefit obligation, ending
$
156,729
$
156,522
$
240,749
$
216,634
Change in plan assets:
Fair value of plan assets, beginning
$
155,638
$
152,661
$
196,818
$
199,915
Employer and plan participant contributions
260
261
4,990
6,119
Adjustments related to BNS acquisition
—
—
—
38
Return on plan assets
15,912
13,585
9,955
21,683
Benefits paid, including settlements
(10,822
)
(10,869
)
(6,583
)
(6,861
)
Foreign exchange and other
—
—
21,332
(24,076
)
Fair value of plan assets, ending
$
160,988
$
155,638
$
226,512
$
196,818
Funded status, (net asset) or net liability
$
(4,259
)
$
884
$
14,237
$
19,816</t>
  </si>
  <si>
    <t>Balance Sheet Location of Pension and Postretirement Liabilities and Assets</t>
  </si>
  <si>
    <t>The following table presents the balance sheet location of the Company's pension liabilities and assets:
December 31,
U.S. Plans
Non-U.S. Plans
2017
2016
2017
2016
Other accrued liabilities
$
(260
)
$
(260
)
$
(1,235
)
$
(1,145
)
Pension and other postretirement benefit liabilities
(2,152
)
(2,242
)
(18,176
)
(21,603
)
Other noncurrent assets
6,671
1,618
5,174
2,932</t>
  </si>
  <si>
    <t>Summary of Company's Pension Plans with an Accumulated Benefit Obligation in Excess of Plan Assets</t>
  </si>
  <si>
    <t>The following table summarizes information for the Company’s pension plans with an accumulated benefit obligation in excess of plan assets:
December 31,
U.S. Plans
Non-U.S. Plans
2017
2016
2017
2016
Projected benefit obligation
$
2,412
$
2,502
$
16,755
$
14,467
Accumulated benefit obligation
2,412
2,502
14,683
12,518
Fair value of plan assets
—
—
4,034
3,640</t>
  </si>
  <si>
    <t>Summary of Pretax Amounts Included in Accumulated Other Comprehensive Loss</t>
  </si>
  <si>
    <t xml:space="preserve">The following table summarizes pretax amounts included in accumulated other comprehensive loss as of December 31, 2017 and 2016:
U.S. Plans
Non-U.S. Plans
2017
2016
2017
2016
Unrecognized net actuarial loss
$
(26,261
)
$
(30,968
)
$
(28,410
)
$
(32,411
)
Unrecognized prior service cost
—
—
(437
)
—
Total
$
(26,261
)
$
(30,968
)
$
(28,847
)
$
(32,411
) </t>
  </si>
  <si>
    <t>Pretax Amounts for Net Periodic Benefit Cost and Other Amounts Included in Other Comprehensive Income (Loss) for the Defined Benefit Pension and Other Postretirement Benefit Plans</t>
  </si>
  <si>
    <t xml:space="preserve">Actuarial gains and losses are amortized using a corridor approach. The corridor is equal to 10% of the greater of the benefit obligation and the fair value of the assets. Gains and losses in excess of the corridor are generally amortized over the average remaining life of the plan participants. Pretax amounts for net periodic benefit cost and other amounts included in other comprehensive income (loss) for the defined benefit pension plans consisted of the following components:
Year Ended December 31,
U.S. Plans
Non-U.S. Plans
2017
2016
2015
2017
2016
2015
Service cost
$
—
$
—
$
—
$
4,876
$
5,352
$
2,271
Interest cost
5,929
6,452
6,498
5,300
6,096
5,988
Recognized actuarial loss
664
923
675
1,523
116
52
Expected return on plan assets
(6,769
)
(7,002
)
(7,516
)
(7,598
)
(8,632
)
(7,357
)
Net periodic benefit cost (income)
(176
)
373
(343
)
4,101
2,932
954
Changes in plan assets and benefit obligations included in other comprehensive income (loss):
Change in unrecognized net actuarial loss (gain)
(4,707
)
(6,540
)
5,735
(4,001
)
23,750
(6,867
)
Change in unrecognized prior service cost
—
—
—
437
—
—
Total included in other comprehensive income (loss)
(4,707
)
(6,540
)
5,735
(3,564
)
23,750
(6,867
)
Total recognized in net periodic benefit cost and included in other comprehensive income (loss)
$
(4,883
)
$
(6,167
)
$
5,392
$
537
$
26,682
$
(5,913
) </t>
  </si>
  <si>
    <t>Summary of the Amounts of Amortization Included in Accumulated Other Comprehensive Loss</t>
  </si>
  <si>
    <t>Amortization of amounts included in accumulated other comprehensive loss as of December 31, 2017 is expected to increase net periodic benefit cost during 2018 as follows:
U.S. Plans
Non-U.S. Plans
Amortization of net actuarial loss
$
481
$
1,236
Amortization of prior service cost
—
41
Total
$
481
$
1,277</t>
  </si>
  <si>
    <t>Significant Weighted Average Assumptions Used in Determining Benefit Obligations and Net Periodic Benefit Cost</t>
  </si>
  <si>
    <t xml:space="preserve">Significant weighted average assumptions used in determining benefit obligations and net periodic benefit cost are as follows:
U.S. Plans
Non-U.S. Plans
2017
2016
2015
2017
2016
2015
Benefit obligations:
Discount rate
3.50
%
3.94
%
4.19
%
2.23
%
2.38
%
3.52
%
Rate of compensation increase
—
%
—
%
—
%
3.92
%
4.04
%
4.36
%
Net periodic benefit cost:
Discount rate
3.94
%
4.19
%
3.89
%
2.38
%
3.52
%
3.75
%
Rate of return on plan assets
4.10
%
4.50
%
4.65
%
3.49
%
3.71
%
4.45
%
Rate of compensation increase
—
%
—
%
—
%
4.04
%
4.18
%
4.00
% </t>
  </si>
  <si>
    <t>Summary of the Company's Plan Assets for Estimated Fair Values and the Valuation Input Levels</t>
  </si>
  <si>
    <t>The estimated fair values and the valuation input levels of the Company’s plan assets as of December 31, 2017 are as follows:
U.S. Plans
Non-U.S. Plans
Level 1 Fair Value
Level 2 Fair Value
Level 1 Fair Value
Level 2 Fair Value
Mutual funds:
U.S. equity
$
257
$
—
$
—
$
—
International equity
1,934
—
34,704
26,781
U.S. debt
145,967
—
—
—
International debt
10,252
—
31,192
98,789
Absolute return
—
—
—
21,994
Other
2,578
—
6,645
6,407
Total
$
160,988
$
—
$
72,541
$
153,971
The estimated fair values and the valuation input levels of the Company’s plan assets as of December 31, 2016 are as follows:
U.S. Plans
Non-U.S. Plans
Level 1 Fair Value
Level 2 Fair Value
Level 1 Fair Value
Level 2 Fair Value
Mutual funds:
U.S. equity
$
2,693
$
—
$
—
$
—
International equity
1,284
—
30,295
29,618
U.S. debt
142,121
—
—
—
International debt
6,847
—
27,004
81,242
Absolute return
—
—
—
18,727
Other
2,693
—
3,688
6,244
Total
$
155,638
$
—
$
60,987
$
135,831</t>
  </si>
  <si>
    <t>Summarizes Projected Benefit Payments from Pension and Other Postretirement Benefit Plans</t>
  </si>
  <si>
    <t>The following table summarizes projected benefit payments from pension plans through 2027, including benefits attributable to estimated future service (in millions):
U.S. Plans
Non-U.S. Plans
2018
$
10.7
$
9.8
2019
10.6
6.1
2020
10.5
6.0
2021
10.4
6.8
2022
10.3
7.9
2023-2027
48.9
48.1</t>
  </si>
  <si>
    <t>Income Taxes (Tables)</t>
  </si>
  <si>
    <t>Income (Loss) Before Income Taxes Includes Results from Domestic and International Operations</t>
  </si>
  <si>
    <t xml:space="preserve">Income (loss) before income taxes includes the results from domestic and international operations as follows:
Year Ended December 31,
2017
2016
2015
U.S. companies
$
89,214
$
2,752
$
(243,796
)
Non-U.S. companies
120,518
269,817
181,795
Income (loss) before income taxes
$
209,732
$
272,569
$
(62,001
) </t>
  </si>
  <si>
    <t>Summary of Components of Income Tax Expense (Benefit)</t>
  </si>
  <si>
    <t>The components of income tax expense were as follows:
Year Ended December 31,
2017
2016
2015
Current:
Federal
$
17,015
$
37,495
$
23,940
Foreign
64,756
104,196
81,123
State
5,672
8,918
5,637
Current income tax expense
87,443
150,609
110,700
Deferred:
Federal
(65,291
)
(76,843
)
(81,913
)
Foreign
(7,790
)
(24,023
)
(18,627
)
State
1,606
(12
)
(1,286
)
Deferred income tax expense (benefit)
(71,475
)
(100,878
)
(101,826
)
Total income tax expense
$
15,968
$
49,731
$
8,874</t>
  </si>
  <si>
    <t>Summary of Reconciliation of Statutory U.S. Federal Income Tax Rate to Company's Provision for Income Taxes</t>
  </si>
  <si>
    <t>The reconciliation of income taxes calculated at the statutory U.S. federal income tax rate to the Company’s provision for income taxes was as follows:
Year Ended December 31,
2017
2016
2015
Provision for income taxes at federal statutory rate
$
73,406
$
95,399
$
(21,700
)
State income taxes, net of federal tax effect
7,107
6,211
(608
)
Other permanent items
4,530
1,328
1,059
Equity-based compensation
(13,373
)
1,449
1,247
U.S. tax reform
(22,358
)
—
—
Other changes in tax laws or rates
(17,121
)
(379
)
(396
)
Goodwill related items
—
3,284
25,518
Federal tax credits
(2,497
)
(1,600
)
(1,645
)
Change in unrecognized tax benefits
(8,372
)
(11,061
)
(2,484
)
Foreign dividends and Subpart F income, net of foreign tax credits
8,584
16,848
256
Foreign earnings taxed at other than federal rate
(9,734
)
(31,148
)
(20,815
)
Tax provision adjustments and revisions to prior years' returns
(6,652
)
3,412
(5,064
)
Change in valuation allowances
2,448
(34,012
)
33,505
Total provision for income taxes
$
15,968
$
49,731
$
8,874</t>
  </si>
  <si>
    <t>Components of Deferred Income Tax Assets and Liabilities and Classification of Deferred Tax Balances</t>
  </si>
  <si>
    <t xml:space="preserve">The components of deferred income tax assets and liabilities and the classification of deferred tax balances on the balance sheet were as follows:
December 31,
2017
2016
Deferred tax assets:
Accounts receivable, inventory and warranty reserves
$
40,763
$
61,709
Employee benefits
8,442
19,542
Postretirement benefits
3,726
18,461
Restructuring accruals
6,922
9,290
Foreign net operating loss and tax credit carryforwards
65,088
56,122
Federal net operating loss carryforwards
2,024
4,019
Federal tax credit carryforwards
75,856
85,987
State net operating loss and tax credit carryforwards
20,189
17,249
Transaction costs
9,153
14,905
Equity-based compensation
12,223
17,919
Unrecognized tax benefits
10,468
12,721
Other
11,661
30,931
Total deferred tax assets
266,515
348,855
Valuation allowance
(67,956
)
(60,136
)
Total deferred tax assets, net of valuation allowance
198,559
288,719
Deferred tax liabilities:
Intangible assets
(234,591
)
(388,179
)
Property, plant and equipment
(29,073
)
(38,825
)
Undistributed foreign earnings
(21,415
)
(9,848
)
Other
(1,785
)
(4,110
)
Total deferred tax liabilities
(286,864
)
(440,962
)
Net deferred tax liability
$
(88,305
)
$
(152,243
)
Deferred taxes recognized on the balance sheet:
Noncurrent deferred tax asset (included with other noncurrent assets)
45,936
46,878
Noncurrent deferred tax liability
(134,241
)
(199,121
)
Net deferred tax liability
$
(88,305
)
$
(152,243
) </t>
  </si>
  <si>
    <t>Reconciliation of Beginning and End of Period Amounts of Gross Unrecognized Tax Benefits</t>
  </si>
  <si>
    <t>The following table reflects a reconciliation of the beginning and end of period amounts of gross unrecognized tax benefits, excluding interest and penalties:
Year Ended December 31,
2017
2016
2015
Balance at beginning of period
$
48,312
$
64,085
$
68,223
Increase related to prior periods
9,076
742
1,677
Decrease related to prior periods
(722
)
(3,416
)
(2,094
)
Increase related to current periods
1,117
—
914
Decrease related to settlement with taxing authorities
(764
)
(22
)
—
Decrease related to lapse in statutes of limitations
(10,384
)
(16,758
)
(4,635
)
Increase related to acquisition
—
3,681
—
Balance at end of period
$
46,635
$
48,312
$
64,085</t>
  </si>
  <si>
    <t>Summary of Income Tax Expense (Benefit) Related to Other Comprehensive Income (Loss)</t>
  </si>
  <si>
    <t xml:space="preserve">The following table presents income tax expense (benefit) related to amounts presented in other comprehensive income (loss):
Year Ended December 31,
2017
2016
2015
Foreign currency translation
$
(1,697
)
$
(188
)
$
(5,438
)
Defined benefit plans
668
(1,659
)
(3,714
)
Available-for-sale securities
(1,605
)
(2,360
)
(3,174
)
Total
$
(2,634
)
$
(4,207
)
$
(12,326
) </t>
  </si>
  <si>
    <t>Stockholders' Equity (Tables)</t>
  </si>
  <si>
    <t>Summary of the Equity-Based Compensation Expense Included in the Consolidated Statements of Operations and Comprehensive Income (Loss)</t>
  </si>
  <si>
    <t>The following table shows a summary of the equity-based compensation expense included in the Consolidated Statements of Operations and Comprehensive Income (Loss):
Year Ended December 31,
2017
2016
2015
Selling, general and administrative
$
31,879
$
26,709
$
21,829
Cost of sales
5,297
4,665
3,844
Research and development
4,674
3,632
2,992
Total equity-based compensation expense
$
41,850
$
35,006
$
28,665</t>
  </si>
  <si>
    <t>Summary of Stock Option Activity</t>
  </si>
  <si>
    <t>The following table summarizes the stock option activity (in thousands, except per share amounts):
Shares
Weighted Average Option Exercise Price Per Share
Weighted Average Remaining Contractual Term in Years
Aggregate Intrinsic Value
Options outstanding as of December 31, 2016
5,497
$
10.33
Granted
484
$
38.00
Exercised
(1,061
)
$
9.38
Forfeited
(88
)
$
26.14
Expired
(2
)
$
33.12
Options outstanding as of December 31, 2017
4,830
$
13.01
4.2
$
119,941
Options vested at December 31, 2017
3,968
$
8.63
3.3
$
115,890
Options unvested at December 31, 2017
862
$
33.22
8.5
$
4,051</t>
  </si>
  <si>
    <t>Summary of Exercise Price</t>
  </si>
  <si>
    <t>The exercise prices of outstanding options at December 31, 2017 were in the following ranges:
Options Outstanding
Options Exercisable
Range of Exercise Prices
Shares (in thousands)
Weighted Average Remaining Contractual Life (in years)
Weighted Average Exercise Price Per Share
Shares (in thousands)
Weighted Average Exercise Price Per Share
$2.96 to $5.74
2,676
2.9
$
5.41
2,676
$
5.41
$5.75 to $22.99
816
2.3
$
8.64
816
$
8.64
$23.00 to $42.32
1,338
8.0
$
30.88
476
$
26.72
$2.96 to $42.32
4,830
4.2
$
13.01
3,968
$
8.63</t>
  </si>
  <si>
    <t>Summary of Weighted Average Assumptions Used to Estimate Fair Value of Stock Option</t>
  </si>
  <si>
    <t>The following table presents the weighted average assumptions used to estimate the fair value of stock option awards granted:
Year Ended December 31,
2017
2016
2015
Expected option term (in years)
6.0
6.0
5.6
Risk-free interest rate
2.0
%
1.4
%
1.6
%
Expected volatility
40.0
%
50.0
%
43.0
%
Weighted average exercise price
$
38.00
$
25.08
$
29.38
Weighted average fair value at grant date
$
15.72
$
12.09
$
13.74</t>
  </si>
  <si>
    <t>Summary of RSU Activity</t>
  </si>
  <si>
    <t>The following table summarizes the RSU activity (in thousands, except per share data):
Restricted Stock Units
Weighted Average Grant Date Fair Value Per Share
Non-vested share units at December 31, 2016
2,519
$
26.37
Granted
1,134
$
37.90
Vested and shares issued
(1,151
)
$
26.37
Forfeited
(223
)
$
29.21
Non-vested share units at December 31, 2017
2,279
$
31.83</t>
  </si>
  <si>
    <t>Summary of PSU Activity</t>
  </si>
  <si>
    <t>The following table summarizes the PSU activity (in thousands, except per share data):
Performance Share Units
Weighted Average Grant Date Fair Value Per Share
Non-vested share units at December 31, 2016
445
$
27.20
Granted
200
$
38.00
Vested and shares issued
(64
)
$
30.76
Forfeited
(42
)
$
26.73
Performance adjustment
(195
)
$
38.00
Non-vested share units at December 31, 2017
344
$
26.75</t>
  </si>
  <si>
    <t>Commitments and Contingencies (Tables)</t>
  </si>
  <si>
    <t>Future Minimum Rental Payments Required under Operating Leases</t>
  </si>
  <si>
    <t>Future minimum rental payments required under operating leases having an initial term in excess of one year at December 31, 2017 are as follows (in millions):
Operating Leases
2018
$
34.5
2019
23.1
2020
19.3
2021
15.7
2022
8.7
Thereafter
10.8
Total minimum lease payments
$
112.1</t>
  </si>
  <si>
    <t>Summary of Activity in Product Warranty Accrual, Included in Other Accrued Liabilities</t>
  </si>
  <si>
    <t>The following table summarizes the activity in the product warranty accrual, included in other accrued liabilities:
Year Ended December 31,
2017
2016
2015
Product warranty accrual, beginning of period
$
21,631
$
17,964
$
17,054
Accrual assumed in BNS acquisition
—
—
1,900
Provision for warranty claims
4,333
10,745
9,298
Warranty claims paid
(9,182
)
(7,337
)
(10,202
)
Foreign exchange
146
259
(86
)
Product warranty accrual, end of period
$
16,928
$
21,631
$
17,964</t>
  </si>
  <si>
    <t>Industry Segments, Major Customers, Related Party Transactions and Geographic Information (Tables)</t>
  </si>
  <si>
    <t>Summary of Financial Information by Reportable Segment</t>
  </si>
  <si>
    <t>The following table provides summary financial information by reportable segment (in millions):
December 31,
2017
2016
Identifiable segment-related assets:
CCS
$
4,546.0
$
4,507.5
CMS
1,995.8
2,159.4
Total identifiable segment-related assets
6,541.8
6,666.9
Reconciliation to total assets:
Cash and cash equivalents
454.0
428.2
Deferred income tax assets
45.9
46.9
Total assets
$
7,041.7
$
7,142.0</t>
  </si>
  <si>
    <t>Summary of Net Sales, Adjusted Operating Income, Depreciation Expense and Additions to PP&amp;E by Reportable Segment</t>
  </si>
  <si>
    <t>The following table provides net sales, adjusted operating income, depreciation expense and additions to property, plant and equipment by reportable segment (in millions):
Year Ended December 31,
2017
2016
2015
Net sales:
CCS
$
2,809.8
$
2,965.5
$
1,841.7
CMS
1,750.8
1,958.1
1,966.1
Consolidated net sales
$
4,560.6
$
4,923.6
$
3,807.8
Segment adjusted operating income:
CCS
$
526.3
$
632.3
$
349.9
CMS
356.0
419.1
379.9
Total adjusted operating income
882.3
1,051.4
729.8
Amortization of intangible assets
(271.0
)
(297.2
)
(220.6
)
Restructuring costs, net
(43.8
)
(42.9
)
(29.5
)
Equity-based compensation
(41.9
)
(35.0
)
(28.7
)
Asset impairments
—
(38.6
)
(90.8
)
Integration and transaction costs
(48.0
)
(62.3
)
(96.9
)
Purchase accounting adjustments
—
(0.6
)
(81.7
)
Consolidated operating income
$
477.6
$
574.8
$
181.6
Depreciation expense:
CCS
$
58.5
$
54.2
$
30.4
CMS
23.2
26.3
30.2
Consolidated depreciation expense
$
81.7
$
80.5
$
60.6
Additions to property, plant and equipment:
CCS
$
45.0
$
49.6
$
33.0
CMS
23.7
18.7
23.5
Consolidated additions to property, plant and equipment
$
68.7
$
68.3
$
56.5</t>
  </si>
  <si>
    <t>Summary of Sales by Geographic Region, Based on Destination of Product Shipments</t>
  </si>
  <si>
    <t>Sales by geographic region, based on the destination of product shipments, were as follows:
Year Ended December 31,
2017
2016
2015
United States
$
2,449.4
$
2,634.9
$
1,869.4
Europe, Middle East and Africa (EMEA)
942.5
933.5
781.7
Asia Pacific (APAC)
828.3
961.0
781.9
Central and Latin America (CALA)
245.6
280.3
275.7
Canada
94.8
113.9
99.1
Consolidated net sales
$
4,560.6
$
4,923.6
$
3,807.8</t>
  </si>
  <si>
    <t>Quarterly Financial Data (Unaudited) (Tables)</t>
  </si>
  <si>
    <t>Quarterly Financial Data</t>
  </si>
  <si>
    <t>First Quarter 2017
Second Quarter 2017
Third Quarter 2017
Fourth Quarter 2017
Net sales
$
1,137,285
$
1,174,090
$
1,128,775
$
1,120,432
Gross profit
454,826
472,784
429,630
414,654
Operating income (1)(2)
121,351
137,774
126,830
91,655
Net income (3)
33,562
55,464
51,157
53,581
Basic earnings per share
$
0.17
$
0.29
$
0.27
$
0.28
Diluted earnings per share
$
0.17
$
0.28
$
0.26
$
0.27
First Quarter 2016
Second Quarter 2016
Third Quarter 2016
Fourth Quarter 2016
Net sales
$
1,143,979
$
1,306,788
$
1,293,948
$
1,178,906
Gross profit
447,091
553,759
542,851
489,888
Operating income (1)(2)(4)
90,723
183,872
180,746
119,409
Net income (3)
12,580
61,961
93,831
54,466
Basic earnings per share
$
0.07
$
0.32
$
0.49
$
0.28
Diluted earnings per share
$
0.06
$
0.32
$
0.48
$
0.28
(1)
Operating income for the first, second, third and fourth quarters in 2017 included charges related to restructuring costs of $5,388, $13,773, $5,360 and $19,261, respectively. Operating income for the first, second, third and fourth quarters in 2016 included charges related to restructuring costs of $6,072, $7,605, $10,826 and $18,372, respectively.
(2)
Operating income for the first, second, third and fourth quarters in 2017 included charges related to integration and transaction costs of $13,485, $12,684, $12,093 and $9,784, respectively. Operating income for the first, second, third and fourth quarters in 2016 included charges related to integration and transaction costs of $15,867, $14,473, $14,738 and $17,232, respectively.
(3)
Net income for the fourth quarter in 2017 included a benefit of $22,358 for the estimated impact of U.S. tax legislation enacted in December 2017 and a benefit of $16,740 related to tax law changes in certain foreign jurisdictions. Net income for the fourth quarter in 2016 included a reversal of a tax valuation allowance of $24,543.
(4)
Operating income for the first, third and fourth quarters in 2016 included charges related to asset impairments of $15,293, $7,375 and $15,884, respectively.</t>
  </si>
  <si>
    <t>Summary of Significant Accounting Policies - Additional Information (Detail) - USD ($) shares in Millions</t>
  </si>
  <si>
    <t>3 Months Ended</t>
  </si>
  <si>
    <t>Sep. 30, 2017</t>
  </si>
  <si>
    <t>Mar. 31, 2017</t>
  </si>
  <si>
    <t>Sep. 30, 2016</t>
  </si>
  <si>
    <t>Jun. 30, 2016</t>
  </si>
  <si>
    <t>Mar. 31, 2016</t>
  </si>
  <si>
    <t>Summary Of Significant Accounting Policy [Line Items]</t>
  </si>
  <si>
    <t>Tax benefit</t>
  </si>
  <si>
    <t>50.00%</t>
  </si>
  <si>
    <t>Product warranty term</t>
  </si>
  <si>
    <t>These product warranties extend over periods ranging from one to twenty-five years from the date of sale, depending upon the product subject to the warranty.</t>
  </si>
  <si>
    <t>Advertising expense</t>
  </si>
  <si>
    <t>Derivative instruments ineffectiveness</t>
  </si>
  <si>
    <t>Foreign currency translation losses</t>
  </si>
  <si>
    <t>Revenue that would have been recognized in 2018</t>
  </si>
  <si>
    <t>ASU No. 2016-09 [Member]</t>
  </si>
  <si>
    <t>Cumulative effect on retained earnings (accumulated deficit), net of tax</t>
  </si>
  <si>
    <t>ASU No. 2017-07 [Member]</t>
  </si>
  <si>
    <t>New accounting pronouncement, description of prior-period information retrospectively adjusted</t>
  </si>
  <si>
    <t>ASU No. 2017-07 is effective for the Company as of January 1, 2018 and must be applied retrospectively. The Company believes that the application of this new guidance will result in a reduction of operating income and a reduction of other expense, net in 2018. For the years ended December 31, 2017, 2016 and 2015, the reclassification between operating income and other expense, net would have been $5.6 million, $7.1 million and $12.0 million, respectively.</t>
  </si>
  <si>
    <t>Impact Of Excess Tax Benefits on Income Tax Expense [Member] | ASU No. 2016-09 [Member]</t>
  </si>
  <si>
    <t>Impact of recent accounting pronouncements</t>
  </si>
  <si>
    <t>Excess Tax Benefit or Deficiencies Impact in Operating Activities [Member] | ASU No. 2016-09 [Member]</t>
  </si>
  <si>
    <t>Increase in net cash</t>
  </si>
  <si>
    <t>Excess Tax Benefit or Deficiencies Impact in Financing Activities [Member] | ASU No. 2016-09 [Member]</t>
  </si>
  <si>
    <t>Debt Redemption Premium Impact in Financing Activities [Member] | ASU No. 2016-15 [Member]</t>
  </si>
  <si>
    <t>Debt Redemption Premiums and Other Financing Costs Impact In Financing Activities [Member] | ASU No. 2016-15 [Member]</t>
  </si>
  <si>
    <t>Reclassification Between Operating Income and Other Expense [Member] | ASU No. 2017-07 [Member]</t>
  </si>
  <si>
    <t>Reclassification between operating income and other expense, net</t>
  </si>
  <si>
    <t>Stock Compensation Plan [Member]</t>
  </si>
  <si>
    <t>Amount of outstanding equity based awards not included in computation of diluted earnings per share</t>
  </si>
  <si>
    <t>Stock Compensation Plan [Member] | Net Loss Position [Member]</t>
  </si>
  <si>
    <t>Customers Located Outside of the U.S [Member] | Sales Revenue, Net [Member]</t>
  </si>
  <si>
    <t>Concentration risk percentage</t>
  </si>
  <si>
    <t>46.00%</t>
  </si>
  <si>
    <t>51.00%</t>
  </si>
  <si>
    <t>Selling, General and Administrative Expense [Member]</t>
  </si>
  <si>
    <t>Shipping and handling costs</t>
  </si>
  <si>
    <t>Minimum [Member]</t>
  </si>
  <si>
    <t>Product warranties expiration term</t>
  </si>
  <si>
    <t>1 year</t>
  </si>
  <si>
    <t>Minimum [Member] | ASU No. 2014-09 [Member]</t>
  </si>
  <si>
    <t>Maximum [Member]</t>
  </si>
  <si>
    <t>25 years</t>
  </si>
  <si>
    <t>Maximum [Member] | ASU No. 2014-09 [Member]</t>
  </si>
  <si>
    <t>Maximum [Member] | Product Concentration Risk [Member] | Sales Revenue, Net [Member] | ASU No. 2014-09 [Member]</t>
  </si>
  <si>
    <t>2.00%</t>
  </si>
  <si>
    <t>Buildings and Improvements [Member] | Minimum [Member]</t>
  </si>
  <si>
    <t>Estimated useful lives of the assets</t>
  </si>
  <si>
    <t>10 years</t>
  </si>
  <si>
    <t>Buildings and Improvements [Member] | Maximum [Member]</t>
  </si>
  <si>
    <t>35 years</t>
  </si>
  <si>
    <t>Machinery and Equipment [Member] | Minimum [Member]</t>
  </si>
  <si>
    <t>3 years</t>
  </si>
  <si>
    <t>Machinery and Equipment [Member] | Maximum [Member]</t>
  </si>
  <si>
    <t>Summary of Significant Accounting Policies - Summary of Earnings, Weighted Average Common Shares and Potential Common Shares Outstanding (Detail) - USD ($) $ / shares in Units, shares in Thousands, $ in Thousands</t>
  </si>
  <si>
    <t>Numerator:</t>
  </si>
  <si>
    <t>Net income (loss) for basic and diluted earnings (loss) per share</t>
  </si>
  <si>
    <t>Denominator:</t>
  </si>
  <si>
    <t>Weighted average common shares outstanding - basic</t>
  </si>
  <si>
    <t>Dilutive effect of equity-based awards</t>
  </si>
  <si>
    <t>Weighted average common shares outstanding - diluted</t>
  </si>
  <si>
    <t>Acquisitions - Additional Information (Detail) - USD ($) $ in Millions</t>
  </si>
  <si>
    <t>Aug. 01, 2017</t>
  </si>
  <si>
    <t>Oct. 02, 2015</t>
  </si>
  <si>
    <t>Aug. 28, 2015</t>
  </si>
  <si>
    <t>Business Acquisition [Line Items]</t>
  </si>
  <si>
    <t>Net acquisition cost</t>
  </si>
  <si>
    <t>Total consideration transferred, amount</t>
  </si>
  <si>
    <t>Cash paid for acquired assets and assumed liabilities</t>
  </si>
  <si>
    <t>Business acquisition date</t>
  </si>
  <si>
    <t>Aug. 1,
		2017</t>
  </si>
  <si>
    <t>Cash payment due</t>
  </si>
  <si>
    <t>Aug. 28,
		2015</t>
  </si>
  <si>
    <t>BNS [Member] | Acquisition Related Costs Exclusion from Pro Forma Results Member [Member]</t>
  </si>
  <si>
    <t>Business combination amount of proforma results excluded</t>
  </si>
  <si>
    <t>Purchase accounting charges related to mark-up of inventory included in purchase price allocation</t>
  </si>
  <si>
    <t>Airvana LP [Member]</t>
  </si>
  <si>
    <t>Oct. 1,
		2015</t>
  </si>
  <si>
    <t>Acquisitions - Preliminary Allocation of Purchase Price (Detail) - USD ($) $ in Thousands</t>
  </si>
  <si>
    <t>Inventory</t>
  </si>
  <si>
    <t>Property, plant and equipment</t>
  </si>
  <si>
    <t>Identifiable intangible assets</t>
  </si>
  <si>
    <t>Less: Liabilities assumed</t>
  </si>
  <si>
    <t>Acquisitions - Summary of Pro Forma Results of Operations (Detail) - BNS [Member] $ / shares in Units, $ in Millions</t>
  </si>
  <si>
    <t>Dec. 31, 2015USD ($)$ / shares</t>
  </si>
  <si>
    <t>Business Acquisitions Pro Forma Information [Line Items]</t>
  </si>
  <si>
    <t>Net income</t>
  </si>
  <si>
    <t>Net income per diluted share | $ / shares</t>
  </si>
  <si>
    <t>Goodwill and Other Intangible Assets - Details of Intangible Assets Other Than Goodwill (Detail) - USD ($) $ in Millions</t>
  </si>
  <si>
    <t>Finite-Lived Intangible Assets [Line Items]</t>
  </si>
  <si>
    <t>Gross Carrying Amount</t>
  </si>
  <si>
    <t>Accumulated Amortization</t>
  </si>
  <si>
    <t>Net Carrying Amount</t>
  </si>
  <si>
    <t>Customer Base [Member]</t>
  </si>
  <si>
    <t>Trade Names and Trademarks [Member]</t>
  </si>
  <si>
    <t>Patents and Technologies [Member]</t>
  </si>
  <si>
    <t>Non-Compete Agreements [Member]</t>
  </si>
  <si>
    <t>Goodwill and Other Intangible Assets - Additional Information (Detail) - USD ($)</t>
  </si>
  <si>
    <t>Goodwill and Other Intangible Assets [Line Items]</t>
  </si>
  <si>
    <t>Pretax impairment charges</t>
  </si>
  <si>
    <t>Amortization expense for intangible assets</t>
  </si>
  <si>
    <t>Goodwill impairment charges</t>
  </si>
  <si>
    <t>Weighted-Average [Member]</t>
  </si>
  <si>
    <t>Aggregate weighted-average amortization period</t>
  </si>
  <si>
    <t>11 years 9 months 18 days</t>
  </si>
  <si>
    <t>Goodwill and Other Intangible Assets - Summary of Weighted-Average Amortization Periods (Detail)</t>
  </si>
  <si>
    <t>Weighted-Average Amortization Period</t>
  </si>
  <si>
    <t>11 years</t>
  </si>
  <si>
    <t>18 years 9 months 18 days</t>
  </si>
  <si>
    <t>6 years 9 months 18 days</t>
  </si>
  <si>
    <t>Goodwill and Other Intangible Assets - Estimated Amortization Expense for Next Five Years (Detail) $ in Millions</t>
  </si>
  <si>
    <t>Dec. 31, 2017USD ($)</t>
  </si>
  <si>
    <t>Goodwill and Other Intangible Assets - Goodwill by Reportable Segments (Detail) - USD ($) $ in Thousands</t>
  </si>
  <si>
    <t>Goodwill [Line Items]</t>
  </si>
  <si>
    <t>Goodwill, gross, Beginning balance</t>
  </si>
  <si>
    <t>Acquisitions and adjustments to purchase price allocations</t>
  </si>
  <si>
    <t>Adjustments to purchase price allocations</t>
  </si>
  <si>
    <t>Foreign exchange</t>
  </si>
  <si>
    <t>Goodwill, gross, Ending balance</t>
  </si>
  <si>
    <t>Accumulated impairment charges, Beginning balance</t>
  </si>
  <si>
    <t>Impairment charges</t>
  </si>
  <si>
    <t>Accumulated impairment charges, Ending balance</t>
  </si>
  <si>
    <t>Goodwill, net</t>
  </si>
  <si>
    <t>CCS [Member]</t>
  </si>
  <si>
    <t>CMS [Member]</t>
  </si>
  <si>
    <t>Supplemental Financial Statement Information - Allowance for Doubtful Accounts (Detail) - USD ($) $ in Thousands</t>
  </si>
  <si>
    <t>Accounts Notes And Loans Receivable Classified [Abstract]</t>
  </si>
  <si>
    <t>Balance at Beginning of Period</t>
  </si>
  <si>
    <t>Charged to Costs and Expenses</t>
  </si>
  <si>
    <t>Deductions</t>
  </si>
  <si>
    <t>Balance at End of Period</t>
  </si>
  <si>
    <t>Supplemental Financial Statement Information - Inventories (Detail) - USD ($) $ in Thousands</t>
  </si>
  <si>
    <t>Inventory Disclosure [Abstract]</t>
  </si>
  <si>
    <t>Raw materials</t>
  </si>
  <si>
    <t>Work in process</t>
  </si>
  <si>
    <t>Finished goods</t>
  </si>
  <si>
    <t>Supplemental Financial Statement Information - Property, Plant and Equipment (Detail) - USD ($) $ in Thousands</t>
  </si>
  <si>
    <t>Property, Plant and Equipment [Line Items]</t>
  </si>
  <si>
    <t>Property, Plant and Equipment, gross</t>
  </si>
  <si>
    <t>Accumulated depreciation</t>
  </si>
  <si>
    <t>Property, Plant and Equipment, net</t>
  </si>
  <si>
    <t>Land and Land Improvements [Member]</t>
  </si>
  <si>
    <t>Buildings and Improvements [Member]</t>
  </si>
  <si>
    <t>Machinery and Equipment [Member]</t>
  </si>
  <si>
    <t>Construction in Progress [Member]</t>
  </si>
  <si>
    <t>Supplemental Financial Statement Information - Additional Information (Detail) - USD ($)</t>
  </si>
  <si>
    <t>Supplemental Income Statement Elements [Abstract]</t>
  </si>
  <si>
    <t>Depreciation expense</t>
  </si>
  <si>
    <t>Interest capitalized</t>
  </si>
  <si>
    <t>Supplemental Financial Statement Information - Other Accrued Liabilities (Detail) - USD ($) $ in Thousands</t>
  </si>
  <si>
    <t>Dec. 31, 2014</t>
  </si>
  <si>
    <t>Accrued Liabilities Current [Abstract]</t>
  </si>
  <si>
    <t>Compensation and employee benefit liabilities</t>
  </si>
  <si>
    <t>Deferred revenue</t>
  </si>
  <si>
    <t>Product warranty accrual</t>
  </si>
  <si>
    <t>Accrued interest</t>
  </si>
  <si>
    <t>Restructuring reserve</t>
  </si>
  <si>
    <t>Income taxes payable</t>
  </si>
  <si>
    <t>Value-added taxes payable</t>
  </si>
  <si>
    <t>Accrued professional fees</t>
  </si>
  <si>
    <t>Supplemental Financial Statement Information - Changes in Accumulated Other Comprehensive Income (Loss), Net of Tax (Detail) - USD ($) $ in Thousands</t>
  </si>
  <si>
    <t>Accumulated Other Comprehensive Income (Loss) [Line Items]</t>
  </si>
  <si>
    <t>Beginning balance</t>
  </si>
  <si>
    <t>Ending balance</t>
  </si>
  <si>
    <t>Foreign Currency Translation [Member]</t>
  </si>
  <si>
    <t>Other comprehensive income (loss)</t>
  </si>
  <si>
    <t>Amounts reclassified from AOCI</t>
  </si>
  <si>
    <t>Defined Benefit Plan Activity [Member]</t>
  </si>
  <si>
    <t>Net Investment Hedge [Member]</t>
  </si>
  <si>
    <t>Available-for-Sale Securities [Member]</t>
  </si>
  <si>
    <t>Supplemental Financial Statement Information - Cash Flow Information (Detail) - USD ($) $ in Thousands</t>
  </si>
  <si>
    <t>Cash paid during the period for:</t>
  </si>
  <si>
    <t>Income taxes, net of refunds</t>
  </si>
  <si>
    <t>Interest</t>
  </si>
  <si>
    <t>Financing - Summary of Debt (Detail) - USD ($) $ in Thousands</t>
  </si>
  <si>
    <t>Debt Instrument [Line Items]</t>
  </si>
  <si>
    <t>Total face value of debt</t>
  </si>
  <si>
    <t>Less: Original issue discount, net of amortization</t>
  </si>
  <si>
    <t>Less: Debt issuance costs, net of amortization</t>
  </si>
  <si>
    <t>Less: Current portion</t>
  </si>
  <si>
    <t>Total long-term debt</t>
  </si>
  <si>
    <t>5.00% Senior Notes Due March 2027 [Member]</t>
  </si>
  <si>
    <t>Senior notes</t>
  </si>
  <si>
    <t>6.00% Senior Notes Due June 2025 [Member]</t>
  </si>
  <si>
    <t>5.50% Senior Notes Due 2024 [Member]</t>
  </si>
  <si>
    <t>5.00% Senior Notes Due 2021 [Member]</t>
  </si>
  <si>
    <t>4.375% Senior Secured Notes Due June 2020 [Member]</t>
  </si>
  <si>
    <t>Senior secured term loans</t>
  </si>
  <si>
    <t>Senior Secured Term Loan Due December 2022 [Member]</t>
  </si>
  <si>
    <t>Senior Secured Term Loan Due 2018 [Member]</t>
  </si>
  <si>
    <t>Financing - Summary of Debt (Parenthetical) (Detail)</t>
  </si>
  <si>
    <t>Maturity date</t>
  </si>
  <si>
    <t>Mar. 15,
		2027</t>
  </si>
  <si>
    <t>Interest rate</t>
  </si>
  <si>
    <t>5.00%</t>
  </si>
  <si>
    <t>Jun. 15,
		2025</t>
  </si>
  <si>
    <t>6.00%</t>
  </si>
  <si>
    <t>Jun. 15,
		2024</t>
  </si>
  <si>
    <t>5.50%</t>
  </si>
  <si>
    <t>Jun. 15,
		2021</t>
  </si>
  <si>
    <t>Jun. 15,
		2020</t>
  </si>
  <si>
    <t>4.375%</t>
  </si>
  <si>
    <t>Dec. 31,
		2022</t>
  </si>
  <si>
    <t>Jan. 14,
		2018</t>
  </si>
  <si>
    <t>Senior Secured Revolving Credit Facility Expires May 2020 [Member]</t>
  </si>
  <si>
    <t>May 31,
		2020</t>
  </si>
  <si>
    <t>Financing - Additional Information (Detail)</t>
  </si>
  <si>
    <t>1 Months Ended</t>
  </si>
  <si>
    <t>May 31, 2017USD ($)</t>
  </si>
  <si>
    <t>Mar. 31, 2017USD ($)</t>
  </si>
  <si>
    <t>Jun. 30, 2015USD ($)</t>
  </si>
  <si>
    <t>May 31, 2013USD ($)</t>
  </si>
  <si>
    <t>Dec. 31, 2017USD ($)Loan</t>
  </si>
  <si>
    <t>Sep. 30, 2017USD ($)</t>
  </si>
  <si>
    <t>Jun. 30, 2017USD ($)</t>
  </si>
  <si>
    <t>Dec. 31, 2016USD ($)</t>
  </si>
  <si>
    <t>Sep. 30, 2016USD ($)</t>
  </si>
  <si>
    <t>Jun. 30, 2016USD ($)</t>
  </si>
  <si>
    <t>Mar. 31, 2016USD ($)</t>
  </si>
  <si>
    <t>Dec. 31, 2015USD ($)</t>
  </si>
  <si>
    <t>May 31, 2014USD ($)</t>
  </si>
  <si>
    <t>Repayment of senior secured loan</t>
  </si>
  <si>
    <t>Incurred costs</t>
  </si>
  <si>
    <t>Proceeds from senior secured loan</t>
  </si>
  <si>
    <t>Weighted average effective interest rate</t>
  </si>
  <si>
    <t>5.45%</t>
  </si>
  <si>
    <t>5.24%</t>
  </si>
  <si>
    <t>Non Guarantor Subsidiaries Concentration Risk [Member]</t>
  </si>
  <si>
    <t>Assets, Total [Member] | Non Guarantor Subsidiaries Concentration Risk [Member]</t>
  </si>
  <si>
    <t>37.00%</t>
  </si>
  <si>
    <t>31.00%</t>
  </si>
  <si>
    <t>Liabilities, Total [Member] | Non Guarantor Subsidiaries Concentration Risk [Member]</t>
  </si>
  <si>
    <t>11.00%</t>
  </si>
  <si>
    <t>Sales Revenue, Net [Member] | Non Guarantor Subsidiaries Concentration Risk [Member]</t>
  </si>
  <si>
    <t>42.00%</t>
  </si>
  <si>
    <t>43.00%</t>
  </si>
  <si>
    <t>Asset Based Revolving Credit Facility [Member]</t>
  </si>
  <si>
    <t>Senior secured credit facilities maximum borrowing capacity</t>
  </si>
  <si>
    <t>Senior secured credit facilities, maturity date</t>
  </si>
  <si>
    <t>Senior secured revolving credit facility outstanding amount</t>
  </si>
  <si>
    <t>Senior secured credit facilities current borrowed amount</t>
  </si>
  <si>
    <t>Senior secured credit facilities current borrowing capacity</t>
  </si>
  <si>
    <t>Debt issuance costs written off</t>
  </si>
  <si>
    <t>Number Of Loan Outstanding | Loan</t>
  </si>
  <si>
    <t>Debt modification costs in other expense net</t>
  </si>
  <si>
    <t>Original issue discount</t>
  </si>
  <si>
    <t>Senior Secured Term Loan Due December 2022 [Member] | Base Rate [Member]</t>
  </si>
  <si>
    <t>Libor rate margin</t>
  </si>
  <si>
    <t>1.00%</t>
  </si>
  <si>
    <t>1.50%</t>
  </si>
  <si>
    <t>Senior Secured Term Loan Due December 2022 [Member] | London Interbank Offered Rate (LIBOR) [Member]</t>
  </si>
  <si>
    <t>2.50%</t>
  </si>
  <si>
    <t>Senior Secured Term Loan Due December 2022 [Member] | Base Rate Before Amendment [Member]</t>
  </si>
  <si>
    <t>1.75%</t>
  </si>
  <si>
    <t>Senior Secured Term Loan Due December 2022 [Member] | Decrease in Base Rate [Member]</t>
  </si>
  <si>
    <t>Senior Secured Term Loan Due December 2022 [Member] | Eliminated LIBOR Floor [Member]</t>
  </si>
  <si>
    <t>0.75%</t>
  </si>
  <si>
    <t>Senior PIK Toggle Notes Due 2020 [Member]</t>
  </si>
  <si>
    <t>Jun. 1,
		2020</t>
  </si>
  <si>
    <t>Issuing of senior payment-in-kind toggle notes</t>
  </si>
  <si>
    <t>Repurchase of senior payment-in-kind toggle notes</t>
  </si>
  <si>
    <t>Redemption of senior notes</t>
  </si>
  <si>
    <t>Repurchase and redemption premium charges included in other expense</t>
  </si>
  <si>
    <t>Deferred financing cost to interest expense written off</t>
  </si>
  <si>
    <t>Senior PIK Toggle Notes Due 2020 [Member] | Minimum [Member]</t>
  </si>
  <si>
    <t>6.625%</t>
  </si>
  <si>
    <t>Senior PIK Toggle Notes Due 2020 [Member] | Maximum [Member]</t>
  </si>
  <si>
    <t>7.375%</t>
  </si>
  <si>
    <t>Senior Notes [Member] | Debt Instrument, Redemption, Period One [Member]</t>
  </si>
  <si>
    <t>Debt instrument redemption price percentage</t>
  </si>
  <si>
    <t>100.00%</t>
  </si>
  <si>
    <t>Redemption date, period end date</t>
  </si>
  <si>
    <t>Jun. 15,
		2019</t>
  </si>
  <si>
    <t>Senior Notes [Member] | Option of the Holders [Member] | Redemption Upon Certain Change of Control Events [Member]</t>
  </si>
  <si>
    <t>101.00%</t>
  </si>
  <si>
    <t>Senior Notes [Member] | 5.00% Senior Notes Due March 2027 [Member]</t>
  </si>
  <si>
    <t>Debt issuance costs paid</t>
  </si>
  <si>
    <t>Senior Notes [Member] | 5.00% Senior Notes Due March 2027 [Member] | Debt Instrument, Redemption, Period Two [Member]</t>
  </si>
  <si>
    <t>Mar. 15,
		2022</t>
  </si>
  <si>
    <t>Senior Notes [Member] | 5.00% Senior Notes Due March 2027 [Member] | Debt Instrument, Redemption, Period One [Member]</t>
  </si>
  <si>
    <t>105.00%</t>
  </si>
  <si>
    <t>Mar. 15,
		2020</t>
  </si>
  <si>
    <t>Percentage of principal amount of debt redeemed</t>
  </si>
  <si>
    <t>40.00%</t>
  </si>
  <si>
    <t>Senior Notes [Member] | 5.00% Senior Notes Due March 2027 [Member] | Option of the Holders [Member] | Redemption Upon Certain Change of Control Events [Member]</t>
  </si>
  <si>
    <t>Senior Notes [Member] | 4.375% Senior Secured Notes Due 2020 [Member]</t>
  </si>
  <si>
    <t>Senior Notes [Member] | 6.00% Senior Notes Due June 2025 [Member]</t>
  </si>
  <si>
    <t>Senior Notes [Member] | 6.00% Senior Notes Due June 2025 [Member] | Debt Instrument, Redemption, Period Two [Member]</t>
  </si>
  <si>
    <t>Senior Notes [Member] | 6.00% Senior Notes Due June 2025 [Member] | Debt Instrument, Redemption, Period One [Member]</t>
  </si>
  <si>
    <t>106.00%</t>
  </si>
  <si>
    <t>Jun. 15,
		2018</t>
  </si>
  <si>
    <t>Senior Notes [Member] | 6.00% Senior Notes Due June 2025 [Member] | Option of the Holders [Member] | Redemption Upon Certain Change of Control Events [Member]</t>
  </si>
  <si>
    <t>Senior Notes [Member] | 6.00% Senior Notes Due June 2025 [Member] | CommScope Technologies [Member]</t>
  </si>
  <si>
    <t>Issuance period</t>
  </si>
  <si>
    <t>2015-06</t>
  </si>
  <si>
    <t>Senior Notes [Member] | 5.50% Senior Notes Due June 2024 [Member]</t>
  </si>
  <si>
    <t>Senior Notes [Member] | 5.00% Senior Notes Due June 2021 [Member]</t>
  </si>
  <si>
    <t>Senior Notes [Member] | 5.00% Senior Notes Due 2021 [Member] | Debt Instrument, Redemption, Period One [Member]</t>
  </si>
  <si>
    <t>Jun. 15,
		2017</t>
  </si>
  <si>
    <t>Senior Notes [Member] | 5.00% Senior Notes Due 2021 [Member] | CommScope, Inc. [Member]</t>
  </si>
  <si>
    <t>Senior Notes [Member] | 5.50% Senior Notes Due 2024 [Member] | Debt Instrument, Redemption, Period One [Member]</t>
  </si>
  <si>
    <t>Senior Notes [Member] | 5.50% Senior Notes Due 2024 [Member] | CommScope, Inc. [Member]</t>
  </si>
  <si>
    <t>Senior Secured Notes [Member] | 4.375% Senior Secured Notes Due June 2020 [Member] | CommScope, Inc. [Member]</t>
  </si>
  <si>
    <t>Redemption premium included in other expense, net</t>
  </si>
  <si>
    <t>Senior Secured Term Loan [Member]</t>
  </si>
  <si>
    <t>Financing - Scheduled Maturities of Long- Term Debt (Detail) $ in Millions</t>
  </si>
  <si>
    <t>Long Term Debt By Maturity [Abstract]</t>
  </si>
  <si>
    <t>Thereafter</t>
  </si>
  <si>
    <t>Derivatives and Hedging Activities - Additional Information (Detail) - Foreign Currency Contracts [Member] $ in Millions</t>
  </si>
  <si>
    <t>Derivatives, Fair Value [Line Items]</t>
  </si>
  <si>
    <t>Notional value</t>
  </si>
  <si>
    <t>Not Designated as Hedging Instrument [Member] | Maximum [Member]</t>
  </si>
  <si>
    <t>Maturities ranging</t>
  </si>
  <si>
    <t>12 months</t>
  </si>
  <si>
    <t>Derivatives and Hedging Activities - Balance Sheet Location and Fair Value of the Company's Derivatives (Detail) - USD ($) $ in Thousands</t>
  </si>
  <si>
    <t>Total derivatives</t>
  </si>
  <si>
    <t>Not Designated as Hedging Instrument [Member] | Prepaid Expenses and Other Current Assets [Member]</t>
  </si>
  <si>
    <t>Foreign currency contracts</t>
  </si>
  <si>
    <t>Not Designated as Hedging Instrument [Member] | Other Accrued Liabilities [Member]</t>
  </si>
  <si>
    <t>Derivative Instruments Designated as Net Investment Hedge [Member] | Other Accrued Liabilities [Member]</t>
  </si>
  <si>
    <t>Derivatives and Hedging Activities - Pretax Impact of Foreign Currency Forward Contracts, Both Matured and Outstanding, not Designated as Hedging Instruments (Detail) - USD ($) $ in Thousands</t>
  </si>
  <si>
    <t>Other Expense, Net [Member] | Foreign Currency Contracts [Member] | Not Designated as Hedging Instrument [Member]</t>
  </si>
  <si>
    <t>Derivative Instruments, Gain (Loss) [Line Items]</t>
  </si>
  <si>
    <t>Gain (Loss) Recognized on Foreign Currency Forward Contracts</t>
  </si>
  <si>
    <t>Derivatives and Hedging Activities - After Tax Impact of Effective Portion of Foreign Currency Forward Contracts, Designated as Net Investment Hedging Instruments (Detail) $ in Thousands</t>
  </si>
  <si>
    <t>Foreign Currency Contracts [Member] | Derivative Instruments Designated as Net Investment Hedge [Member]</t>
  </si>
  <si>
    <t>Effective Portion of Loss Recognized on Foreign Currency Forward Contracts</t>
  </si>
  <si>
    <t>Fair Value Measurements - Carrying Amounts, Estimated Fair Values and Valuation Input Levels of the Company's Available-for-Sale Securities, Foreign Currency Contracts and Debt Instruments (Detail) - USD ($) $ in Thousands</t>
  </si>
  <si>
    <t>Carrying Amount [Member] | Other Assets Noncurrent [Member] | Hydrogenics [Member]</t>
  </si>
  <si>
    <t>Fair Value Balance Sheet Grouping Financial Statement Captions [Line Items]</t>
  </si>
  <si>
    <t>Carrying Amount [Member] | Prepaid Expenses and Other Current Assets [Member]</t>
  </si>
  <si>
    <t>Carrying Amount [Member] | Other Accrued Liabilities [Member]</t>
  </si>
  <si>
    <t>Fair Value [Member] | Other Assets Noncurrent [Member] | Hydrogenics [Member] | Level 1 [Member]</t>
  </si>
  <si>
    <t>Fair Value [Member] | Prepaid Expenses and Other Current Assets [Member] | Level 2 [Member]</t>
  </si>
  <si>
    <t>Fair Value [Member] | Other Accrued Liabilities [Member] | Level 2 [Member]</t>
  </si>
  <si>
    <t>5.00% Senior Notes Due 2027 [Member] | Carrying Amount [Member] | Long Term Debt Noncurrent [Member]</t>
  </si>
  <si>
    <t>5.00% Senior Notes Due 2027 [Member] | Fair Value [Member] | Long Term Debt Noncurrent [Member] | Level 2 [Member]</t>
  </si>
  <si>
    <t>6.00% Senior Notes Due June 2025 [Member] | Carrying Amount [Member] | Long Term Debt Noncurrent [Member]</t>
  </si>
  <si>
    <t>6.00% Senior Notes Due June 2025 [Member] | Fair Value [Member] | Long Term Debt Noncurrent [Member] | Level 2 [Member]</t>
  </si>
  <si>
    <t>5.50% Senior Notes Due 2024 [Member] | Carrying Amount [Member] | Long Term Debt Noncurrent [Member]</t>
  </si>
  <si>
    <t>5.50% Senior Notes Due 2024 [Member] | Fair Value [Member] | Long Term Debt Noncurrent [Member] | Level 2 [Member]</t>
  </si>
  <si>
    <t>5.00% Senior Notes Due 2021 [Member] | Carrying Amount [Member] | Long Term Debt Noncurrent [Member]</t>
  </si>
  <si>
    <t>5.00% Senior Notes Due 2021 [Member] | Fair Value [Member] | Long Term Debt Noncurrent [Member] | Level 2 [Member]</t>
  </si>
  <si>
    <t>4.375% Senior Secured Notes Due 2020 [ Member] | Carrying Amount [Member] | Long Term Debt Noncurrent [Member]</t>
  </si>
  <si>
    <t>Senior secured debt</t>
  </si>
  <si>
    <t>4.375% Senior Secured Notes Due 2020 [ Member] | Fair Value [Member] | Long Term Debt Noncurrent [Member] | Level 2 [Member]</t>
  </si>
  <si>
    <t>Senior Secured Term Loan Due 2022, at Par [Member] | Carrying Amount [Member] | Long Term Debt Noncurrent [Member]</t>
  </si>
  <si>
    <t>Senior Secured Term Loan Due 2022, at Par [Member] | Fair Value [Member] | Long Term Debt Noncurrent [Member] | Level 2 [Member]</t>
  </si>
  <si>
    <t>Senior Secured Term Loan Due 2018 [Member] | Carrying Amount [Member] | Long Term Debt Noncurrent [Member]</t>
  </si>
  <si>
    <t>Senior Secured Term Loan Due 2018 [Member] | Fair Value [Member] | Long Term Debt Noncurrent [Member] | Level 2 [Member]</t>
  </si>
  <si>
    <t>Restructuring Costs - Summary of Company's Net Pretax Restructuring Charges (Detail) - USD ($) $ in Thousands</t>
  </si>
  <si>
    <t>Restructuring Cost and Reserve [Line Items]</t>
  </si>
  <si>
    <t>Restructuring Costs - Activity within Liability Established for Restructuring Actions (Detail) $ in Thousands</t>
  </si>
  <si>
    <t>Additional charge (credit) recorded</t>
  </si>
  <si>
    <t>Restructuring reserve, current</t>
  </si>
  <si>
    <t>Other Accrued Liabilities [Member]</t>
  </si>
  <si>
    <t>Other Noncurrent Liabilities [Member]</t>
  </si>
  <si>
    <t>Restructuring reserve, non-current</t>
  </si>
  <si>
    <t>Cash paid</t>
  </si>
  <si>
    <t>Consideration received</t>
  </si>
  <si>
    <t>Foreign exchange and other non-cash items</t>
  </si>
  <si>
    <t>Liabilities assumed in BNS acquisition</t>
  </si>
  <si>
    <t>Employee-Related Costs [Member] | Cost Alignment Restructuring Plan [Member]</t>
  </si>
  <si>
    <t>Employee-Related Costs [Member] | BNS Integration Restructuring Plan [Member]</t>
  </si>
  <si>
    <t>Lease Termination Costs [Member] | Cost Alignment Restructuring Plan [Member]</t>
  </si>
  <si>
    <t>Lease Termination Costs [Member] | BNS Integration Restructuring Plan [Member]</t>
  </si>
  <si>
    <t>Fixed Asset Related Costs [Member] | Cost Alignment Restructuring Plan [Member]</t>
  </si>
  <si>
    <t>Fixed Asset Related Costs [Member] | BNS Integration Restructuring Plan [Member]</t>
  </si>
  <si>
    <t>Restructuring Costs - Additional Information (Detail) - USD ($)</t>
  </si>
  <si>
    <t>Recognized restructuring charges</t>
  </si>
  <si>
    <t>Additional pretax costs expected to be incurred to complete previously announced initiatives</t>
  </si>
  <si>
    <t>Cash payments</t>
  </si>
  <si>
    <t>Additional expected cash payments</t>
  </si>
  <si>
    <t>Liability recognized for BNS employee-related restructuring actions</t>
  </si>
  <si>
    <t>2019 to 2022 [Member] | Cost Alignment Restructuring Plan [Member]</t>
  </si>
  <si>
    <t>2019 to 2021 [Member] | BNS [Member]</t>
  </si>
  <si>
    <t>Employee Benefit Plans - Additional Information (Detail) - USD ($) $ in Thousands</t>
  </si>
  <si>
    <t>Defined Benefit Plan Disclosure [Line Items]</t>
  </si>
  <si>
    <t>Company recognized pretax costs</t>
  </si>
  <si>
    <t>Accrued liability, included in other noncurrent liabilities</t>
  </si>
  <si>
    <t>Pension Benefits Plans [Member]</t>
  </si>
  <si>
    <t>Percentage required for corridor approach</t>
  </si>
  <si>
    <t>10.00%</t>
  </si>
  <si>
    <t>Pension Benefits Plans [Member] | U.S.Plans [Member]</t>
  </si>
  <si>
    <t>Company's defined benefit pension plans</t>
  </si>
  <si>
    <t>Company expects to contribute to defined benefit pension plans</t>
  </si>
  <si>
    <t>Benefit obligation</t>
  </si>
  <si>
    <t>Pretax gains recognized in accumulated other comprehensive loss</t>
  </si>
  <si>
    <t>Net periodic benefit income</t>
  </si>
  <si>
    <t>Amortization of gains included in accumulated other comprehensive loss expected to decrase net periodic benefit cost</t>
  </si>
  <si>
    <t>Pension Benefits Plans [Member] | Non-U.S.Plans [Member]</t>
  </si>
  <si>
    <t>Other Postretirement Benefits [Member] | U.S.Plans [Member]</t>
  </si>
  <si>
    <t>CommScope, Inc. Retirement Savings Plan [Member]</t>
  </si>
  <si>
    <t>Company's contribution to defined contribution retirement savings plans</t>
  </si>
  <si>
    <t>Employee Benefit Plans - Summary of Defined Benefit Pension Plan (Detail) - Pension Benefits [Member] - USD ($) $ in Thousands</t>
  </si>
  <si>
    <t>U.S.Plans [Member]</t>
  </si>
  <si>
    <t>Change in benefit obligation:</t>
  </si>
  <si>
    <t>Benefit obligation, beginning</t>
  </si>
  <si>
    <t>Interest cost</t>
  </si>
  <si>
    <t>Actuarial loss (gain)</t>
  </si>
  <si>
    <t>Benefits paid, including settlements</t>
  </si>
  <si>
    <t>Benefit obligation, ending</t>
  </si>
  <si>
    <t>Change in plan assets:</t>
  </si>
  <si>
    <t>Fair value of plan assets, beginning</t>
  </si>
  <si>
    <t>Employer and plan participant contributions</t>
  </si>
  <si>
    <t>Return on plan assets</t>
  </si>
  <si>
    <t>Fair value of plan assets, ending</t>
  </si>
  <si>
    <t>Funded status, (net asset) or net liability</t>
  </si>
  <si>
    <t>Non-U.S.Plans [Member]</t>
  </si>
  <si>
    <t>Service cost</t>
  </si>
  <si>
    <t>Plan participants' contributions</t>
  </si>
  <si>
    <t>Adjustments related to BNS acquisition</t>
  </si>
  <si>
    <t>Plan amendments</t>
  </si>
  <si>
    <t>Foreign exchange and other</t>
  </si>
  <si>
    <t>Employee Benefit Plans - Balance Sheet Location of Pension Liabilities and Assets (Detail) - USD ($) $ in Thousands</t>
  </si>
  <si>
    <t>Pension Benefits [Member] | U.S.Plans [Member]</t>
  </si>
  <si>
    <t>Pension Benefits [Member] | Non-U.S.Plans [Member]</t>
  </si>
  <si>
    <t>Employee Benefit Plans - Summary of Company's Pension Plans with an Accumulated Benefit Obligation in Excess of Plan Assets (Detail) - Pension Benefits [Member] - USD ($) $ in Thousands</t>
  </si>
  <si>
    <t>Projected benefit obligation</t>
  </si>
  <si>
    <t>Accumulated benefit obligation</t>
  </si>
  <si>
    <t>Fair value of plan assets</t>
  </si>
  <si>
    <t>Employee Benefit Plans - Summary of Pretax Amounts Included in Accumulated Other Comprehensive Loss (Detail) - Pension Benefits [Member] - USD ($) $ in Thousands</t>
  </si>
  <si>
    <t>Unrecognized net actuarial loss</t>
  </si>
  <si>
    <t>Unrecognized prior service cost</t>
  </si>
  <si>
    <t>Employee Benefit Plans - Pretax Amounts for Net Periodic Benefit Cost and Other Amounts Included in Other Comprehensive Income (Loss) for the Defined Benefit Pension and Other Postretirement Benefit Plans (Detail) - Pension Benefits [Member] - USD ($) $ in Thousands</t>
  </si>
  <si>
    <t>Recognized actuarial loss</t>
  </si>
  <si>
    <t>Expected return on plan assets</t>
  </si>
  <si>
    <t>Net periodic benefit cost (income)</t>
  </si>
  <si>
    <t>Changes in plan assets and benefit obligations included in other comprehensive income (loss):</t>
  </si>
  <si>
    <t>Change in unrecognized net actuarial loss (gain)</t>
  </si>
  <si>
    <t>Total included in other comprehensive income (loss)</t>
  </si>
  <si>
    <t>Total recognized in net periodic benefit cost and included in other comprehensive income (loss)</t>
  </si>
  <si>
    <t>Change in unrecognized prior service cost</t>
  </si>
  <si>
    <t>Employee Benefit Plans - Summary of the Amounts of Amortization Included in Accumulated Other Comprehensive Loss (Detail) - Pension Benefits [Member] $ in Thousands</t>
  </si>
  <si>
    <t>Amortization of net actuarial loss</t>
  </si>
  <si>
    <t>Amortization of prior service cost</t>
  </si>
  <si>
    <t>Employee Benefit Plans - Significant Weighted Average Assumptions Used in Determining Benefit Obligations and Net Periodic Benefit Cost (Detail) - Pension Benefits [Member]</t>
  </si>
  <si>
    <t>Benefit obligations:</t>
  </si>
  <si>
    <t>Discount rate</t>
  </si>
  <si>
    <t>3.50%</t>
  </si>
  <si>
    <t>3.94%</t>
  </si>
  <si>
    <t>4.19%</t>
  </si>
  <si>
    <t>Net periodic benefit cost:</t>
  </si>
  <si>
    <t>3.89%</t>
  </si>
  <si>
    <t>Rate of return on plan assets</t>
  </si>
  <si>
    <t>4.10%</t>
  </si>
  <si>
    <t>4.50%</t>
  </si>
  <si>
    <t>4.65%</t>
  </si>
  <si>
    <t>2.23%</t>
  </si>
  <si>
    <t>2.38%</t>
  </si>
  <si>
    <t>3.52%</t>
  </si>
  <si>
    <t>Rate of compensation increase</t>
  </si>
  <si>
    <t>3.92%</t>
  </si>
  <si>
    <t>4.04%</t>
  </si>
  <si>
    <t>4.36%</t>
  </si>
  <si>
    <t>3.75%</t>
  </si>
  <si>
    <t>3.49%</t>
  </si>
  <si>
    <t>3.71%</t>
  </si>
  <si>
    <t>4.45%</t>
  </si>
  <si>
    <t>4.18%</t>
  </si>
  <si>
    <t>4.00%</t>
  </si>
  <si>
    <t>Employee Benefit Plans - Summary of the Company's Plan Assets for Estimated Fair Values and the Valuation Input Levels (Detail) - Pension Benefits [Member] - USD ($) $ in Thousands</t>
  </si>
  <si>
    <t>Estimated fair value of plan assets</t>
  </si>
  <si>
    <t>U.S.Plans [Member] | Level 1 [Member]</t>
  </si>
  <si>
    <t>Non-U.S.Plans [Member] | Level 1 [Member]</t>
  </si>
  <si>
    <t>Non-U.S.Plans [Member] | Level 2 [Member]</t>
  </si>
  <si>
    <t>U.S. Equity [Member] | U.S.Plans [Member] | Level 1 [Member]</t>
  </si>
  <si>
    <t>International Equity [Member] | U.S.Plans [Member] | Level 1 [Member]</t>
  </si>
  <si>
    <t>International Equity [Member] | Non-U.S.Plans [Member] | Level 1 [Member]</t>
  </si>
  <si>
    <t>International Equity [Member] | Non-U.S.Plans [Member] | Level 2 [Member]</t>
  </si>
  <si>
    <t>U.S. Debt [Member] | U.S.Plans [Member] | Level 1 [Member]</t>
  </si>
  <si>
    <t>International Debt [Member] | U.S.Plans [Member] | Level 1 [Member]</t>
  </si>
  <si>
    <t>International Debt [Member] | Non-U.S.Plans [Member] | Level 1 [Member]</t>
  </si>
  <si>
    <t>International Debt [Member] | Non-U.S.Plans [Member] | Level 2 [Member]</t>
  </si>
  <si>
    <t>Absolute Return [Member] | Non-U.S.Plans [Member] | Level 2 [Member]</t>
  </si>
  <si>
    <t>Other [Member] | U.S.Plans [Member] | Level 1 [Member]</t>
  </si>
  <si>
    <t>Other [Member] | Non-U.S.Plans [Member] | Level 1 [Member]</t>
  </si>
  <si>
    <t>Other [Member] | Non-U.S.Plans [Member] | Level 2 [Member]</t>
  </si>
  <si>
    <t>Employee Benefit Plans - Summarizes Projected Benefit Payments from Pension (Detail) - Pension Benefits [Member] $ in Millions</t>
  </si>
  <si>
    <t>Schedule Of Pension And Other Postretirement Benefits Expected Benefit Payments [Line Items]</t>
  </si>
  <si>
    <t>2023-2027</t>
  </si>
  <si>
    <t>Income Taxes - Additional Information (Detail) - USD ($) $ in Thousands</t>
  </si>
  <si>
    <t>Dec. 22, 2017</t>
  </si>
  <si>
    <t>Dec. 21, 2017</t>
  </si>
  <si>
    <t>Schedule Of Income Taxes [Line Items]</t>
  </si>
  <si>
    <t>Statutory tax rate</t>
  </si>
  <si>
    <t>35.00%</t>
  </si>
  <si>
    <t>Net income tax expense (benefit)</t>
  </si>
  <si>
    <t>Income tax expense (benefit)</t>
  </si>
  <si>
    <t>State net operating loss carryforwards</t>
  </si>
  <si>
    <t>State tax credit carryforwards</t>
  </si>
  <si>
    <t>Foreign net operating loss carryforwards</t>
  </si>
  <si>
    <t>Foreign tax credit carryforwards</t>
  </si>
  <si>
    <t>Valuation allowance established against other deferred tax assets</t>
  </si>
  <si>
    <t>Deferred tax liability related to undistributed foreign earnings</t>
  </si>
  <si>
    <t>Estimated earnings and profits from foreign subsidiaries</t>
  </si>
  <si>
    <t>Unrecognized tax benefits</t>
  </si>
  <si>
    <t>Reduction of penalties in next twelve months</t>
  </si>
  <si>
    <t>Interest and penalties</t>
  </si>
  <si>
    <t>Net expense (benefit) for interest and penalties recognized</t>
  </si>
  <si>
    <t>Federal, state and local tax returns filling limitation, minimum</t>
  </si>
  <si>
    <t>Federal, state and local tax returns filling limitation, maximum</t>
  </si>
  <si>
    <t>4 years</t>
  </si>
  <si>
    <t>Recognized amount related to the lapse of applicable statutes</t>
  </si>
  <si>
    <t>CommScope Technologies Finance LLC [Member]</t>
  </si>
  <si>
    <t>7 years</t>
  </si>
  <si>
    <t>Foreign Carryforwards [Member]</t>
  </si>
  <si>
    <t>Net operating loss carryforward, valuation allowance</t>
  </si>
  <si>
    <t>Minimum [Member] | Foreign Carryforwards [Member]</t>
  </si>
  <si>
    <t>Expiration date of deferred tax asset tax credit carryforwards</t>
  </si>
  <si>
    <t>Expiration date of operating loss</t>
  </si>
  <si>
    <t>U.S. Tax Reform [Member]</t>
  </si>
  <si>
    <t>21.00%</t>
  </si>
  <si>
    <t>Provisional deferred tax benefit from revaluating U.S. deferred tax assets and liabilities</t>
  </si>
  <si>
    <t>Provisional charge for estimated transition tax</t>
  </si>
  <si>
    <t>Charge related to estimated taxes on prior year earnings of foreign subsidiaries expects to repatriate to U.S.</t>
  </si>
  <si>
    <t>Percentage of accumulated foreign earnings and profits rate on liquid assets</t>
  </si>
  <si>
    <t>15.50%</t>
  </si>
  <si>
    <t>Percentage of unremitted foreign earnings and profits</t>
  </si>
  <si>
    <t>8.00%</t>
  </si>
  <si>
    <t>Payment of transition tax period</t>
  </si>
  <si>
    <t>8 years</t>
  </si>
  <si>
    <t>U.S. Tax Reform [Member] | Other Accrued Liabilities [Member]</t>
  </si>
  <si>
    <t>Current obligation</t>
  </si>
  <si>
    <t>U.S. Tax Reform [Member] | Maximum [Member]</t>
  </si>
  <si>
    <t>Measurement period to finalize recording of related tax impacts</t>
  </si>
  <si>
    <t>Non-US jurisdictions [Member]</t>
  </si>
  <si>
    <t>U.S. Foreign Tax Authority [Member] | Maximum [Member] | Federal Carryforwards [Member]</t>
  </si>
  <si>
    <t>U.S. Foreign Tax Authority [Member] | Minimum [Member] | Federal Carryforwards [Member]</t>
  </si>
  <si>
    <t>State and Local Jurisdiction [Member] | State Carryforwards [Member]</t>
  </si>
  <si>
    <t>State and Local Jurisdiction [Member] | Minimum [Member] | State Carryforwards [Member]</t>
  </si>
  <si>
    <t>Income Taxes - Income (Loss) Before Income Taxes Includes Results from Domestic and International Operations (Detail) - USD ($) $ in Thousands</t>
  </si>
  <si>
    <t>U.S. companies</t>
  </si>
  <si>
    <t>Non-U.S. companies</t>
  </si>
  <si>
    <t>Income Taxes - Summary of Components of Income Tax Expense (Benefit) (Detail) - USD ($) $ in Thousands</t>
  </si>
  <si>
    <t>Current:</t>
  </si>
  <si>
    <t>Federal</t>
  </si>
  <si>
    <t>Foreign</t>
  </si>
  <si>
    <t>State</t>
  </si>
  <si>
    <t>Current income tax expense</t>
  </si>
  <si>
    <t>Deferred:</t>
  </si>
  <si>
    <t>Deferred income tax expense (benefit)</t>
  </si>
  <si>
    <t>Total income tax expense</t>
  </si>
  <si>
    <t>Income Taxes - Summary of Reconciliation of Statutory U.S. Federal Income Tax Rate to Company's Provision for Income Taxes (Detail) - USD ($) $ in Thousands</t>
  </si>
  <si>
    <t>Provision for income taxes at federal statutory rate</t>
  </si>
  <si>
    <t>State income taxes, net of federal tax effect</t>
  </si>
  <si>
    <t>Other permanent items</t>
  </si>
  <si>
    <t>U.S. tax reform</t>
  </si>
  <si>
    <t>Other changes in tax laws or rates</t>
  </si>
  <si>
    <t>Goodwill related items</t>
  </si>
  <si>
    <t>Federal tax credits</t>
  </si>
  <si>
    <t>Change in unrecognized tax benefits</t>
  </si>
  <si>
    <t>Foreign dividends and Subpart F income, net of foreign tax credits</t>
  </si>
  <si>
    <t>Foreign earnings taxed at other than federal rate</t>
  </si>
  <si>
    <t>Tax provision adjustments and revisions to prior years' returns</t>
  </si>
  <si>
    <t>Change in valuation allowances</t>
  </si>
  <si>
    <t>Income Taxes - Components of Deferred Income Tax Assets and Liabilities and Classification of Deferred Tax Balances (Detail) - USD ($) $ in Thousands</t>
  </si>
  <si>
    <t>Deferred tax assets:</t>
  </si>
  <si>
    <t>Accounts receivable, inventory and warranty reserves</t>
  </si>
  <si>
    <t>Employee benefits</t>
  </si>
  <si>
    <t>Postretirement benefits</t>
  </si>
  <si>
    <t>Restructuring accruals</t>
  </si>
  <si>
    <t>Foreign net operating loss and tax credit carryforwards</t>
  </si>
  <si>
    <t>Federal net operating loss carryforwards</t>
  </si>
  <si>
    <t>Federal tax credit carryforwards</t>
  </si>
  <si>
    <t>State net operating loss and tax credit carryforwards</t>
  </si>
  <si>
    <t>Transaction costs</t>
  </si>
  <si>
    <t>Total deferred tax assets</t>
  </si>
  <si>
    <t>Valuation allowance</t>
  </si>
  <si>
    <t>Total deferred tax assets, net of valuation allowance</t>
  </si>
  <si>
    <t>Deferred tax liabilities:</t>
  </si>
  <si>
    <t>Intangible assets</t>
  </si>
  <si>
    <t>Undistributed foreign earnings</t>
  </si>
  <si>
    <t>Total deferred tax liabilities</t>
  </si>
  <si>
    <t>Net deferred tax liability</t>
  </si>
  <si>
    <t>Deferred taxes recognized on the balance sheet:</t>
  </si>
  <si>
    <t>Noncurrent deferred tax asset (included with other noncurrent assets)</t>
  </si>
  <si>
    <t>Noncurrent deferred tax liability</t>
  </si>
  <si>
    <t>Income Taxes - Reconciliation of Beginning and End of Period Amounts of Gross Unrecognized Tax Benefits (Detail) - USD ($) $ in Thousands</t>
  </si>
  <si>
    <t>Balance at beginning of period</t>
  </si>
  <si>
    <t>Increase related to prior periods</t>
  </si>
  <si>
    <t>Decrease related to prior periods</t>
  </si>
  <si>
    <t>Increase related to current periods</t>
  </si>
  <si>
    <t>Decrease related to settlement with taxing authorities</t>
  </si>
  <si>
    <t>Decrease related to lapse in statutes of limitations</t>
  </si>
  <si>
    <t>Increase related to acquisition</t>
  </si>
  <si>
    <t>Balance at end of period</t>
  </si>
  <si>
    <t>Income Taxes - Summary of Income Tax Expense (Benefit) Related to Other Comprehensive Income (Loss) (Detail) - USD ($) $ in Thousands</t>
  </si>
  <si>
    <t>Foreign currency translation</t>
  </si>
  <si>
    <t>Defined benefit plans</t>
  </si>
  <si>
    <t>Stockholders' Equity - Additional Information (Detail) - USD ($)</t>
  </si>
  <si>
    <t>6 Months Ended</t>
  </si>
  <si>
    <t>Aug. 03, 2017</t>
  </si>
  <si>
    <t>Feb. 23, 2017</t>
  </si>
  <si>
    <t>Oct. 24, 2013</t>
  </si>
  <si>
    <t>Stockholders Equity [Line Items]</t>
  </si>
  <si>
    <t>Cost of common stock repurchased</t>
  </si>
  <si>
    <t>Number of shares repurchased</t>
  </si>
  <si>
    <t>Average cost of shares repurchased</t>
  </si>
  <si>
    <t>Remaining amount authorized under repurchase program</t>
  </si>
  <si>
    <t>Total unrecognized compensation expense related to non-vested stock options, restricted stock unit awards (RSUs) and performance share units (PSUs)</t>
  </si>
  <si>
    <t>Recognition period of unrecognized compensation expense</t>
  </si>
  <si>
    <t>1 year 3 months 18 days</t>
  </si>
  <si>
    <t>Intrinsic value of options exercised</t>
  </si>
  <si>
    <t>Projected dividend yield</t>
  </si>
  <si>
    <t>0.00%</t>
  </si>
  <si>
    <t>Weighted average grant date fair value per unit</t>
  </si>
  <si>
    <t>Stock Options [Member]</t>
  </si>
  <si>
    <t>Vesting period, year</t>
  </si>
  <si>
    <t>Contractual term</t>
  </si>
  <si>
    <t>Restricted Stock Units (RSUs) [Member]</t>
  </si>
  <si>
    <t>Fair value of stock vested</t>
  </si>
  <si>
    <t>Performance Shares [Member]</t>
  </si>
  <si>
    <t>2013 Plan [Member]</t>
  </si>
  <si>
    <t>Number of common stock authorizing for issuance</t>
  </si>
  <si>
    <t>Plan effective date</t>
  </si>
  <si>
    <t>Oct. 24,
		2013</t>
  </si>
  <si>
    <t>August 2, 2017, Stock Repurchase Program [Member]</t>
  </si>
  <si>
    <t>Repurchase authorization expiration date</t>
  </si>
  <si>
    <t>Jul. 31,
		2018</t>
  </si>
  <si>
    <t>Common stock amount authorized under repurchase program</t>
  </si>
  <si>
    <t>Maximum [Member] | Restricted Stock Units (RSUs) [Member]</t>
  </si>
  <si>
    <t>Maximum [Member] | Performance Shares [Member]</t>
  </si>
  <si>
    <t>Number of shares issued on performance</t>
  </si>
  <si>
    <t>150.00%</t>
  </si>
  <si>
    <t>Maximum [Member] | August 2, 2017, Stock Repurchase Program [Member]</t>
  </si>
  <si>
    <t>Minimum [Member] | Restricted Stock Units (RSUs) [Member]</t>
  </si>
  <si>
    <t>Minimum [Member] | Performance Shares [Member]</t>
  </si>
  <si>
    <t>Stockholders' Equity - Summary of the Equity-Based Compensation Expense Included in the Consolidated Statements of Operations and Comprehensive Income (Loss) (Detail) - USD ($) $ in Thousands</t>
  </si>
  <si>
    <t>Share-based Compensation Arrangement by Share-based Payment Award, Compensation Cost [Line Items]</t>
  </si>
  <si>
    <t>Total equity-based compensation expense</t>
  </si>
  <si>
    <t>Selling, General and Administrative [Member]</t>
  </si>
  <si>
    <t>Cost of Sales [Member]</t>
  </si>
  <si>
    <t>Research and Development [Member]</t>
  </si>
  <si>
    <t>Stockholders' Equity - Summary of Stock Option Activity (Detail) - Non Qualified Stock Option [Member] $ / shares in Units, shares in Thousands, $ in Thousands</t>
  </si>
  <si>
    <t>Dec. 31, 2017USD ($)$ / sharesshares</t>
  </si>
  <si>
    <t>Share-based Compensation Arrangement by Share-based Payment Award [Line Items]</t>
  </si>
  <si>
    <t>Shares, Options Beginning Balance | shares</t>
  </si>
  <si>
    <t>Shares, Granted | shares</t>
  </si>
  <si>
    <t>Shares, Exercised | shares</t>
  </si>
  <si>
    <t>Shares, Forfeited | shares</t>
  </si>
  <si>
    <t>Shares, Expired | shares</t>
  </si>
  <si>
    <t>Shares, Options Ending Balance | shares</t>
  </si>
  <si>
    <t>Shares, Options vested Ending Balance | shares</t>
  </si>
  <si>
    <t>Shares, Options unvested Ending Balance | shares</t>
  </si>
  <si>
    <t>Weighted Average Option Exercise Price Per Share, Options Beginning Balance | $ / shares</t>
  </si>
  <si>
    <t>Weighted Average Option Exercise Price Per Share, Granted | $ / shares</t>
  </si>
  <si>
    <t>Weighted Average Option Exercise Price Per Share, Exercised | $ / shares</t>
  </si>
  <si>
    <t>Weighted Average Option Exercise Price Per Share, Forfeited | $ / shares</t>
  </si>
  <si>
    <t>Weighted Average Option Exercise Price Per Share, Expired | $ / shares</t>
  </si>
  <si>
    <t>Weighted Average Option Exercise Price Per Share, Options Ending Balance | $ / shares</t>
  </si>
  <si>
    <t>Weighted Average Option Exercise Price Per Share, Options vested Ending Balance | $ / shares</t>
  </si>
  <si>
    <t>Weighted Average Option Exercise Price Per Share, Options unvested Ending Balance | $ / shares</t>
  </si>
  <si>
    <t>Weighted Average Remaining Contractual Term in Years, Options outstanding</t>
  </si>
  <si>
    <t>4 years 2 months 12 days</t>
  </si>
  <si>
    <t>Weighted Average Remaining Contractual Term in Years, Options vested</t>
  </si>
  <si>
    <t>3 years 3 months 18 days</t>
  </si>
  <si>
    <t>Weighted Average Remaining Contractual Term in Years, Options unvested</t>
  </si>
  <si>
    <t>8 years 6 months</t>
  </si>
  <si>
    <t>Aggregate Intrinsic Value, Options outstanding as of December 31, 2017 | $</t>
  </si>
  <si>
    <t>Aggregate Intrinsic Value, Options vested as of December 31, 2017 | $</t>
  </si>
  <si>
    <t>Aggregate Intrinsic Value, Options unvested as of December 31, 2017 | $</t>
  </si>
  <si>
    <t>Stockholders' Equity - Summary of Exercise Price (Detail) shares in Thousands</t>
  </si>
  <si>
    <t>Dec. 31, 2017$ / sharesshares</t>
  </si>
  <si>
    <t>$2.96 to $5.74 [Member]</t>
  </si>
  <si>
    <t>Share-based Compensation, Shares Authorized under Stock Option Plans, Exercise Price Range [Line Items]</t>
  </si>
  <si>
    <t>Range of Exercise Prices Minimum</t>
  </si>
  <si>
    <t>Range of Exercise Prices Maximum</t>
  </si>
  <si>
    <t>Options Outstanding Shares | shares</t>
  </si>
  <si>
    <t>Weighted Average Remaining Contractual Life</t>
  </si>
  <si>
    <t>2 years 10 months 24 days</t>
  </si>
  <si>
    <t>Weighted Average Exercise Price Per Share, Options Outstanding</t>
  </si>
  <si>
    <t>Options Exercisable Shares | shares</t>
  </si>
  <si>
    <t>Weighted Average Exercise Price Per Share, Options Exercisable</t>
  </si>
  <si>
    <t>$5.75 to $22.99 [Member]</t>
  </si>
  <si>
    <t>2 years 3 months 18 days</t>
  </si>
  <si>
    <t>$23.00 to $42.32 [Member]</t>
  </si>
  <si>
    <t>$2.96 to $42.32 [Member]</t>
  </si>
  <si>
    <t>Stockholders' Equity - Summary of Weighted Average Assumptions Used to Estimate Fair Value of Stock Option (Detail) - $ / shares</t>
  </si>
  <si>
    <t>Weighted average fair value at grant date</t>
  </si>
  <si>
    <t>Expected option term (in years)</t>
  </si>
  <si>
    <t>6 years</t>
  </si>
  <si>
    <t>5 years 7 months 6 days</t>
  </si>
  <si>
    <t>Risk-free interest rate</t>
  </si>
  <si>
    <t>1.40%</t>
  </si>
  <si>
    <t>1.60%</t>
  </si>
  <si>
    <t>Expected volatility</t>
  </si>
  <si>
    <t>Weighted average exercise price</t>
  </si>
  <si>
    <t>Stockholders' Equity - Summary of RSU Activity (Detail) - Restricted Stock Units (RSUs) [Member] shares in Thousands</t>
  </si>
  <si>
    <t>Non-vested share units, Beginning balance | shares</t>
  </si>
  <si>
    <t>Shares, Vested and shares issued | shares</t>
  </si>
  <si>
    <t>Non-vested share units, Ending balance | shares</t>
  </si>
  <si>
    <t>Weighted Average Grant Date Fair Value Per Share, Non-vested share units, Beginning balance | $ / shares</t>
  </si>
  <si>
    <t>Weighted Average Grant Date Fair Value Per Share, Granted | $ / shares</t>
  </si>
  <si>
    <t>Weighted Average Grant Date Fair Value Per Share, Vested and shares issued | $ / shares</t>
  </si>
  <si>
    <t>Weighted Average Grant Date Fair Value Per Share, Forfeited | $ / shares</t>
  </si>
  <si>
    <t>Weighted Average Grant Date Fair Value Per Share, Non-vested share units, Ending balance | $ / shares</t>
  </si>
  <si>
    <t>Stockholders' Equity - Summary of PSU Activity (Detail) - Performance Shares [Member] shares in Thousands</t>
  </si>
  <si>
    <t>Shares, Performance adjustment | shares</t>
  </si>
  <si>
    <t>Weighted Average Grant Date Fair Value Per Share, Performance adjustment | $ / shares</t>
  </si>
  <si>
    <t>Commitment and Contingencies - Additional Information (Detail) - USD ($) $ in Millions</t>
  </si>
  <si>
    <t>Maximum lease expiration</t>
  </si>
  <si>
    <t>Rent expense</t>
  </si>
  <si>
    <t>Commitments and Contingencies - Future Minimum Rental Payments Required under Operating Leases (Detail) $ in Millions</t>
  </si>
  <si>
    <t>2018, Operating Leases</t>
  </si>
  <si>
    <t>2019, Operating Leases</t>
  </si>
  <si>
    <t>2020, Operating Leases</t>
  </si>
  <si>
    <t>2021, Operating Leases</t>
  </si>
  <si>
    <t>2022, Operating Leases</t>
  </si>
  <si>
    <t>Thereafter, Operating Leases</t>
  </si>
  <si>
    <t>Total minimum lease payments, Operating Leases</t>
  </si>
  <si>
    <t>Commitments and Contingencies - Summary of Activity in Product Warranty Accrual, Included in Other Accrued Liabilities (Detail) - USD ($) $ in Thousands</t>
  </si>
  <si>
    <t>Product warranty accrual, beginning of period</t>
  </si>
  <si>
    <t>Accrual assumed in BNS acquisition</t>
  </si>
  <si>
    <t>Provision for warranty claims</t>
  </si>
  <si>
    <t>Warranty claims paid</t>
  </si>
  <si>
    <t>Product warranty accrual, end of period</t>
  </si>
  <si>
    <t>Industry Segments, Major Customers, Related Party Transactions and Geographic Information - Summary of Financial Information by Reportable Segment (Detail) - USD ($) $ in Thousands</t>
  </si>
  <si>
    <t>Segment Reporting Information [Line Items]</t>
  </si>
  <si>
    <t>Operating Segments [Member]</t>
  </si>
  <si>
    <t>Operating Segments [Member] | CCS [Member]</t>
  </si>
  <si>
    <t>Operating Segments [Member] | CMS [Member]</t>
  </si>
  <si>
    <t>Segment Reconciling Items [Member]</t>
  </si>
  <si>
    <t>Deferred income tax assets</t>
  </si>
  <si>
    <t>Industry Segments, Major Customers, Related Party Transactions and Geographic Information - Summary of Net Sales, Adjusted Operating Income, Depreciation Expense and Additions to PP&amp;E by Reportable Segment (Detail) - USD ($) $ in Thousands</t>
  </si>
  <si>
    <t>Segment adjusted operating income</t>
  </si>
  <si>
    <t>Amortization of intangible assets</t>
  </si>
  <si>
    <t>Integration and transaction costs</t>
  </si>
  <si>
    <t>Purchase accounting adjustments</t>
  </si>
  <si>
    <t>Consolidated operating income</t>
  </si>
  <si>
    <t>Industry Segments, Major Customers, Related Party Transactions and Geographic Information - Additional Information (Detail) - Customer</t>
  </si>
  <si>
    <t>Sales Revenue, Net [Member] | Customer Concentration Risk [Member] | Anixter International Inc. [Member]</t>
  </si>
  <si>
    <t>12.00%</t>
  </si>
  <si>
    <t>Sales Revenue, Net [Member] | Customer Concentration Risk [Member] | Other Customers [Member]</t>
  </si>
  <si>
    <t>Other direct customer accounted for 10% or more of the Company's total net sales</t>
  </si>
  <si>
    <t>Sales Revenue, Net [Member] | Customers Located Outside of the U.S [Member]</t>
  </si>
  <si>
    <t>Accounts Receivable [Member] | Customer Concentration Risk [Member] | Anixter International Inc. [Member]</t>
  </si>
  <si>
    <t>Accounts Receivable [Member] | Customer Concentration Risk [Member] | Other Customers [Member]</t>
  </si>
  <si>
    <t>Net Assets, Geographic Area [Member] | United States [Member]</t>
  </si>
  <si>
    <t>Company's long-lived assets</t>
  </si>
  <si>
    <t>52.00%</t>
  </si>
  <si>
    <t>Net Assets, Geographic Area [Member] | Europe, Middle East and Africa [Member]</t>
  </si>
  <si>
    <t>Net Assets, Geographic Area [Member] | Asia Pacific [Member]</t>
  </si>
  <si>
    <t>20.00%</t>
  </si>
  <si>
    <t>Net Assets, Geographic Area [Member] | Central and Latin America [Member]</t>
  </si>
  <si>
    <t>7.00%</t>
  </si>
  <si>
    <t>Industry Segments, Major Customers, Related Party Transactions and Geographic Information - Summary of Sales by Geographic Region, Based on Destination of Product Shipments (Detail) - USD ($) $ in Thousands</t>
  </si>
  <si>
    <t>Revenues from External Customers and Long-Lived Assets [Line Items]</t>
  </si>
  <si>
    <t>United States [Member]</t>
  </si>
  <si>
    <t>Europe, Middle East and Africa [Member]</t>
  </si>
  <si>
    <t>Asia Pacific [Member]</t>
  </si>
  <si>
    <t>Central and Latin America [Member]</t>
  </si>
  <si>
    <t>Canada [Member]</t>
  </si>
  <si>
    <t>Quarterly Financial Data (Unaudited) - Quarterly Financial Data (Detail) - USD ($) $ / shares in Units, $ in Thousands</t>
  </si>
  <si>
    <t>Selected Quarterly Financial Information [Abstract]</t>
  </si>
  <si>
    <t>Gross profit</t>
  </si>
  <si>
    <t>Basic earnings per share</t>
  </si>
  <si>
    <t>Diluted earnings per share</t>
  </si>
  <si>
    <t>Quarterly Financial Data (Unaudited) - Quarterly Financial Data (Parenthetical) (Detail) - USD ($) $ in Thousands</t>
  </si>
  <si>
    <t>Transaction and integration costs</t>
  </si>
  <si>
    <t>Benefit from enacted tax rate</t>
  </si>
  <si>
    <t>Asset impairment charges</t>
  </si>
  <si>
    <t>Operating Income [Member]</t>
  </si>
  <si>
    <t>Net Income [Member]</t>
  </si>
  <si>
    <t>Reversal of tax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1722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90971960</v>
      </c>
    </row>
    <row r="18" spans="1:4">
      <c r="A18" s="4" t="s">
        <v>30</v>
      </c>
      <c r="D18" s="6" t="n">
        <v>7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560582</v>
      </c>
      <c r="C4" s="6" t="n">
        <v>4923621</v>
      </c>
      <c r="D4" s="6" t="n">
        <v>3807828</v>
      </c>
    </row>
    <row r="5" spans="1:4">
      <c r="A5" s="3" t="s">
        <v>36</v>
      </c>
    </row>
    <row r="6" spans="1:4">
      <c r="A6" s="4" t="s">
        <v>37</v>
      </c>
      <c r="B6" s="5" t="n">
        <v>2788688</v>
      </c>
      <c r="C6" s="5" t="n">
        <v>2890032</v>
      </c>
      <c r="D6" s="5" t="n">
        <v>2462008</v>
      </c>
    </row>
    <row r="7" spans="1:4">
      <c r="A7" s="4" t="s">
        <v>38</v>
      </c>
      <c r="B7" s="5" t="n">
        <v>794291</v>
      </c>
      <c r="C7" s="5" t="n">
        <v>879495</v>
      </c>
      <c r="D7" s="5" t="n">
        <v>687389</v>
      </c>
    </row>
    <row r="8" spans="1:4">
      <c r="A8" s="4" t="s">
        <v>39</v>
      </c>
      <c r="B8" s="5" t="n">
        <v>185222</v>
      </c>
      <c r="C8" s="5" t="n">
        <v>200715</v>
      </c>
      <c r="D8" s="5" t="n">
        <v>135964</v>
      </c>
    </row>
    <row r="9" spans="1:4">
      <c r="A9" s="4" t="s">
        <v>40</v>
      </c>
      <c r="B9" s="5" t="n">
        <v>270989</v>
      </c>
      <c r="C9" s="5" t="n">
        <v>297202</v>
      </c>
      <c r="D9" s="5" t="n">
        <v>220602</v>
      </c>
    </row>
    <row r="10" spans="1:4">
      <c r="A10" s="4" t="s">
        <v>41</v>
      </c>
      <c r="B10" s="5" t="n">
        <v>43782</v>
      </c>
      <c r="C10" s="5" t="n">
        <v>42875</v>
      </c>
      <c r="D10" s="5" t="n">
        <v>29488</v>
      </c>
    </row>
    <row r="11" spans="1:4">
      <c r="A11" s="4" t="s">
        <v>42</v>
      </c>
      <c r="C11" s="5" t="n">
        <v>38552</v>
      </c>
      <c r="D11" s="5" t="n">
        <v>90784</v>
      </c>
    </row>
    <row r="12" spans="1:4">
      <c r="A12" s="4" t="s">
        <v>43</v>
      </c>
      <c r="B12" s="5" t="n">
        <v>4082972</v>
      </c>
      <c r="C12" s="5" t="n">
        <v>4348871</v>
      </c>
      <c r="D12" s="5" t="n">
        <v>3626235</v>
      </c>
    </row>
    <row r="13" spans="1:4">
      <c r="A13" s="4" t="s">
        <v>44</v>
      </c>
      <c r="B13" s="5" t="n">
        <v>477610</v>
      </c>
      <c r="C13" s="5" t="n">
        <v>574750</v>
      </c>
      <c r="D13" s="5" t="n">
        <v>181593</v>
      </c>
    </row>
    <row r="14" spans="1:4">
      <c r="A14" s="4" t="s">
        <v>45</v>
      </c>
      <c r="B14" s="5" t="n">
        <v>-15040</v>
      </c>
      <c r="C14" s="5" t="n">
        <v>-30171</v>
      </c>
      <c r="D14" s="5" t="n">
        <v>-13061</v>
      </c>
    </row>
    <row r="15" spans="1:4">
      <c r="A15" s="4" t="s">
        <v>46</v>
      </c>
      <c r="B15" s="5" t="n">
        <v>-257059</v>
      </c>
      <c r="C15" s="5" t="n">
        <v>-277534</v>
      </c>
      <c r="D15" s="5" t="n">
        <v>-234661</v>
      </c>
    </row>
    <row r="16" spans="1:4">
      <c r="A16" s="4" t="s">
        <v>47</v>
      </c>
      <c r="B16" s="5" t="n">
        <v>4221</v>
      </c>
      <c r="C16" s="5" t="n">
        <v>5524</v>
      </c>
      <c r="D16" s="5" t="n">
        <v>4128</v>
      </c>
    </row>
    <row r="17" spans="1:4">
      <c r="A17" s="4" t="s">
        <v>48</v>
      </c>
      <c r="B17" s="5" t="n">
        <v>209732</v>
      </c>
      <c r="C17" s="5" t="n">
        <v>272569</v>
      </c>
      <c r="D17" s="5" t="n">
        <v>-62001</v>
      </c>
    </row>
    <row r="18" spans="1:4">
      <c r="A18" s="4" t="s">
        <v>49</v>
      </c>
      <c r="B18" s="5" t="n">
        <v>-15968</v>
      </c>
      <c r="C18" s="5" t="n">
        <v>-49731</v>
      </c>
      <c r="D18" s="5" t="n">
        <v>-8874</v>
      </c>
    </row>
    <row r="19" spans="1:4">
      <c r="A19" s="4" t="s">
        <v>50</v>
      </c>
      <c r="B19" s="6" t="n">
        <v>193764</v>
      </c>
      <c r="C19" s="6" t="n">
        <v>222838</v>
      </c>
      <c r="D19" s="6" t="n">
        <v>-70875</v>
      </c>
    </row>
    <row r="20" spans="1:4">
      <c r="A20" s="3" t="s">
        <v>51</v>
      </c>
    </row>
    <row r="21" spans="1:4">
      <c r="A21" s="4" t="s">
        <v>52</v>
      </c>
      <c r="B21" s="7" t="n">
        <v>1.01</v>
      </c>
      <c r="C21" s="7" t="n">
        <v>1.16</v>
      </c>
      <c r="D21" s="7" t="n">
        <v>-0.37</v>
      </c>
    </row>
    <row r="22" spans="1:4">
      <c r="A22" s="4" t="s">
        <v>53</v>
      </c>
      <c r="B22" s="7" t="n">
        <v>0.98</v>
      </c>
      <c r="C22" s="7" t="n">
        <v>1.13</v>
      </c>
      <c r="D22" s="7" t="n">
        <v>-0.37</v>
      </c>
    </row>
    <row r="23" spans="1:4">
      <c r="A23" s="3" t="s">
        <v>54</v>
      </c>
    </row>
    <row r="24" spans="1:4">
      <c r="A24" s="4" t="s">
        <v>52</v>
      </c>
      <c r="B24" s="5" t="n">
        <v>192430</v>
      </c>
      <c r="C24" s="5" t="n">
        <v>192470</v>
      </c>
      <c r="D24" s="5" t="n">
        <v>189876</v>
      </c>
    </row>
    <row r="25" spans="1:4">
      <c r="A25" s="4" t="s">
        <v>53</v>
      </c>
      <c r="B25" s="5" t="n">
        <v>196811</v>
      </c>
      <c r="C25" s="5" t="n">
        <v>196459</v>
      </c>
      <c r="D25" s="5" t="n">
        <v>189876</v>
      </c>
    </row>
    <row r="26" spans="1:4">
      <c r="A26" s="3" t="s">
        <v>55</v>
      </c>
    </row>
    <row r="27" spans="1:4">
      <c r="A27" s="4" t="s">
        <v>50</v>
      </c>
      <c r="B27" s="6" t="n">
        <v>193764</v>
      </c>
      <c r="C27" s="6" t="n">
        <v>222838</v>
      </c>
      <c r="D27" s="6" t="n">
        <v>-70875</v>
      </c>
    </row>
    <row r="28" spans="1:4">
      <c r="A28" s="3" t="s">
        <v>56</v>
      </c>
    </row>
    <row r="29" spans="1:4">
      <c r="A29" s="4" t="s">
        <v>57</v>
      </c>
      <c r="B29" s="5" t="n">
        <v>201378</v>
      </c>
      <c r="C29" s="5" t="n">
        <v>-93528</v>
      </c>
      <c r="D29" s="5" t="n">
        <v>-80137</v>
      </c>
    </row>
    <row r="30" spans="1:4">
      <c r="A30" s="4" t="s">
        <v>58</v>
      </c>
      <c r="B30" s="5" t="n">
        <v>6876</v>
      </c>
      <c r="C30" s="5" t="n">
        <v>-16002</v>
      </c>
      <c r="D30" s="5" t="n">
        <v>3571</v>
      </c>
    </row>
    <row r="31" spans="1:4">
      <c r="A31" s="4" t="s">
        <v>59</v>
      </c>
      <c r="B31" s="5" t="n">
        <v>-2255</v>
      </c>
      <c r="C31" s="5" t="n">
        <v>96</v>
      </c>
      <c r="D31" s="5" t="n">
        <v>-6181</v>
      </c>
    </row>
    <row r="32" spans="1:4">
      <c r="A32" s="4" t="s">
        <v>60</v>
      </c>
      <c r="B32" s="5" t="n">
        <v>-4981</v>
      </c>
    </row>
    <row r="33" spans="1:4">
      <c r="A33" s="4" t="s">
        <v>61</v>
      </c>
      <c r="B33" s="5" t="n">
        <v>-2508</v>
      </c>
      <c r="C33" s="5" t="n">
        <v>-4001</v>
      </c>
      <c r="D33" s="5" t="n">
        <v>-5383</v>
      </c>
    </row>
    <row r="34" spans="1:4">
      <c r="A34" s="4" t="s">
        <v>62</v>
      </c>
      <c r="B34" s="5" t="n">
        <v>198510</v>
      </c>
      <c r="C34" s="5" t="n">
        <v>-113435</v>
      </c>
      <c r="D34" s="5" t="n">
        <v>-88130</v>
      </c>
    </row>
    <row r="35" spans="1:4">
      <c r="A35" s="4" t="s">
        <v>63</v>
      </c>
      <c r="B35" s="6" t="n">
        <v>392274</v>
      </c>
      <c r="C35" s="6" t="n">
        <v>109403</v>
      </c>
      <c r="D35" s="6" t="n">
        <v>-1590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row r="7" spans="1:2">
      <c r="A7" s="4" t="s">
        <v>215</v>
      </c>
      <c r="B7" s="4" t="s">
        <v>216</v>
      </c>
    </row>
    <row r="8" spans="1:2">
      <c r="A8" s="4" t="s">
        <v>117</v>
      </c>
      <c r="B8" s="4" t="s">
        <v>217</v>
      </c>
    </row>
    <row r="9" spans="1:2">
      <c r="A9" s="4" t="s">
        <v>218</v>
      </c>
      <c r="B9" s="4" t="s">
        <v>219</v>
      </c>
    </row>
    <row r="10" spans="1:2">
      <c r="A10" s="4" t="s">
        <v>193</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5</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4" t="s">
        <v>251</v>
      </c>
    </row>
    <row r="4" spans="1:2">
      <c r="A4" s="4" t="s">
        <v>252</v>
      </c>
      <c r="B4" s="4" t="s">
        <v>253</v>
      </c>
    </row>
    <row r="5" spans="1:2">
      <c r="A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73</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176</v>
      </c>
    </row>
    <row r="4" spans="1:2">
      <c r="A4" s="4" t="s">
        <v>267</v>
      </c>
      <c r="B4" s="4" t="s">
        <v>268</v>
      </c>
    </row>
    <row r="5" spans="1:2">
      <c r="A5" s="4" t="s">
        <v>117</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17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row>
    <row r="4" spans="1:2">
      <c r="A4" s="4" t="s">
        <v>285</v>
      </c>
      <c r="B4" s="4" t="s">
        <v>286</v>
      </c>
    </row>
    <row r="5" spans="1:2">
      <c r="A5" s="4" t="s">
        <v>287</v>
      </c>
      <c r="B5" s="4" t="s">
        <v>288</v>
      </c>
    </row>
    <row r="6" spans="1:2">
      <c r="A6" s="4" t="s">
        <v>289</v>
      </c>
    </row>
    <row r="7" spans="1:2">
      <c r="A7" s="4" t="s">
        <v>285</v>
      </c>
      <c r="B7" s="4" t="s">
        <v>290</v>
      </c>
    </row>
    <row r="8" spans="1:2">
      <c r="A8" s="4" t="s">
        <v>291</v>
      </c>
      <c r="B8"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5</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6" t="n">
        <v>453977</v>
      </c>
      <c r="C3" s="6" t="n">
        <v>428228</v>
      </c>
    </row>
    <row r="4" spans="1:3">
      <c r="A4" s="4" t="s">
        <v>67</v>
      </c>
      <c r="B4" s="5" t="n">
        <v>898829</v>
      </c>
      <c r="C4" s="5" t="n">
        <v>952367</v>
      </c>
    </row>
    <row r="5" spans="1:3">
      <c r="A5" s="4" t="s">
        <v>68</v>
      </c>
      <c r="B5" s="5" t="n">
        <v>444941</v>
      </c>
      <c r="C5" s="5" t="n">
        <v>473267</v>
      </c>
    </row>
    <row r="6" spans="1:3">
      <c r="A6" s="4" t="s">
        <v>69</v>
      </c>
      <c r="B6" s="5" t="n">
        <v>146112</v>
      </c>
      <c r="C6" s="5" t="n">
        <v>139902</v>
      </c>
    </row>
    <row r="7" spans="1:3">
      <c r="A7" s="4" t="s">
        <v>70</v>
      </c>
      <c r="B7" s="5" t="n">
        <v>1943859</v>
      </c>
      <c r="C7" s="5" t="n">
        <v>1993764</v>
      </c>
    </row>
    <row r="8" spans="1:3">
      <c r="A8" s="4" t="s">
        <v>71</v>
      </c>
      <c r="B8" s="5" t="n">
        <v>467289</v>
      </c>
      <c r="C8" s="5" t="n">
        <v>474990</v>
      </c>
    </row>
    <row r="9" spans="1:3">
      <c r="A9" s="4" t="s">
        <v>72</v>
      </c>
      <c r="B9" s="5" t="n">
        <v>2886630</v>
      </c>
      <c r="C9" s="5" t="n">
        <v>2768304</v>
      </c>
    </row>
    <row r="10" spans="1:3">
      <c r="A10" s="4" t="s">
        <v>73</v>
      </c>
      <c r="B10" s="5" t="n">
        <v>1636084</v>
      </c>
      <c r="C10" s="5" t="n">
        <v>1799065</v>
      </c>
    </row>
    <row r="11" spans="1:3">
      <c r="A11" s="4" t="s">
        <v>74</v>
      </c>
      <c r="B11" s="5" t="n">
        <v>107804</v>
      </c>
      <c r="C11" s="5" t="n">
        <v>105863</v>
      </c>
    </row>
    <row r="12" spans="1:3">
      <c r="A12" s="4" t="s">
        <v>75</v>
      </c>
      <c r="B12" s="5" t="n">
        <v>7041666</v>
      </c>
      <c r="C12" s="5" t="n">
        <v>7141986</v>
      </c>
    </row>
    <row r="13" spans="1:3">
      <c r="A13" s="3" t="s">
        <v>76</v>
      </c>
    </row>
    <row r="14" spans="1:3">
      <c r="A14" s="4" t="s">
        <v>77</v>
      </c>
      <c r="B14" s="5" t="n">
        <v>436737</v>
      </c>
      <c r="C14" s="5" t="n">
        <v>415921</v>
      </c>
    </row>
    <row r="15" spans="1:3">
      <c r="A15" s="4" t="s">
        <v>78</v>
      </c>
      <c r="B15" s="5" t="n">
        <v>286980</v>
      </c>
      <c r="C15" s="5" t="n">
        <v>429397</v>
      </c>
    </row>
    <row r="16" spans="1:3">
      <c r="A16" s="4" t="s">
        <v>79</v>
      </c>
      <c r="C16" s="5" t="n">
        <v>12500</v>
      </c>
    </row>
    <row r="17" spans="1:3">
      <c r="A17" s="4" t="s">
        <v>80</v>
      </c>
      <c r="B17" s="5" t="n">
        <v>723717</v>
      </c>
      <c r="C17" s="5" t="n">
        <v>857818</v>
      </c>
    </row>
    <row r="18" spans="1:3">
      <c r="A18" s="4" t="s">
        <v>81</v>
      </c>
      <c r="B18" s="5" t="n">
        <v>4369401</v>
      </c>
      <c r="C18" s="5" t="n">
        <v>4549510</v>
      </c>
    </row>
    <row r="19" spans="1:3">
      <c r="A19" s="4" t="s">
        <v>82</v>
      </c>
      <c r="B19" s="5" t="n">
        <v>134241</v>
      </c>
      <c r="C19" s="5" t="n">
        <v>199121</v>
      </c>
    </row>
    <row r="20" spans="1:3">
      <c r="A20" s="4" t="s">
        <v>83</v>
      </c>
      <c r="B20" s="5" t="n">
        <v>25140</v>
      </c>
      <c r="C20" s="5" t="n">
        <v>31671</v>
      </c>
    </row>
    <row r="21" spans="1:3">
      <c r="A21" s="4" t="s">
        <v>84</v>
      </c>
      <c r="B21" s="5" t="n">
        <v>141341</v>
      </c>
      <c r="C21" s="5" t="n">
        <v>109782</v>
      </c>
    </row>
    <row r="22" spans="1:3">
      <c r="A22" s="4" t="s">
        <v>85</v>
      </c>
      <c r="B22" s="5" t="n">
        <v>5393840</v>
      </c>
      <c r="C22" s="5" t="n">
        <v>5747902</v>
      </c>
    </row>
    <row r="23" spans="1:3">
      <c r="A23" s="4" t="s">
        <v>86</v>
      </c>
      <c r="B23" s="4" t="s">
        <v>87</v>
      </c>
      <c r="C23" s="4" t="s">
        <v>87</v>
      </c>
    </row>
    <row r="24" spans="1:3">
      <c r="A24" s="3" t="s">
        <v>88</v>
      </c>
    </row>
    <row r="25" spans="1:3">
      <c r="A25" s="4" t="s">
        <v>89</v>
      </c>
      <c r="B25" s="4" t="s">
        <v>87</v>
      </c>
      <c r="C25" s="4" t="s">
        <v>87</v>
      </c>
    </row>
    <row r="26" spans="1:3">
      <c r="A26" s="4" t="s">
        <v>90</v>
      </c>
      <c r="B26" s="5" t="n">
        <v>1972</v>
      </c>
      <c r="C26" s="5" t="n">
        <v>1950</v>
      </c>
    </row>
    <row r="27" spans="1:3">
      <c r="A27" s="4" t="s">
        <v>91</v>
      </c>
      <c r="B27" s="5" t="n">
        <v>2334071</v>
      </c>
      <c r="C27" s="5" t="n">
        <v>2282014</v>
      </c>
    </row>
    <row r="28" spans="1:3">
      <c r="A28" s="4" t="s">
        <v>92</v>
      </c>
      <c r="B28" s="5" t="n">
        <v>-395998</v>
      </c>
      <c r="C28" s="5" t="n">
        <v>-589556</v>
      </c>
    </row>
    <row r="29" spans="1:3">
      <c r="A29" s="4" t="s">
        <v>93</v>
      </c>
      <c r="B29" s="5" t="n">
        <v>-86603</v>
      </c>
      <c r="C29" s="5" t="n">
        <v>-285113</v>
      </c>
    </row>
    <row r="30" spans="1:3">
      <c r="A30" s="4" t="s">
        <v>94</v>
      </c>
      <c r="B30" s="5" t="n">
        <v>-205616</v>
      </c>
      <c r="C30" s="5" t="n">
        <v>-15211</v>
      </c>
    </row>
    <row r="31" spans="1:3">
      <c r="A31" s="4" t="s">
        <v>95</v>
      </c>
      <c r="B31" s="5" t="n">
        <v>1647826</v>
      </c>
      <c r="C31" s="5" t="n">
        <v>1394084</v>
      </c>
    </row>
    <row r="32" spans="1:3">
      <c r="A32" s="4" t="s">
        <v>96</v>
      </c>
      <c r="B32" s="6" t="n">
        <v>7041666</v>
      </c>
      <c r="C32" s="6" t="n">
        <v>7141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row>
    <row r="6" spans="1:2">
      <c r="A6" s="4" t="s">
        <v>302</v>
      </c>
      <c r="B6" s="4" t="s">
        <v>303</v>
      </c>
    </row>
    <row r="7" spans="1:2">
      <c r="A7" s="4" t="s">
        <v>304</v>
      </c>
    </row>
    <row r="8" spans="1:2">
      <c r="A8" s="4" t="s">
        <v>302</v>
      </c>
      <c r="B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1</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9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197</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0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0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06</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80"/>
    <col customWidth="1" max="11" min="11" width="14"/>
    <col customWidth="1" max="12" min="12" width="14"/>
  </cols>
  <sheetData>
    <row r="1" spans="1:12">
      <c r="A1" s="1" t="s">
        <v>366</v>
      </c>
      <c r="B1" s="2" t="s">
        <v>367</v>
      </c>
      <c r="J1" s="2" t="s">
        <v>1</v>
      </c>
    </row>
    <row r="2" spans="1:12">
      <c r="B2" s="2" t="s">
        <v>2</v>
      </c>
      <c r="C2" s="2" t="s">
        <v>368</v>
      </c>
      <c r="D2" s="2" t="s">
        <v>4</v>
      </c>
      <c r="E2" s="2" t="s">
        <v>369</v>
      </c>
      <c r="F2" s="2" t="s">
        <v>32</v>
      </c>
      <c r="G2" s="2" t="s">
        <v>370</v>
      </c>
      <c r="H2" s="2" t="s">
        <v>371</v>
      </c>
      <c r="I2" s="2" t="s">
        <v>372</v>
      </c>
      <c r="J2" s="2" t="s">
        <v>2</v>
      </c>
      <c r="K2" s="2" t="s">
        <v>32</v>
      </c>
      <c r="L2" s="2" t="s">
        <v>33</v>
      </c>
    </row>
    <row r="3" spans="1:12">
      <c r="A3" s="3" t="s">
        <v>373</v>
      </c>
    </row>
    <row r="4" spans="1:12">
      <c r="A4" s="4" t="s">
        <v>374</v>
      </c>
      <c r="B4" s="4" t="s">
        <v>375</v>
      </c>
      <c r="J4" s="4" t="s">
        <v>375</v>
      </c>
    </row>
    <row r="5" spans="1:12">
      <c r="A5" s="4" t="s">
        <v>376</v>
      </c>
      <c r="J5" s="4" t="s">
        <v>377</v>
      </c>
    </row>
    <row r="6" spans="1:12">
      <c r="A6" s="4" t="s">
        <v>378</v>
      </c>
      <c r="J6" s="6" t="n">
        <v>21200000</v>
      </c>
      <c r="K6" s="6" t="n">
        <v>20000000</v>
      </c>
      <c r="L6" s="6" t="n">
        <v>13600000</v>
      </c>
    </row>
    <row r="7" spans="1:12">
      <c r="A7" s="4" t="s">
        <v>379</v>
      </c>
      <c r="J7" s="5" t="n">
        <v>0</v>
      </c>
    </row>
    <row r="8" spans="1:12">
      <c r="A8" s="4" t="s">
        <v>380</v>
      </c>
      <c r="J8" s="5" t="n">
        <v>8700000</v>
      </c>
      <c r="K8" s="5" t="n">
        <v>9500000</v>
      </c>
      <c r="L8" s="5" t="n">
        <v>15100000</v>
      </c>
    </row>
    <row r="9" spans="1:12">
      <c r="A9" s="4" t="s">
        <v>381</v>
      </c>
      <c r="B9" s="6" t="n">
        <v>1120432000</v>
      </c>
      <c r="C9" s="6" t="n">
        <v>1128775000</v>
      </c>
      <c r="D9" s="6" t="n">
        <v>1174090000</v>
      </c>
      <c r="E9" s="6" t="n">
        <v>1137285000</v>
      </c>
      <c r="F9" s="6" t="n">
        <v>1178906000</v>
      </c>
      <c r="G9" s="6" t="n">
        <v>1293948000</v>
      </c>
      <c r="H9" s="6" t="n">
        <v>1306788000</v>
      </c>
      <c r="I9" s="6" t="n">
        <v>1143979000</v>
      </c>
      <c r="J9" s="5" t="n">
        <v>4560582000</v>
      </c>
      <c r="K9" s="5" t="n">
        <v>4923621000</v>
      </c>
      <c r="L9" s="5" t="n">
        <v>3807828000</v>
      </c>
    </row>
    <row r="10" spans="1:12">
      <c r="A10" s="4" t="s">
        <v>382</v>
      </c>
    </row>
    <row r="11" spans="1:12">
      <c r="A11" s="3" t="s">
        <v>373</v>
      </c>
    </row>
    <row r="12" spans="1:12">
      <c r="A12" s="4" t="s">
        <v>383</v>
      </c>
      <c r="B12" s="5" t="n">
        <v>200000</v>
      </c>
      <c r="J12" s="6" t="n">
        <v>200000</v>
      </c>
    </row>
    <row r="13" spans="1:12">
      <c r="A13" s="4" t="s">
        <v>384</v>
      </c>
    </row>
    <row r="14" spans="1:12">
      <c r="A14" s="3" t="s">
        <v>373</v>
      </c>
    </row>
    <row r="15" spans="1:12">
      <c r="A15" s="4" t="s">
        <v>385</v>
      </c>
      <c r="J15" s="4" t="s">
        <v>386</v>
      </c>
    </row>
    <row r="16" spans="1:12">
      <c r="A16" s="4" t="s">
        <v>387</v>
      </c>
    </row>
    <row r="17" spans="1:12">
      <c r="A17" s="3" t="s">
        <v>373</v>
      </c>
    </row>
    <row r="18" spans="1:12">
      <c r="A18" s="4" t="s">
        <v>388</v>
      </c>
      <c r="J18" s="6" t="n">
        <v>14400000</v>
      </c>
    </row>
    <row r="19" spans="1:12">
      <c r="A19" s="4" t="s">
        <v>389</v>
      </c>
    </row>
    <row r="20" spans="1:12">
      <c r="A20" s="3" t="s">
        <v>373</v>
      </c>
    </row>
    <row r="21" spans="1:12">
      <c r="A21" s="4" t="s">
        <v>390</v>
      </c>
      <c r="K21" s="5" t="n">
        <v>15000000</v>
      </c>
      <c r="L21" s="5" t="n">
        <v>15000000</v>
      </c>
    </row>
    <row r="22" spans="1:12">
      <c r="A22" s="4" t="s">
        <v>391</v>
      </c>
    </row>
    <row r="23" spans="1:12">
      <c r="A23" s="3" t="s">
        <v>373</v>
      </c>
    </row>
    <row r="24" spans="1:12">
      <c r="A24" s="4" t="s">
        <v>390</v>
      </c>
      <c r="K24" s="5" t="n">
        <v>24800000</v>
      </c>
      <c r="L24" s="5" t="n">
        <v>24800000</v>
      </c>
    </row>
    <row r="25" spans="1:12">
      <c r="A25" s="4" t="s">
        <v>392</v>
      </c>
    </row>
    <row r="26" spans="1:12">
      <c r="A26" s="3" t="s">
        <v>373</v>
      </c>
    </row>
    <row r="27" spans="1:12">
      <c r="A27" s="4" t="s">
        <v>388</v>
      </c>
      <c r="J27" s="5" t="n">
        <v>14800000</v>
      </c>
    </row>
    <row r="28" spans="1:12">
      <c r="A28" s="4" t="s">
        <v>393</v>
      </c>
    </row>
    <row r="29" spans="1:12">
      <c r="A29" s="3" t="s">
        <v>373</v>
      </c>
    </row>
    <row r="30" spans="1:12">
      <c r="A30" s="4" t="s">
        <v>388</v>
      </c>
      <c r="K30" s="5" t="n">
        <v>19000000</v>
      </c>
      <c r="L30" s="5" t="n">
        <v>300000</v>
      </c>
    </row>
    <row r="31" spans="1:12">
      <c r="A31" s="4" t="s">
        <v>394</v>
      </c>
    </row>
    <row r="32" spans="1:12">
      <c r="A32" s="3" t="s">
        <v>373</v>
      </c>
    </row>
    <row r="33" spans="1:12">
      <c r="A33" s="4" t="s">
        <v>395</v>
      </c>
      <c r="J33" s="6" t="n">
        <v>5600000</v>
      </c>
      <c r="K33" s="6" t="n">
        <v>7100000</v>
      </c>
      <c r="L33" s="6" t="n">
        <v>12000000</v>
      </c>
    </row>
    <row r="34" spans="1:12">
      <c r="A34" s="4" t="s">
        <v>396</v>
      </c>
    </row>
    <row r="35" spans="1:12">
      <c r="A35" s="3" t="s">
        <v>373</v>
      </c>
    </row>
    <row r="36" spans="1:12">
      <c r="A36" s="4" t="s">
        <v>397</v>
      </c>
      <c r="J36" s="8" t="n">
        <v>1.5</v>
      </c>
      <c r="K36" s="5" t="n">
        <v>1</v>
      </c>
      <c r="L36" s="8" t="n">
        <v>5.9</v>
      </c>
    </row>
    <row r="37" spans="1:12">
      <c r="A37" s="4" t="s">
        <v>398</v>
      </c>
    </row>
    <row r="38" spans="1:12">
      <c r="A38" s="3" t="s">
        <v>373</v>
      </c>
    </row>
    <row r="39" spans="1:12">
      <c r="A39" s="4" t="s">
        <v>397</v>
      </c>
      <c r="L39" s="8" t="n">
        <v>4.3</v>
      </c>
    </row>
    <row r="40" spans="1:12">
      <c r="A40" s="4" t="s">
        <v>399</v>
      </c>
    </row>
    <row r="41" spans="1:12">
      <c r="A41" s="3" t="s">
        <v>373</v>
      </c>
    </row>
    <row r="42" spans="1:12">
      <c r="A42" s="4" t="s">
        <v>400</v>
      </c>
      <c r="J42" s="4" t="s">
        <v>401</v>
      </c>
      <c r="K42" s="4" t="s">
        <v>401</v>
      </c>
      <c r="L42" s="4" t="s">
        <v>402</v>
      </c>
    </row>
    <row r="43" spans="1:12">
      <c r="A43" s="4" t="s">
        <v>403</v>
      </c>
    </row>
    <row r="44" spans="1:12">
      <c r="A44" s="3" t="s">
        <v>373</v>
      </c>
    </row>
    <row r="45" spans="1:12">
      <c r="A45" s="4" t="s">
        <v>404</v>
      </c>
      <c r="J45" s="6" t="n">
        <v>62100000</v>
      </c>
      <c r="K45" s="6" t="n">
        <v>56200000</v>
      </c>
      <c r="L45" s="6" t="n">
        <v>29300000</v>
      </c>
    </row>
    <row r="46" spans="1:12">
      <c r="A46" s="4" t="s">
        <v>405</v>
      </c>
    </row>
    <row r="47" spans="1:12">
      <c r="A47" s="3" t="s">
        <v>373</v>
      </c>
    </row>
    <row r="48" spans="1:12">
      <c r="A48" s="4" t="s">
        <v>406</v>
      </c>
      <c r="J48" s="4" t="s">
        <v>407</v>
      </c>
    </row>
    <row r="49" spans="1:12">
      <c r="A49" s="4" t="s">
        <v>408</v>
      </c>
    </row>
    <row r="50" spans="1:12">
      <c r="A50" s="3" t="s">
        <v>373</v>
      </c>
    </row>
    <row r="51" spans="1:12">
      <c r="A51" s="4" t="s">
        <v>383</v>
      </c>
      <c r="B51" s="5" t="n">
        <v>2000000</v>
      </c>
      <c r="J51" s="6" t="n">
        <v>2000000</v>
      </c>
    </row>
    <row r="52" spans="1:12">
      <c r="A52" s="4" t="s">
        <v>381</v>
      </c>
      <c r="J52" s="6" t="n">
        <v>5000000</v>
      </c>
    </row>
    <row r="53" spans="1:12">
      <c r="A53" s="4" t="s">
        <v>409</v>
      </c>
    </row>
    <row r="54" spans="1:12">
      <c r="A54" s="3" t="s">
        <v>373</v>
      </c>
    </row>
    <row r="55" spans="1:12">
      <c r="A55" s="4" t="s">
        <v>406</v>
      </c>
      <c r="J55" s="4" t="s">
        <v>410</v>
      </c>
    </row>
    <row r="56" spans="1:12">
      <c r="A56" s="4" t="s">
        <v>411</v>
      </c>
    </row>
    <row r="57" spans="1:12">
      <c r="A57" s="3" t="s">
        <v>373</v>
      </c>
    </row>
    <row r="58" spans="1:12">
      <c r="A58" s="4" t="s">
        <v>383</v>
      </c>
      <c r="B58" s="6" t="n">
        <v>5000000</v>
      </c>
      <c r="J58" s="6" t="n">
        <v>5000000</v>
      </c>
    </row>
    <row r="59" spans="1:12">
      <c r="A59" s="4" t="s">
        <v>381</v>
      </c>
      <c r="J59" s="6" t="n">
        <v>10000000</v>
      </c>
    </row>
    <row r="60" spans="1:12">
      <c r="A60" s="4" t="s">
        <v>412</v>
      </c>
    </row>
    <row r="61" spans="1:12">
      <c r="A61" s="3" t="s">
        <v>373</v>
      </c>
    </row>
    <row r="62" spans="1:12">
      <c r="A62" s="4" t="s">
        <v>400</v>
      </c>
      <c r="J62" s="4" t="s">
        <v>413</v>
      </c>
    </row>
    <row r="63" spans="1:12">
      <c r="A63" s="4" t="s">
        <v>414</v>
      </c>
    </row>
    <row r="64" spans="1:12">
      <c r="A64" s="3" t="s">
        <v>373</v>
      </c>
    </row>
    <row r="65" spans="1:12">
      <c r="A65" s="4" t="s">
        <v>415</v>
      </c>
      <c r="J65" s="4" t="s">
        <v>416</v>
      </c>
    </row>
    <row r="66" spans="1:12">
      <c r="A66" s="4" t="s">
        <v>417</v>
      </c>
    </row>
    <row r="67" spans="1:12">
      <c r="A67" s="3" t="s">
        <v>373</v>
      </c>
    </row>
    <row r="68" spans="1:12">
      <c r="A68" s="4" t="s">
        <v>415</v>
      </c>
      <c r="J68" s="4" t="s">
        <v>418</v>
      </c>
    </row>
    <row r="69" spans="1:12">
      <c r="A69" s="4" t="s">
        <v>419</v>
      </c>
    </row>
    <row r="70" spans="1:12">
      <c r="A70" s="3" t="s">
        <v>373</v>
      </c>
    </row>
    <row r="71" spans="1:12">
      <c r="A71" s="4" t="s">
        <v>415</v>
      </c>
      <c r="J71" s="4" t="s">
        <v>420</v>
      </c>
    </row>
    <row r="72" spans="1:12">
      <c r="A72" s="4" t="s">
        <v>421</v>
      </c>
    </row>
    <row r="73" spans="1:12">
      <c r="A73" s="3" t="s">
        <v>373</v>
      </c>
    </row>
    <row r="74" spans="1:12">
      <c r="A74" s="4" t="s">
        <v>415</v>
      </c>
      <c r="J74" s="4" t="s">
        <v>416</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367</v>
      </c>
      <c r="J1" s="2" t="s">
        <v>1</v>
      </c>
    </row>
    <row r="2" spans="1:12">
      <c r="B2" s="2" t="s">
        <v>2</v>
      </c>
      <c r="C2" s="2" t="s">
        <v>368</v>
      </c>
      <c r="D2" s="2" t="s">
        <v>4</v>
      </c>
      <c r="E2" s="2" t="s">
        <v>369</v>
      </c>
      <c r="F2" s="2" t="s">
        <v>32</v>
      </c>
      <c r="G2" s="2" t="s">
        <v>370</v>
      </c>
      <c r="H2" s="2" t="s">
        <v>371</v>
      </c>
      <c r="I2" s="2" t="s">
        <v>372</v>
      </c>
      <c r="J2" s="2" t="s">
        <v>2</v>
      </c>
      <c r="K2" s="2" t="s">
        <v>32</v>
      </c>
      <c r="L2" s="2" t="s">
        <v>33</v>
      </c>
    </row>
    <row r="3" spans="1:12">
      <c r="A3" s="3" t="s">
        <v>423</v>
      </c>
    </row>
    <row r="4" spans="1:12">
      <c r="A4" s="4" t="s">
        <v>424</v>
      </c>
      <c r="B4" s="6" t="n">
        <v>53581</v>
      </c>
      <c r="C4" s="6" t="n">
        <v>51157</v>
      </c>
      <c r="D4" s="6" t="n">
        <v>55464</v>
      </c>
      <c r="E4" s="6" t="n">
        <v>33562</v>
      </c>
      <c r="F4" s="6" t="n">
        <v>54466</v>
      </c>
      <c r="G4" s="6" t="n">
        <v>93831</v>
      </c>
      <c r="H4" s="6" t="n">
        <v>61961</v>
      </c>
      <c r="I4" s="6" t="n">
        <v>12580</v>
      </c>
      <c r="J4" s="6" t="n">
        <v>193764</v>
      </c>
      <c r="K4" s="6" t="n">
        <v>222838</v>
      </c>
      <c r="L4" s="6" t="n">
        <v>-70875</v>
      </c>
    </row>
    <row r="5" spans="1:12">
      <c r="A5" s="3" t="s">
        <v>425</v>
      </c>
    </row>
    <row r="6" spans="1:12">
      <c r="A6" s="4" t="s">
        <v>426</v>
      </c>
      <c r="J6" s="5" t="n">
        <v>192430</v>
      </c>
      <c r="K6" s="5" t="n">
        <v>192470</v>
      </c>
      <c r="L6" s="5" t="n">
        <v>189876</v>
      </c>
    </row>
    <row r="7" spans="1:12">
      <c r="A7" s="4" t="s">
        <v>427</v>
      </c>
      <c r="J7" s="5" t="n">
        <v>4381</v>
      </c>
      <c r="K7" s="5" t="n">
        <v>3989</v>
      </c>
    </row>
    <row r="8" spans="1:12">
      <c r="A8" s="4" t="s">
        <v>428</v>
      </c>
      <c r="J8" s="5" t="n">
        <v>196811</v>
      </c>
      <c r="K8" s="5" t="n">
        <v>196459</v>
      </c>
      <c r="L8" s="5" t="n">
        <v>189876</v>
      </c>
    </row>
    <row r="9" spans="1:12">
      <c r="A9" s="3" t="s">
        <v>51</v>
      </c>
    </row>
    <row r="10" spans="1:12">
      <c r="A10" s="4" t="s">
        <v>52</v>
      </c>
      <c r="B10" s="7" t="n">
        <v>0.28</v>
      </c>
      <c r="C10" s="7" t="n">
        <v>0.27</v>
      </c>
      <c r="D10" s="7" t="n">
        <v>0.29</v>
      </c>
      <c r="E10" s="7" t="n">
        <v>0.17</v>
      </c>
      <c r="F10" s="7" t="n">
        <v>0.28</v>
      </c>
      <c r="G10" s="7" t="n">
        <v>0.49</v>
      </c>
      <c r="H10" s="7" t="n">
        <v>0.32</v>
      </c>
      <c r="I10" s="7" t="n">
        <v>0.07000000000000001</v>
      </c>
      <c r="J10" s="7" t="n">
        <v>1.01</v>
      </c>
      <c r="K10" s="7" t="n">
        <v>1.16</v>
      </c>
      <c r="L10" s="7" t="n">
        <v>-0.37</v>
      </c>
    </row>
    <row r="11" spans="1:12">
      <c r="A11" s="4" t="s">
        <v>53</v>
      </c>
      <c r="B11" s="7" t="n">
        <v>0.27</v>
      </c>
      <c r="C11" s="7" t="n">
        <v>0.26</v>
      </c>
      <c r="D11" s="7" t="n">
        <v>0.28</v>
      </c>
      <c r="E11" s="7" t="n">
        <v>0.17</v>
      </c>
      <c r="F11" s="7" t="n">
        <v>0.28</v>
      </c>
      <c r="G11" s="7" t="n">
        <v>0.48</v>
      </c>
      <c r="H11" s="7" t="n">
        <v>0.32</v>
      </c>
      <c r="I11" s="7" t="n">
        <v>0.06</v>
      </c>
      <c r="J11" s="7" t="n">
        <v>0.98</v>
      </c>
      <c r="K11" s="7" t="n">
        <v>1.13</v>
      </c>
      <c r="L11" s="7" t="n">
        <v>-0.37</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29</v>
      </c>
      <c r="B1" s="2" t="s">
        <v>430</v>
      </c>
      <c r="C1" s="2" t="s">
        <v>431</v>
      </c>
      <c r="D1" s="2" t="s">
        <v>432</v>
      </c>
      <c r="E1" s="2" t="s">
        <v>2</v>
      </c>
      <c r="F1" s="2" t="s">
        <v>33</v>
      </c>
    </row>
    <row r="2" spans="1:6">
      <c r="A2" s="4" t="s">
        <v>251</v>
      </c>
    </row>
    <row r="3" spans="1:6">
      <c r="A3" s="3" t="s">
        <v>433</v>
      </c>
    </row>
    <row r="4" spans="1:6">
      <c r="A4" s="4" t="s">
        <v>434</v>
      </c>
      <c r="B4" s="9" t="n">
        <v>123.2</v>
      </c>
      <c r="E4" s="9" t="n">
        <v>123.2</v>
      </c>
    </row>
    <row r="5" spans="1:6">
      <c r="A5" s="4" t="s">
        <v>435</v>
      </c>
      <c r="B5" s="8" t="n">
        <v>108.7</v>
      </c>
    </row>
    <row r="6" spans="1:6">
      <c r="A6" s="4" t="s">
        <v>436</v>
      </c>
      <c r="B6" s="9" t="n">
        <v>105.2</v>
      </c>
    </row>
    <row r="7" spans="1:6">
      <c r="A7" s="4" t="s">
        <v>437</v>
      </c>
      <c r="B7" s="4" t="s">
        <v>438</v>
      </c>
    </row>
    <row r="8" spans="1:6">
      <c r="A8" s="4" t="s">
        <v>439</v>
      </c>
      <c r="B8" s="9" t="n">
        <v>14.5</v>
      </c>
    </row>
    <row r="9" spans="1:6">
      <c r="A9" s="4" t="s">
        <v>254</v>
      </c>
    </row>
    <row r="10" spans="1:6">
      <c r="A10" s="3" t="s">
        <v>433</v>
      </c>
    </row>
    <row r="11" spans="1:6">
      <c r="A11" s="4" t="s">
        <v>436</v>
      </c>
      <c r="D11" s="6" t="n">
        <v>3000</v>
      </c>
    </row>
    <row r="12" spans="1:6">
      <c r="A12" s="4" t="s">
        <v>437</v>
      </c>
      <c r="E12" s="4" t="s">
        <v>440</v>
      </c>
    </row>
    <row r="13" spans="1:6">
      <c r="A13" s="4" t="s">
        <v>441</v>
      </c>
    </row>
    <row r="14" spans="1:6">
      <c r="A14" s="3" t="s">
        <v>433</v>
      </c>
    </row>
    <row r="15" spans="1:6">
      <c r="A15" s="4" t="s">
        <v>442</v>
      </c>
      <c r="F15" s="9" t="n">
        <v>93.59999999999999</v>
      </c>
    </row>
    <row r="16" spans="1:6">
      <c r="A16" s="4" t="s">
        <v>443</v>
      </c>
      <c r="F16" s="9" t="n">
        <v>81.59999999999999</v>
      </c>
    </row>
    <row r="17" spans="1:6">
      <c r="A17" s="4" t="s">
        <v>444</v>
      </c>
    </row>
    <row r="18" spans="1:6">
      <c r="A18" s="3" t="s">
        <v>433</v>
      </c>
    </row>
    <row r="19" spans="1:6">
      <c r="A19" s="4" t="s">
        <v>435</v>
      </c>
      <c r="C19" s="9" t="n">
        <v>45.1</v>
      </c>
    </row>
    <row r="20" spans="1:6">
      <c r="A20" s="4" t="s">
        <v>436</v>
      </c>
      <c r="C20" s="9" t="n">
        <v>44.5</v>
      </c>
    </row>
    <row r="21" spans="1:6">
      <c r="A21" s="4" t="s">
        <v>437</v>
      </c>
      <c r="C21" s="4" t="s">
        <v>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32</v>
      </c>
    </row>
    <row r="2" spans="1:3">
      <c r="A2" s="3" t="s">
        <v>98</v>
      </c>
    </row>
    <row r="3" spans="1:3">
      <c r="A3" s="4" t="s">
        <v>99</v>
      </c>
      <c r="B3" s="6" t="n">
        <v>13976</v>
      </c>
      <c r="C3" s="6" t="n">
        <v>17211</v>
      </c>
    </row>
    <row r="4" spans="1:3">
      <c r="A4" s="4" t="s">
        <v>100</v>
      </c>
      <c r="B4" s="6" t="n">
        <v>390389</v>
      </c>
      <c r="C4" s="6" t="n">
        <v>303734</v>
      </c>
    </row>
    <row r="5" spans="1:3">
      <c r="A5" s="4" t="s">
        <v>101</v>
      </c>
      <c r="B5" s="7" t="n">
        <v>0.01</v>
      </c>
      <c r="C5" s="7" t="n">
        <v>0.01</v>
      </c>
    </row>
    <row r="6" spans="1:3">
      <c r="A6" s="4" t="s">
        <v>102</v>
      </c>
      <c r="B6" s="5" t="n">
        <v>200000000</v>
      </c>
      <c r="C6" s="5" t="n">
        <v>200000000</v>
      </c>
    </row>
    <row r="7" spans="1:3">
      <c r="A7" s="4" t="s">
        <v>103</v>
      </c>
      <c r="B7" s="5" t="n">
        <v>0</v>
      </c>
      <c r="C7" s="5" t="n">
        <v>0</v>
      </c>
    </row>
    <row r="8" spans="1:3">
      <c r="A8" s="4" t="s">
        <v>104</v>
      </c>
      <c r="B8" s="5" t="n">
        <v>0</v>
      </c>
      <c r="C8" s="5" t="n">
        <v>0</v>
      </c>
    </row>
    <row r="9" spans="1:3">
      <c r="A9" s="4" t="s">
        <v>105</v>
      </c>
      <c r="B9" s="7" t="n">
        <v>0.01</v>
      </c>
      <c r="C9" s="7" t="n">
        <v>0.01</v>
      </c>
    </row>
    <row r="10" spans="1:3">
      <c r="A10" s="4" t="s">
        <v>106</v>
      </c>
      <c r="B10" s="5" t="n">
        <v>1300000000</v>
      </c>
      <c r="C10" s="5" t="n">
        <v>1300000000</v>
      </c>
    </row>
    <row r="11" spans="1:3">
      <c r="A11" s="4" t="s">
        <v>107</v>
      </c>
      <c r="B11" s="5" t="n">
        <v>190906110</v>
      </c>
      <c r="C11" s="5" t="n">
        <v>193837437</v>
      </c>
    </row>
    <row r="12" spans="1:3">
      <c r="A12" s="4" t="s">
        <v>108</v>
      </c>
      <c r="B12" s="5" t="n">
        <v>190906110</v>
      </c>
      <c r="C12" s="5" t="n">
        <v>193837437</v>
      </c>
    </row>
    <row r="13" spans="1:3">
      <c r="A13" s="4" t="s">
        <v>109</v>
      </c>
      <c r="B13" s="5" t="n">
        <v>6336144</v>
      </c>
      <c r="C13" s="5" t="n">
        <v>11292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430</v>
      </c>
      <c r="D1" s="2" t="s">
        <v>32</v>
      </c>
    </row>
    <row r="2" spans="1:4">
      <c r="A2" s="3" t="s">
        <v>433</v>
      </c>
    </row>
    <row r="3" spans="1:4">
      <c r="A3" s="4" t="s">
        <v>72</v>
      </c>
      <c r="B3" s="6" t="n">
        <v>2886630</v>
      </c>
      <c r="D3" s="6" t="n">
        <v>2768304</v>
      </c>
    </row>
    <row r="4" spans="1:4">
      <c r="A4" s="4" t="s">
        <v>251</v>
      </c>
    </row>
    <row r="5" spans="1:4">
      <c r="A5" s="3" t="s">
        <v>433</v>
      </c>
    </row>
    <row r="6" spans="1:4">
      <c r="A6" s="4" t="s">
        <v>66</v>
      </c>
      <c r="B6" s="5" t="n">
        <v>3500</v>
      </c>
    </row>
    <row r="7" spans="1:4">
      <c r="A7" s="4" t="s">
        <v>116</v>
      </c>
      <c r="B7" s="5" t="n">
        <v>6400</v>
      </c>
    </row>
    <row r="8" spans="1:4">
      <c r="A8" s="4" t="s">
        <v>447</v>
      </c>
      <c r="B8" s="5" t="n">
        <v>4400</v>
      </c>
    </row>
    <row r="9" spans="1:4">
      <c r="A9" s="4" t="s">
        <v>448</v>
      </c>
      <c r="B9" s="5" t="n">
        <v>900</v>
      </c>
    </row>
    <row r="10" spans="1:4">
      <c r="A10" s="4" t="s">
        <v>72</v>
      </c>
      <c r="B10" s="5" t="n">
        <v>49600</v>
      </c>
    </row>
    <row r="11" spans="1:4">
      <c r="A11" s="4" t="s">
        <v>449</v>
      </c>
      <c r="B11" s="5" t="n">
        <v>61100</v>
      </c>
    </row>
    <row r="12" spans="1:4">
      <c r="A12" s="4" t="s">
        <v>450</v>
      </c>
      <c r="B12" s="5" t="n">
        <v>-2700</v>
      </c>
    </row>
    <row r="13" spans="1:4">
      <c r="A13" s="4" t="s">
        <v>434</v>
      </c>
      <c r="B13" s="6" t="n">
        <v>123200</v>
      </c>
      <c r="C13" s="6" t="n">
        <v>123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51</v>
      </c>
      <c r="B1" s="2" t="s">
        <v>1</v>
      </c>
    </row>
    <row r="2" spans="1:2">
      <c r="B2" s="2" t="s">
        <v>452</v>
      </c>
    </row>
    <row r="3" spans="1:2">
      <c r="A3" s="3" t="s">
        <v>453</v>
      </c>
    </row>
    <row r="4" spans="1:2">
      <c r="A4" s="4" t="s">
        <v>35</v>
      </c>
      <c r="B4" s="9" t="n">
        <v>4978.4</v>
      </c>
    </row>
    <row r="5" spans="1:2">
      <c r="A5" s="4" t="s">
        <v>454</v>
      </c>
      <c r="B5" s="9" t="n">
        <v>46.7</v>
      </c>
    </row>
    <row r="6" spans="1:2">
      <c r="A6" s="4" t="s">
        <v>455</v>
      </c>
      <c r="B6" s="7" t="n">
        <v>0.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9" t="n">
        <v>3132.3</v>
      </c>
      <c r="C3" s="9" t="n">
        <v>3011.1</v>
      </c>
    </row>
    <row r="4" spans="1:3">
      <c r="A4" s="4" t="s">
        <v>459</v>
      </c>
      <c r="B4" s="8" t="n">
        <v>1496.2</v>
      </c>
      <c r="C4" s="5" t="n">
        <v>1212</v>
      </c>
    </row>
    <row r="5" spans="1:3">
      <c r="A5" s="4" t="s">
        <v>460</v>
      </c>
      <c r="B5" s="8" t="n">
        <v>1636.1</v>
      </c>
      <c r="C5" s="8" t="n">
        <v>1799.1</v>
      </c>
    </row>
    <row r="6" spans="1:3">
      <c r="A6" s="4" t="s">
        <v>461</v>
      </c>
    </row>
    <row r="7" spans="1:3">
      <c r="A7" s="3" t="s">
        <v>457</v>
      </c>
    </row>
    <row r="8" spans="1:3">
      <c r="A8" s="4" t="s">
        <v>458</v>
      </c>
      <c r="B8" s="8" t="n">
        <v>1930.3</v>
      </c>
      <c r="C8" s="8" t="n">
        <v>1837.6</v>
      </c>
    </row>
    <row r="9" spans="1:3">
      <c r="A9" s="4" t="s">
        <v>459</v>
      </c>
      <c r="B9" s="8" t="n">
        <v>935.2</v>
      </c>
      <c r="C9" s="8" t="n">
        <v>757.7</v>
      </c>
    </row>
    <row r="10" spans="1:3">
      <c r="A10" s="4" t="s">
        <v>460</v>
      </c>
      <c r="B10" s="8" t="n">
        <v>995.1</v>
      </c>
      <c r="C10" s="8" t="n">
        <v>1079.9</v>
      </c>
    </row>
    <row r="11" spans="1:3">
      <c r="A11" s="4" t="s">
        <v>462</v>
      </c>
    </row>
    <row r="12" spans="1:3">
      <c r="A12" s="3" t="s">
        <v>457</v>
      </c>
    </row>
    <row r="13" spans="1:3">
      <c r="A13" s="4" t="s">
        <v>458</v>
      </c>
      <c r="B13" s="8" t="n">
        <v>609.7</v>
      </c>
      <c r="C13" s="8" t="n">
        <v>606.2</v>
      </c>
    </row>
    <row r="14" spans="1:3">
      <c r="A14" s="4" t="s">
        <v>459</v>
      </c>
      <c r="B14" s="8" t="n">
        <v>215.3</v>
      </c>
      <c r="C14" s="8" t="n">
        <v>179.7</v>
      </c>
    </row>
    <row r="15" spans="1:3">
      <c r="A15" s="4" t="s">
        <v>460</v>
      </c>
      <c r="B15" s="8" t="n">
        <v>394.4</v>
      </c>
      <c r="C15" s="8" t="n">
        <v>426.5</v>
      </c>
    </row>
    <row r="16" spans="1:3">
      <c r="A16" s="4" t="s">
        <v>463</v>
      </c>
    </row>
    <row r="17" spans="1:3">
      <c r="A17" s="3" t="s">
        <v>457</v>
      </c>
    </row>
    <row r="18" spans="1:3">
      <c r="A18" s="4" t="s">
        <v>458</v>
      </c>
      <c r="B18" s="5" t="n">
        <v>592</v>
      </c>
      <c r="C18" s="5" t="n">
        <v>567</v>
      </c>
    </row>
    <row r="19" spans="1:3">
      <c r="A19" s="4" t="s">
        <v>459</v>
      </c>
      <c r="B19" s="8" t="n">
        <v>345.4</v>
      </c>
      <c r="C19" s="8" t="n">
        <v>274.3</v>
      </c>
    </row>
    <row r="20" spans="1:3">
      <c r="A20" s="4" t="s">
        <v>460</v>
      </c>
      <c r="B20" s="8" t="n">
        <v>246.6</v>
      </c>
      <c r="C20" s="8" t="n">
        <v>292.7</v>
      </c>
    </row>
    <row r="21" spans="1:3">
      <c r="A21" s="4" t="s">
        <v>464</v>
      </c>
    </row>
    <row r="22" spans="1:3">
      <c r="A22" s="3" t="s">
        <v>457</v>
      </c>
    </row>
    <row r="23" spans="1:3">
      <c r="A23" s="4" t="s">
        <v>458</v>
      </c>
      <c r="B23" s="8" t="n">
        <v>0.3</v>
      </c>
      <c r="C23" s="8" t="n">
        <v>0.3</v>
      </c>
    </row>
    <row r="24" spans="1:3">
      <c r="A24" s="4" t="s">
        <v>459</v>
      </c>
      <c r="B24" s="9" t="n">
        <v>0.3</v>
      </c>
      <c r="C24" s="9"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65</v>
      </c>
      <c r="B1" s="2" t="s">
        <v>1</v>
      </c>
    </row>
    <row r="2" spans="1:4">
      <c r="B2" s="2" t="s">
        <v>2</v>
      </c>
      <c r="C2" s="2" t="s">
        <v>32</v>
      </c>
      <c r="D2" s="2" t="s">
        <v>33</v>
      </c>
    </row>
    <row r="3" spans="1:4">
      <c r="A3" s="3" t="s">
        <v>466</v>
      </c>
    </row>
    <row r="4" spans="1:4">
      <c r="A4" s="4" t="s">
        <v>467</v>
      </c>
      <c r="B4" s="6" t="n">
        <v>0</v>
      </c>
      <c r="C4" s="6" t="n">
        <v>15000000</v>
      </c>
      <c r="D4" s="6" t="n">
        <v>5500000</v>
      </c>
    </row>
    <row r="5" spans="1:4">
      <c r="A5" s="4" t="s">
        <v>468</v>
      </c>
      <c r="B5" s="5" t="n">
        <v>270989000</v>
      </c>
      <c r="C5" s="5" t="n">
        <v>297202000</v>
      </c>
      <c r="D5" s="5" t="n">
        <v>220602000</v>
      </c>
    </row>
    <row r="6" spans="1:4">
      <c r="A6" s="4" t="s">
        <v>469</v>
      </c>
      <c r="B6" s="6" t="n">
        <v>0</v>
      </c>
      <c r="C6" s="6" t="n">
        <v>15300000</v>
      </c>
      <c r="D6" s="6" t="n">
        <v>74400000</v>
      </c>
    </row>
    <row r="7" spans="1:4">
      <c r="A7" s="4" t="s">
        <v>470</v>
      </c>
    </row>
    <row r="8" spans="1:4">
      <c r="A8" s="3" t="s">
        <v>466</v>
      </c>
    </row>
    <row r="9" spans="1:4">
      <c r="A9" s="4" t="s">
        <v>471</v>
      </c>
      <c r="B9" s="4" t="s">
        <v>4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473</v>
      </c>
      <c r="B1" s="2" t="s">
        <v>1</v>
      </c>
    </row>
    <row r="2" spans="1:2">
      <c r="B2" s="2" t="s">
        <v>2</v>
      </c>
    </row>
    <row r="3" spans="1:2">
      <c r="A3" s="4" t="s">
        <v>461</v>
      </c>
    </row>
    <row r="4" spans="1:2">
      <c r="A4" s="3" t="s">
        <v>457</v>
      </c>
    </row>
    <row r="5" spans="1:2">
      <c r="A5" s="4" t="s">
        <v>474</v>
      </c>
      <c r="B5" s="4" t="s">
        <v>475</v>
      </c>
    </row>
    <row r="6" spans="1:2">
      <c r="A6" s="4" t="s">
        <v>462</v>
      </c>
    </row>
    <row r="7" spans="1:2">
      <c r="A7" s="3" t="s">
        <v>457</v>
      </c>
    </row>
    <row r="8" spans="1:2">
      <c r="A8" s="4" t="s">
        <v>474</v>
      </c>
      <c r="B8" s="4" t="s">
        <v>476</v>
      </c>
    </row>
    <row r="9" spans="1:2">
      <c r="A9" s="4" t="s">
        <v>463</v>
      </c>
    </row>
    <row r="10" spans="1:2">
      <c r="A10" s="3" t="s">
        <v>457</v>
      </c>
    </row>
    <row r="11" spans="1:2">
      <c r="A11" s="4" t="s">
        <v>474</v>
      </c>
      <c r="B11" s="4" t="s">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173</v>
      </c>
    </row>
    <row r="3" spans="1:2">
      <c r="A3" s="5" t="n">
        <v>2018</v>
      </c>
      <c r="B3" s="9" t="n">
        <v>265.7</v>
      </c>
    </row>
    <row r="4" spans="1:2">
      <c r="A4" s="5" t="n">
        <v>2019</v>
      </c>
      <c r="B4" s="8" t="n">
        <v>236.7</v>
      </c>
    </row>
    <row r="5" spans="1:2">
      <c r="A5" s="5" t="n">
        <v>2020</v>
      </c>
      <c r="B5" s="8" t="n">
        <v>230.3</v>
      </c>
    </row>
    <row r="6" spans="1:2">
      <c r="A6" s="5" t="n">
        <v>2021</v>
      </c>
      <c r="B6" s="8" t="n">
        <v>210.3</v>
      </c>
    </row>
    <row r="7" spans="1:2">
      <c r="A7" s="5" t="n">
        <v>2022</v>
      </c>
      <c r="B7" s="9" t="n">
        <v>1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33</v>
      </c>
    </row>
    <row r="3" spans="1:4">
      <c r="A3" s="3" t="s">
        <v>481</v>
      </c>
    </row>
    <row r="4" spans="1:4">
      <c r="A4" s="4" t="s">
        <v>482</v>
      </c>
      <c r="B4" s="6" t="n">
        <v>2979300</v>
      </c>
      <c r="C4" s="6" t="n">
        <v>2886300</v>
      </c>
      <c r="D4" s="6" t="n">
        <v>1573200</v>
      </c>
    </row>
    <row r="5" spans="1:4">
      <c r="A5" s="4" t="s">
        <v>483</v>
      </c>
      <c r="D5" s="5" t="n">
        <v>1334800</v>
      </c>
    </row>
    <row r="6" spans="1:4">
      <c r="A6" s="4" t="s">
        <v>484</v>
      </c>
      <c r="C6" s="5" t="n">
        <v>112100</v>
      </c>
    </row>
    <row r="7" spans="1:4">
      <c r="A7" s="4" t="s">
        <v>169</v>
      </c>
      <c r="B7" s="5" t="n">
        <v>49600</v>
      </c>
    </row>
    <row r="8" spans="1:4">
      <c r="A8" s="4" t="s">
        <v>485</v>
      </c>
      <c r="B8" s="5" t="n">
        <v>68700</v>
      </c>
      <c r="C8" s="5" t="n">
        <v>-19100</v>
      </c>
      <c r="D8" s="5" t="n">
        <v>-21700</v>
      </c>
    </row>
    <row r="9" spans="1:4">
      <c r="A9" s="4" t="s">
        <v>486</v>
      </c>
      <c r="B9" s="5" t="n">
        <v>3097600</v>
      </c>
      <c r="C9" s="5" t="n">
        <v>2979300</v>
      </c>
      <c r="D9" s="5" t="n">
        <v>2886300</v>
      </c>
    </row>
    <row r="10" spans="1:4">
      <c r="A10" s="4" t="s">
        <v>487</v>
      </c>
      <c r="B10" s="5" t="n">
        <v>-211000</v>
      </c>
      <c r="C10" s="5" t="n">
        <v>-195700</v>
      </c>
      <c r="D10" s="5" t="n">
        <v>-121300</v>
      </c>
    </row>
    <row r="11" spans="1:4">
      <c r="A11" s="4" t="s">
        <v>488</v>
      </c>
      <c r="B11" s="5" t="n">
        <v>0</v>
      </c>
      <c r="C11" s="5" t="n">
        <v>-15300</v>
      </c>
      <c r="D11" s="5" t="n">
        <v>-74400</v>
      </c>
    </row>
    <row r="12" spans="1:4">
      <c r="A12" s="4" t="s">
        <v>489</v>
      </c>
      <c r="B12" s="5" t="n">
        <v>-211000</v>
      </c>
      <c r="C12" s="5" t="n">
        <v>-211000</v>
      </c>
      <c r="D12" s="5" t="n">
        <v>-195700</v>
      </c>
    </row>
    <row r="13" spans="1:4">
      <c r="A13" s="4" t="s">
        <v>490</v>
      </c>
      <c r="B13" s="5" t="n">
        <v>2886630</v>
      </c>
      <c r="C13" s="5" t="n">
        <v>2768304</v>
      </c>
    </row>
    <row r="14" spans="1:4">
      <c r="A14" s="4" t="s">
        <v>491</v>
      </c>
    </row>
    <row r="15" spans="1:4">
      <c r="A15" s="3" t="s">
        <v>481</v>
      </c>
    </row>
    <row r="16" spans="1:4">
      <c r="A16" s="4" t="s">
        <v>482</v>
      </c>
      <c r="B16" s="5" t="n">
        <v>2077500</v>
      </c>
      <c r="C16" s="5" t="n">
        <v>1986600</v>
      </c>
      <c r="D16" s="5" t="n">
        <v>740100</v>
      </c>
    </row>
    <row r="17" spans="1:4">
      <c r="A17" s="4" t="s">
        <v>483</v>
      </c>
      <c r="D17" s="5" t="n">
        <v>1265100</v>
      </c>
    </row>
    <row r="18" spans="1:4">
      <c r="A18" s="4" t="s">
        <v>484</v>
      </c>
      <c r="C18" s="5" t="n">
        <v>107700</v>
      </c>
    </row>
    <row r="19" spans="1:4">
      <c r="A19" s="4" t="s">
        <v>169</v>
      </c>
      <c r="B19" s="5" t="n">
        <v>49600</v>
      </c>
    </row>
    <row r="20" spans="1:4">
      <c r="A20" s="4" t="s">
        <v>485</v>
      </c>
      <c r="B20" s="5" t="n">
        <v>66100</v>
      </c>
      <c r="C20" s="5" t="n">
        <v>-16800</v>
      </c>
      <c r="D20" s="5" t="n">
        <v>-18600</v>
      </c>
    </row>
    <row r="21" spans="1:4">
      <c r="A21" s="4" t="s">
        <v>486</v>
      </c>
      <c r="B21" s="5" t="n">
        <v>2193200</v>
      </c>
      <c r="C21" s="5" t="n">
        <v>2077500</v>
      </c>
      <c r="D21" s="5" t="n">
        <v>1986600</v>
      </c>
    </row>
    <row r="22" spans="1:4">
      <c r="A22" s="4" t="s">
        <v>487</v>
      </c>
      <c r="B22" s="5" t="n">
        <v>-51500</v>
      </c>
      <c r="C22" s="5" t="n">
        <v>-36200</v>
      </c>
      <c r="D22" s="5" t="n">
        <v>-36200</v>
      </c>
    </row>
    <row r="23" spans="1:4">
      <c r="A23" s="4" t="s">
        <v>488</v>
      </c>
      <c r="C23" s="5" t="n">
        <v>-15300</v>
      </c>
    </row>
    <row r="24" spans="1:4">
      <c r="A24" s="4" t="s">
        <v>489</v>
      </c>
      <c r="B24" s="5" t="n">
        <v>-51500</v>
      </c>
      <c r="C24" s="5" t="n">
        <v>-51500</v>
      </c>
      <c r="D24" s="5" t="n">
        <v>-36200</v>
      </c>
    </row>
    <row r="25" spans="1:4">
      <c r="A25" s="4" t="s">
        <v>490</v>
      </c>
      <c r="B25" s="5" t="n">
        <v>2141700</v>
      </c>
    </row>
    <row r="26" spans="1:4">
      <c r="A26" s="4" t="s">
        <v>492</v>
      </c>
    </row>
    <row r="27" spans="1:4">
      <c r="A27" s="3" t="s">
        <v>481</v>
      </c>
    </row>
    <row r="28" spans="1:4">
      <c r="A28" s="4" t="s">
        <v>482</v>
      </c>
      <c r="B28" s="5" t="n">
        <v>901800</v>
      </c>
      <c r="C28" s="5" t="n">
        <v>899700</v>
      </c>
      <c r="D28" s="5" t="n">
        <v>833100</v>
      </c>
    </row>
    <row r="29" spans="1:4">
      <c r="A29" s="4" t="s">
        <v>483</v>
      </c>
      <c r="D29" s="5" t="n">
        <v>69700</v>
      </c>
    </row>
    <row r="30" spans="1:4">
      <c r="A30" s="4" t="s">
        <v>484</v>
      </c>
      <c r="C30" s="5" t="n">
        <v>4400</v>
      </c>
    </row>
    <row r="31" spans="1:4">
      <c r="A31" s="4" t="s">
        <v>485</v>
      </c>
      <c r="B31" s="5" t="n">
        <v>2600</v>
      </c>
      <c r="C31" s="5" t="n">
        <v>-2300</v>
      </c>
      <c r="D31" s="5" t="n">
        <v>-3100</v>
      </c>
    </row>
    <row r="32" spans="1:4">
      <c r="A32" s="4" t="s">
        <v>486</v>
      </c>
      <c r="B32" s="5" t="n">
        <v>904400</v>
      </c>
      <c r="C32" s="5" t="n">
        <v>901800</v>
      </c>
      <c r="D32" s="5" t="n">
        <v>899700</v>
      </c>
    </row>
    <row r="33" spans="1:4">
      <c r="A33" s="4" t="s">
        <v>487</v>
      </c>
      <c r="B33" s="5" t="n">
        <v>-159500</v>
      </c>
      <c r="C33" s="5" t="n">
        <v>-159500</v>
      </c>
      <c r="D33" s="5" t="n">
        <v>-85100</v>
      </c>
    </row>
    <row r="34" spans="1:4">
      <c r="A34" s="4" t="s">
        <v>488</v>
      </c>
      <c r="D34" s="5" t="n">
        <v>-74400</v>
      </c>
    </row>
    <row r="35" spans="1:4">
      <c r="A35" s="4" t="s">
        <v>489</v>
      </c>
      <c r="B35" s="5" t="n">
        <v>-159500</v>
      </c>
      <c r="C35" s="6" t="n">
        <v>-159500</v>
      </c>
      <c r="D35" s="6" t="n">
        <v>-159500</v>
      </c>
    </row>
    <row r="36" spans="1:4">
      <c r="A36" s="4" t="s">
        <v>490</v>
      </c>
      <c r="B36" s="6" t="n">
        <v>7449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33</v>
      </c>
    </row>
    <row r="3" spans="1:4">
      <c r="A3" s="3" t="s">
        <v>494</v>
      </c>
    </row>
    <row r="4" spans="1:4">
      <c r="A4" s="4" t="s">
        <v>495</v>
      </c>
      <c r="B4" s="6" t="n">
        <v>17211</v>
      </c>
      <c r="C4" s="6" t="n">
        <v>19392</v>
      </c>
      <c r="D4" s="6" t="n">
        <v>8797</v>
      </c>
    </row>
    <row r="5" spans="1:4">
      <c r="A5" s="4" t="s">
        <v>496</v>
      </c>
      <c r="B5" s="5" t="n">
        <v>1277</v>
      </c>
      <c r="C5" s="5" t="n">
        <v>-5986</v>
      </c>
      <c r="D5" s="5" t="n">
        <v>12508</v>
      </c>
    </row>
    <row r="6" spans="1:4">
      <c r="A6" s="4" t="s">
        <v>497</v>
      </c>
      <c r="B6" s="5" t="n">
        <v>4512</v>
      </c>
      <c r="C6" s="5" t="n">
        <v>-3805</v>
      </c>
      <c r="D6" s="5" t="n">
        <v>1913</v>
      </c>
    </row>
    <row r="7" spans="1:4">
      <c r="A7" s="4" t="s">
        <v>498</v>
      </c>
      <c r="B7" s="6" t="n">
        <v>13976</v>
      </c>
      <c r="C7" s="6" t="n">
        <v>17211</v>
      </c>
      <c r="D7" s="6" t="n">
        <v>193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500</v>
      </c>
    </row>
    <row r="3" spans="1:3">
      <c r="A3" s="4" t="s">
        <v>501</v>
      </c>
      <c r="B3" s="6" t="n">
        <v>126558</v>
      </c>
      <c r="C3" s="6" t="n">
        <v>126027</v>
      </c>
    </row>
    <row r="4" spans="1:3">
      <c r="A4" s="4" t="s">
        <v>502</v>
      </c>
      <c r="B4" s="5" t="n">
        <v>98526</v>
      </c>
      <c r="C4" s="5" t="n">
        <v>135848</v>
      </c>
    </row>
    <row r="5" spans="1:3">
      <c r="A5" s="4" t="s">
        <v>503</v>
      </c>
      <c r="B5" s="5" t="n">
        <v>219857</v>
      </c>
      <c r="C5" s="5" t="n">
        <v>211392</v>
      </c>
    </row>
    <row r="6" spans="1:3">
      <c r="A6" s="4" t="s">
        <v>68</v>
      </c>
      <c r="B6" s="6" t="n">
        <v>444941</v>
      </c>
      <c r="C6" s="6" t="n">
        <v>4732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5</v>
      </c>
    </row>
    <row r="3" spans="1:3">
      <c r="A3" s="4" t="s">
        <v>506</v>
      </c>
      <c r="B3" s="6" t="n">
        <v>857678</v>
      </c>
      <c r="C3" s="6" t="n">
        <v>778724</v>
      </c>
    </row>
    <row r="4" spans="1:3">
      <c r="A4" s="4" t="s">
        <v>507</v>
      </c>
      <c r="B4" s="5" t="n">
        <v>-390389</v>
      </c>
      <c r="C4" s="5" t="n">
        <v>-303734</v>
      </c>
    </row>
    <row r="5" spans="1:3">
      <c r="A5" s="4" t="s">
        <v>508</v>
      </c>
      <c r="B5" s="5" t="n">
        <v>467289</v>
      </c>
      <c r="C5" s="5" t="n">
        <v>474990</v>
      </c>
    </row>
    <row r="6" spans="1:3">
      <c r="A6" s="4" t="s">
        <v>509</v>
      </c>
    </row>
    <row r="7" spans="1:3">
      <c r="A7" s="3" t="s">
        <v>505</v>
      </c>
    </row>
    <row r="8" spans="1:3">
      <c r="A8" s="4" t="s">
        <v>506</v>
      </c>
      <c r="B8" s="5" t="n">
        <v>54002</v>
      </c>
      <c r="C8" s="5" t="n">
        <v>53182</v>
      </c>
    </row>
    <row r="9" spans="1:3">
      <c r="A9" s="4" t="s">
        <v>510</v>
      </c>
    </row>
    <row r="10" spans="1:3">
      <c r="A10" s="3" t="s">
        <v>505</v>
      </c>
    </row>
    <row r="11" spans="1:3">
      <c r="A11" s="4" t="s">
        <v>506</v>
      </c>
      <c r="B11" s="5" t="n">
        <v>217396</v>
      </c>
      <c r="C11" s="5" t="n">
        <v>208515</v>
      </c>
    </row>
    <row r="12" spans="1:3">
      <c r="A12" s="4" t="s">
        <v>511</v>
      </c>
    </row>
    <row r="13" spans="1:3">
      <c r="A13" s="3" t="s">
        <v>505</v>
      </c>
    </row>
    <row r="14" spans="1:3">
      <c r="A14" s="4" t="s">
        <v>506</v>
      </c>
      <c r="B14" s="5" t="n">
        <v>556809</v>
      </c>
      <c r="C14" s="5" t="n">
        <v>480654</v>
      </c>
    </row>
    <row r="15" spans="1:3">
      <c r="A15" s="4" t="s">
        <v>512</v>
      </c>
    </row>
    <row r="16" spans="1:3">
      <c r="A16" s="3" t="s">
        <v>505</v>
      </c>
    </row>
    <row r="17" spans="1:3">
      <c r="A17" s="4" t="s">
        <v>506</v>
      </c>
      <c r="B17" s="6" t="n">
        <v>29471</v>
      </c>
      <c r="C17" s="6" t="n">
        <v>363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33</v>
      </c>
    </row>
    <row r="3" spans="1:4">
      <c r="A3" s="3" t="s">
        <v>111</v>
      </c>
    </row>
    <row r="4" spans="1:4">
      <c r="A4" s="4" t="s">
        <v>50</v>
      </c>
      <c r="B4" s="6" t="n">
        <v>193764</v>
      </c>
      <c r="C4" s="6" t="n">
        <v>222838</v>
      </c>
      <c r="D4" s="6" t="n">
        <v>-70875</v>
      </c>
    </row>
    <row r="5" spans="1:4">
      <c r="A5" s="3" t="s">
        <v>112</v>
      </c>
    </row>
    <row r="6" spans="1:4">
      <c r="A6" s="4" t="s">
        <v>113</v>
      </c>
      <c r="B6" s="5" t="n">
        <v>378012</v>
      </c>
      <c r="C6" s="5" t="n">
        <v>399053</v>
      </c>
      <c r="D6" s="5" t="n">
        <v>303500</v>
      </c>
    </row>
    <row r="7" spans="1:4">
      <c r="A7" s="4" t="s">
        <v>114</v>
      </c>
      <c r="B7" s="5" t="n">
        <v>41850</v>
      </c>
      <c r="C7" s="5" t="n">
        <v>35006</v>
      </c>
      <c r="D7" s="5" t="n">
        <v>28665</v>
      </c>
    </row>
    <row r="8" spans="1:4">
      <c r="A8" s="4" t="s">
        <v>82</v>
      </c>
      <c r="B8" s="5" t="n">
        <v>-71475</v>
      </c>
      <c r="C8" s="5" t="n">
        <v>-100878</v>
      </c>
      <c r="D8" s="5" t="n">
        <v>-101826</v>
      </c>
    </row>
    <row r="9" spans="1:4">
      <c r="A9" s="4" t="s">
        <v>42</v>
      </c>
      <c r="C9" s="5" t="n">
        <v>38552</v>
      </c>
      <c r="D9" s="5" t="n">
        <v>90784</v>
      </c>
    </row>
    <row r="10" spans="1:4">
      <c r="A10" s="3" t="s">
        <v>115</v>
      </c>
    </row>
    <row r="11" spans="1:4">
      <c r="A11" s="4" t="s">
        <v>116</v>
      </c>
      <c r="B11" s="5" t="n">
        <v>96745</v>
      </c>
      <c r="C11" s="5" t="n">
        <v>-100867</v>
      </c>
      <c r="D11" s="5" t="n">
        <v>-6984</v>
      </c>
    </row>
    <row r="12" spans="1:4">
      <c r="A12" s="4" t="s">
        <v>117</v>
      </c>
      <c r="B12" s="5" t="n">
        <v>53658</v>
      </c>
      <c r="C12" s="5" t="n">
        <v>-31996</v>
      </c>
      <c r="D12" s="5" t="n">
        <v>162164</v>
      </c>
    </row>
    <row r="13" spans="1:4">
      <c r="A13" s="4" t="s">
        <v>69</v>
      </c>
      <c r="B13" s="5" t="n">
        <v>-1273</v>
      </c>
      <c r="C13" s="5" t="n">
        <v>14273</v>
      </c>
      <c r="D13" s="5" t="n">
        <v>-65271</v>
      </c>
    </row>
    <row r="14" spans="1:4">
      <c r="A14" s="4" t="s">
        <v>118</v>
      </c>
      <c r="B14" s="5" t="n">
        <v>-154691</v>
      </c>
      <c r="C14" s="5" t="n">
        <v>191405</v>
      </c>
      <c r="D14" s="5" t="n">
        <v>6921</v>
      </c>
    </row>
    <row r="15" spans="1:4">
      <c r="A15" s="4" t="s">
        <v>84</v>
      </c>
      <c r="B15" s="5" t="n">
        <v>14644</v>
      </c>
      <c r="C15" s="5" t="n">
        <v>-35950</v>
      </c>
      <c r="D15" s="5" t="n">
        <v>-13320</v>
      </c>
    </row>
    <row r="16" spans="1:4">
      <c r="A16" s="4" t="s">
        <v>74</v>
      </c>
      <c r="B16" s="5" t="n">
        <v>-8418</v>
      </c>
      <c r="C16" s="5" t="n">
        <v>-1834</v>
      </c>
      <c r="D16" s="5" t="n">
        <v>-11966</v>
      </c>
    </row>
    <row r="17" spans="1:4">
      <c r="A17" s="4" t="s">
        <v>119</v>
      </c>
      <c r="B17" s="5" t="n">
        <v>43470</v>
      </c>
      <c r="C17" s="5" t="n">
        <v>10619</v>
      </c>
      <c r="D17" s="5" t="n">
        <v>5323</v>
      </c>
    </row>
    <row r="18" spans="1:4">
      <c r="A18" s="4" t="s">
        <v>120</v>
      </c>
      <c r="B18" s="5" t="n">
        <v>586286</v>
      </c>
      <c r="C18" s="5" t="n">
        <v>640221</v>
      </c>
      <c r="D18" s="5" t="n">
        <v>327115</v>
      </c>
    </row>
    <row r="19" spans="1:4">
      <c r="A19" s="3" t="s">
        <v>121</v>
      </c>
    </row>
    <row r="20" spans="1:4">
      <c r="A20" s="4" t="s">
        <v>122</v>
      </c>
      <c r="B20" s="5" t="n">
        <v>-68721</v>
      </c>
      <c r="C20" s="5" t="n">
        <v>-68314</v>
      </c>
      <c r="D20" s="5" t="n">
        <v>-56501</v>
      </c>
    </row>
    <row r="21" spans="1:4">
      <c r="A21" s="4" t="s">
        <v>123</v>
      </c>
      <c r="B21" s="5" t="n">
        <v>5424</v>
      </c>
      <c r="C21" s="5" t="n">
        <v>4084</v>
      </c>
      <c r="D21" s="5" t="n">
        <v>3417</v>
      </c>
    </row>
    <row r="22" spans="1:4">
      <c r="A22" s="4" t="s">
        <v>124</v>
      </c>
      <c r="B22" s="5" t="n">
        <v>-105249</v>
      </c>
      <c r="C22" s="5" t="n">
        <v>6098</v>
      </c>
      <c r="D22" s="5" t="n">
        <v>-3000991</v>
      </c>
    </row>
    <row r="23" spans="1:4">
      <c r="A23" s="4" t="s">
        <v>125</v>
      </c>
      <c r="B23" s="5" t="n">
        <v>9898</v>
      </c>
      <c r="C23" s="5" t="n">
        <v>1292</v>
      </c>
      <c r="D23" s="5" t="n">
        <v>2817</v>
      </c>
    </row>
    <row r="24" spans="1:4">
      <c r="A24" s="4" t="s">
        <v>126</v>
      </c>
      <c r="B24" s="5" t="n">
        <v>-7558</v>
      </c>
    </row>
    <row r="25" spans="1:4">
      <c r="A25" s="4" t="s">
        <v>119</v>
      </c>
      <c r="C25" s="5" t="n">
        <v>2253</v>
      </c>
      <c r="D25" s="5" t="n">
        <v>646</v>
      </c>
    </row>
    <row r="26" spans="1:4">
      <c r="A26" s="4" t="s">
        <v>127</v>
      </c>
      <c r="B26" s="5" t="n">
        <v>-166206</v>
      </c>
      <c r="C26" s="5" t="n">
        <v>-54587</v>
      </c>
      <c r="D26" s="5" t="n">
        <v>-3050612</v>
      </c>
    </row>
    <row r="27" spans="1:4">
      <c r="A27" s="3" t="s">
        <v>128</v>
      </c>
    </row>
    <row r="28" spans="1:4">
      <c r="A28" s="4" t="s">
        <v>129</v>
      </c>
      <c r="B28" s="5" t="n">
        <v>-990379</v>
      </c>
      <c r="C28" s="5" t="n">
        <v>-718914</v>
      </c>
      <c r="D28" s="5" t="n">
        <v>-619056</v>
      </c>
    </row>
    <row r="29" spans="1:4">
      <c r="A29" s="4" t="s">
        <v>130</v>
      </c>
      <c r="B29" s="5" t="n">
        <v>780379</v>
      </c>
      <c r="C29" s="5" t="n">
        <v>19764</v>
      </c>
      <c r="D29" s="5" t="n">
        <v>3246875</v>
      </c>
    </row>
    <row r="30" spans="1:4">
      <c r="A30" s="4" t="s">
        <v>131</v>
      </c>
      <c r="B30" s="5" t="n">
        <v>-8363</v>
      </c>
      <c r="C30" s="5" t="n">
        <v>-4318</v>
      </c>
      <c r="D30" s="5" t="n">
        <v>-74319</v>
      </c>
    </row>
    <row r="31" spans="1:4">
      <c r="A31" s="4" t="s">
        <v>132</v>
      </c>
      <c r="B31" s="5" t="n">
        <v>-14800</v>
      </c>
      <c r="C31" s="5" t="n">
        <v>-17779</v>
      </c>
      <c r="D31" s="5" t="n">
        <v>-301</v>
      </c>
    </row>
    <row r="32" spans="1:4">
      <c r="A32" s="4" t="s">
        <v>133</v>
      </c>
      <c r="B32" s="5" t="n">
        <v>-175000</v>
      </c>
    </row>
    <row r="33" spans="1:4">
      <c r="A33" s="4" t="s">
        <v>134</v>
      </c>
      <c r="B33" s="5" t="n">
        <v>9949</v>
      </c>
      <c r="C33" s="5" t="n">
        <v>16756</v>
      </c>
      <c r="D33" s="5" t="n">
        <v>25570</v>
      </c>
    </row>
    <row r="34" spans="1:4">
      <c r="A34" s="4" t="s">
        <v>135</v>
      </c>
      <c r="B34" s="5" t="n">
        <v>-15405</v>
      </c>
      <c r="C34" s="5" t="n">
        <v>-3878</v>
      </c>
      <c r="D34" s="5" t="n">
        <v>-698</v>
      </c>
    </row>
    <row r="35" spans="1:4">
      <c r="A35" s="4" t="s">
        <v>136</v>
      </c>
      <c r="B35" s="5" t="n">
        <v>-413619</v>
      </c>
      <c r="C35" s="5" t="n">
        <v>-708369</v>
      </c>
      <c r="D35" s="5" t="n">
        <v>2578071</v>
      </c>
    </row>
    <row r="36" spans="1:4">
      <c r="A36" s="4" t="s">
        <v>137</v>
      </c>
      <c r="B36" s="5" t="n">
        <v>19288</v>
      </c>
      <c r="C36" s="5" t="n">
        <v>-11921</v>
      </c>
      <c r="D36" s="5" t="n">
        <v>-21011</v>
      </c>
    </row>
    <row r="37" spans="1:4">
      <c r="A37" s="4" t="s">
        <v>138</v>
      </c>
      <c r="B37" s="5" t="n">
        <v>25749</v>
      </c>
      <c r="C37" s="5" t="n">
        <v>-134656</v>
      </c>
      <c r="D37" s="5" t="n">
        <v>-166437</v>
      </c>
    </row>
    <row r="38" spans="1:4">
      <c r="A38" s="4" t="s">
        <v>139</v>
      </c>
      <c r="B38" s="5" t="n">
        <v>428228</v>
      </c>
      <c r="C38" s="5" t="n">
        <v>562884</v>
      </c>
      <c r="D38" s="5" t="n">
        <v>729321</v>
      </c>
    </row>
    <row r="39" spans="1:4">
      <c r="A39" s="4" t="s">
        <v>140</v>
      </c>
      <c r="B39" s="6" t="n">
        <v>453977</v>
      </c>
      <c r="C39" s="6" t="n">
        <v>428228</v>
      </c>
      <c r="D39" s="6" t="n">
        <v>5628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33</v>
      </c>
    </row>
    <row r="3" spans="1:4">
      <c r="A3" s="3" t="s">
        <v>514</v>
      </c>
    </row>
    <row r="4" spans="1:4">
      <c r="A4" s="4" t="s">
        <v>515</v>
      </c>
      <c r="B4" s="6" t="n">
        <v>81700000</v>
      </c>
      <c r="C4" s="6" t="n">
        <v>80500000</v>
      </c>
      <c r="D4" s="6" t="n">
        <v>60600000</v>
      </c>
    </row>
    <row r="5" spans="1:4">
      <c r="A5" s="4" t="s">
        <v>516</v>
      </c>
      <c r="B5" s="6" t="n">
        <v>0</v>
      </c>
      <c r="C5" s="6" t="n">
        <v>0</v>
      </c>
      <c r="D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32</v>
      </c>
      <c r="D1" s="2" t="s">
        <v>33</v>
      </c>
      <c r="E1" s="2" t="s">
        <v>518</v>
      </c>
    </row>
    <row r="2" spans="1:5">
      <c r="A2" s="3" t="s">
        <v>519</v>
      </c>
    </row>
    <row r="3" spans="1:5">
      <c r="A3" s="4" t="s">
        <v>520</v>
      </c>
      <c r="B3" s="6" t="n">
        <v>97522</v>
      </c>
      <c r="C3" s="6" t="n">
        <v>169923</v>
      </c>
    </row>
    <row r="4" spans="1:5">
      <c r="A4" s="4" t="s">
        <v>521</v>
      </c>
      <c r="B4" s="5" t="n">
        <v>12611</v>
      </c>
      <c r="C4" s="5" t="n">
        <v>25859</v>
      </c>
    </row>
    <row r="5" spans="1:5">
      <c r="A5" s="4" t="s">
        <v>522</v>
      </c>
      <c r="B5" s="5" t="n">
        <v>16928</v>
      </c>
      <c r="C5" s="5" t="n">
        <v>21631</v>
      </c>
      <c r="D5" s="6" t="n">
        <v>17964</v>
      </c>
      <c r="E5" s="6" t="n">
        <v>17054</v>
      </c>
    </row>
    <row r="6" spans="1:5">
      <c r="A6" s="4" t="s">
        <v>523</v>
      </c>
      <c r="B6" s="5" t="n">
        <v>23485</v>
      </c>
      <c r="C6" s="5" t="n">
        <v>8586</v>
      </c>
    </row>
    <row r="7" spans="1:5">
      <c r="A7" s="4" t="s">
        <v>524</v>
      </c>
      <c r="B7" s="5" t="n">
        <v>24961</v>
      </c>
      <c r="C7" s="5" t="n">
        <v>30438</v>
      </c>
    </row>
    <row r="8" spans="1:5">
      <c r="A8" s="4" t="s">
        <v>525</v>
      </c>
      <c r="B8" s="5" t="n">
        <v>16949</v>
      </c>
      <c r="C8" s="5" t="n">
        <v>49984</v>
      </c>
    </row>
    <row r="9" spans="1:5">
      <c r="A9" s="4" t="s">
        <v>526</v>
      </c>
      <c r="B9" s="5" t="n">
        <v>11838</v>
      </c>
      <c r="C9" s="5" t="n">
        <v>14885</v>
      </c>
    </row>
    <row r="10" spans="1:5">
      <c r="A10" s="4" t="s">
        <v>527</v>
      </c>
      <c r="B10" s="5" t="n">
        <v>10224</v>
      </c>
      <c r="C10" s="5" t="n">
        <v>10621</v>
      </c>
    </row>
    <row r="11" spans="1:5">
      <c r="A11" s="4" t="s">
        <v>119</v>
      </c>
      <c r="B11" s="5" t="n">
        <v>72462</v>
      </c>
      <c r="C11" s="5" t="n">
        <v>97470</v>
      </c>
    </row>
    <row r="12" spans="1:5">
      <c r="A12" s="4" t="s">
        <v>272</v>
      </c>
      <c r="B12" s="6" t="n">
        <v>286980</v>
      </c>
      <c r="C12" s="6" t="n">
        <v>4293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3" t="s">
        <v>529</v>
      </c>
    </row>
    <row r="4" spans="1:3">
      <c r="A4" s="4" t="s">
        <v>530</v>
      </c>
      <c r="B4" s="6" t="n">
        <v>1394084</v>
      </c>
      <c r="C4" s="6" t="n">
        <v>1222720</v>
      </c>
    </row>
    <row r="5" spans="1:3">
      <c r="A5" s="4" t="s">
        <v>531</v>
      </c>
      <c r="B5" s="5" t="n">
        <v>1647826</v>
      </c>
      <c r="C5" s="5" t="n">
        <v>1394084</v>
      </c>
    </row>
    <row r="6" spans="1:3">
      <c r="A6" s="4" t="s">
        <v>532</v>
      </c>
    </row>
    <row r="7" spans="1:3">
      <c r="A7" s="3" t="s">
        <v>529</v>
      </c>
    </row>
    <row r="8" spans="1:3">
      <c r="A8" s="4" t="s">
        <v>530</v>
      </c>
      <c r="B8" s="5" t="n">
        <v>-254148</v>
      </c>
      <c r="C8" s="5" t="n">
        <v>-160620</v>
      </c>
    </row>
    <row r="9" spans="1:3">
      <c r="A9" s="4" t="s">
        <v>533</v>
      </c>
      <c r="B9" s="5" t="n">
        <v>201133</v>
      </c>
      <c r="C9" s="5" t="n">
        <v>-93840</v>
      </c>
    </row>
    <row r="10" spans="1:3">
      <c r="A10" s="4" t="s">
        <v>534</v>
      </c>
      <c r="B10" s="5" t="n">
        <v>245</v>
      </c>
      <c r="C10" s="5" t="n">
        <v>312</v>
      </c>
    </row>
    <row r="11" spans="1:3">
      <c r="A11" s="4" t="s">
        <v>531</v>
      </c>
      <c r="B11" s="5" t="n">
        <v>-52770</v>
      </c>
      <c r="C11" s="5" t="n">
        <v>-254148</v>
      </c>
    </row>
    <row r="12" spans="1:3">
      <c r="A12" s="4" t="s">
        <v>535</v>
      </c>
    </row>
    <row r="13" spans="1:3">
      <c r="A13" s="3" t="s">
        <v>529</v>
      </c>
    </row>
    <row r="14" spans="1:3">
      <c r="A14" s="4" t="s">
        <v>530</v>
      </c>
      <c r="B14" s="5" t="n">
        <v>-33473</v>
      </c>
      <c r="C14" s="5" t="n">
        <v>-17567</v>
      </c>
    </row>
    <row r="15" spans="1:3">
      <c r="A15" s="4" t="s">
        <v>533</v>
      </c>
      <c r="B15" s="5" t="n">
        <v>6047</v>
      </c>
      <c r="C15" s="5" t="n">
        <v>-13048</v>
      </c>
    </row>
    <row r="16" spans="1:3">
      <c r="A16" s="4" t="s">
        <v>534</v>
      </c>
      <c r="B16" s="5" t="n">
        <v>-1426</v>
      </c>
      <c r="C16" s="5" t="n">
        <v>-2858</v>
      </c>
    </row>
    <row r="17" spans="1:3">
      <c r="A17" s="4" t="s">
        <v>531</v>
      </c>
      <c r="B17" s="5" t="n">
        <v>-28852</v>
      </c>
      <c r="C17" s="5" t="n">
        <v>-33473</v>
      </c>
    </row>
    <row r="18" spans="1:3">
      <c r="A18" s="4" t="s">
        <v>536</v>
      </c>
    </row>
    <row r="19" spans="1:3">
      <c r="A19" s="3" t="s">
        <v>529</v>
      </c>
    </row>
    <row r="20" spans="1:3">
      <c r="A20" s="4" t="s">
        <v>533</v>
      </c>
      <c r="B20" s="5" t="n">
        <v>-4981</v>
      </c>
    </row>
    <row r="21" spans="1:3">
      <c r="A21" s="4" t="s">
        <v>531</v>
      </c>
      <c r="B21" s="5" t="n">
        <v>-4981</v>
      </c>
    </row>
    <row r="22" spans="1:3">
      <c r="A22" s="4" t="s">
        <v>537</v>
      </c>
    </row>
    <row r="23" spans="1:3">
      <c r="A23" s="3" t="s">
        <v>529</v>
      </c>
    </row>
    <row r="24" spans="1:3">
      <c r="A24" s="4" t="s">
        <v>530</v>
      </c>
      <c r="B24" s="5" t="n">
        <v>2508</v>
      </c>
      <c r="C24" s="5" t="n">
        <v>6509</v>
      </c>
    </row>
    <row r="25" spans="1:3">
      <c r="A25" s="4" t="s">
        <v>533</v>
      </c>
      <c r="B25" s="5" t="n">
        <v>3159</v>
      </c>
      <c r="C25" s="5" t="n">
        <v>-3262</v>
      </c>
    </row>
    <row r="26" spans="1:3">
      <c r="A26" s="4" t="s">
        <v>534</v>
      </c>
      <c r="B26" s="5" t="n">
        <v>-5667</v>
      </c>
      <c r="C26" s="5" t="n">
        <v>-739</v>
      </c>
    </row>
    <row r="27" spans="1:3">
      <c r="A27" s="4" t="s">
        <v>531</v>
      </c>
      <c r="C27" s="5" t="n">
        <v>2508</v>
      </c>
    </row>
    <row r="28" spans="1:3">
      <c r="A28" s="4" t="s">
        <v>146</v>
      </c>
    </row>
    <row r="29" spans="1:3">
      <c r="A29" s="3" t="s">
        <v>529</v>
      </c>
    </row>
    <row r="30" spans="1:3">
      <c r="A30" s="4" t="s">
        <v>530</v>
      </c>
      <c r="B30" s="5" t="n">
        <v>-285113</v>
      </c>
      <c r="C30" s="5" t="n">
        <v>-171678</v>
      </c>
    </row>
    <row r="31" spans="1:3">
      <c r="A31" s="4" t="s">
        <v>531</v>
      </c>
      <c r="B31" s="6" t="n">
        <v>-86603</v>
      </c>
      <c r="C31" s="6" t="n">
        <v>-2851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33</v>
      </c>
    </row>
    <row r="3" spans="1:4">
      <c r="A3" s="3" t="s">
        <v>539</v>
      </c>
    </row>
    <row r="4" spans="1:4">
      <c r="A4" s="4" t="s">
        <v>540</v>
      </c>
      <c r="B4" s="6" t="n">
        <v>100929</v>
      </c>
      <c r="C4" s="6" t="n">
        <v>148984</v>
      </c>
      <c r="D4" s="6" t="n">
        <v>122571</v>
      </c>
    </row>
    <row r="5" spans="1:4">
      <c r="A5" s="4" t="s">
        <v>541</v>
      </c>
      <c r="B5" s="6" t="n">
        <v>216739</v>
      </c>
      <c r="C5" s="6" t="n">
        <v>260773</v>
      </c>
      <c r="D5" s="6" t="n">
        <v>2073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42</v>
      </c>
      <c r="B1" s="2" t="s">
        <v>2</v>
      </c>
      <c r="C1" s="2" t="s">
        <v>32</v>
      </c>
      <c r="D1" s="2" t="s">
        <v>33</v>
      </c>
    </row>
    <row r="2" spans="1:4">
      <c r="A2" s="3" t="s">
        <v>543</v>
      </c>
    </row>
    <row r="3" spans="1:4">
      <c r="A3" s="4" t="s">
        <v>544</v>
      </c>
      <c r="B3" s="6" t="n">
        <v>4436250</v>
      </c>
      <c r="C3" s="6" t="n">
        <v>4646250</v>
      </c>
    </row>
    <row r="4" spans="1:4">
      <c r="A4" s="4" t="s">
        <v>545</v>
      </c>
      <c r="B4" s="5" t="n">
        <v>-3389</v>
      </c>
      <c r="C4" s="5" t="n">
        <v>-5857</v>
      </c>
    </row>
    <row r="5" spans="1:4">
      <c r="A5" s="4" t="s">
        <v>546</v>
      </c>
      <c r="B5" s="5" t="n">
        <v>-63460</v>
      </c>
      <c r="C5" s="5" t="n">
        <v>-78383</v>
      </c>
    </row>
    <row r="6" spans="1:4">
      <c r="A6" s="4" t="s">
        <v>547</v>
      </c>
      <c r="C6" s="5" t="n">
        <v>-12500</v>
      </c>
    </row>
    <row r="7" spans="1:4">
      <c r="A7" s="4" t="s">
        <v>548</v>
      </c>
      <c r="B7" s="5" t="n">
        <v>4369401</v>
      </c>
      <c r="C7" s="5" t="n">
        <v>4549510</v>
      </c>
    </row>
    <row r="8" spans="1:4">
      <c r="A8" s="4" t="s">
        <v>549</v>
      </c>
    </row>
    <row r="9" spans="1:4">
      <c r="A9" s="3" t="s">
        <v>543</v>
      </c>
    </row>
    <row r="10" spans="1:4">
      <c r="A10" s="4" t="s">
        <v>550</v>
      </c>
      <c r="B10" s="5" t="n">
        <v>750000</v>
      </c>
    </row>
    <row r="11" spans="1:4">
      <c r="A11" s="4" t="s">
        <v>551</v>
      </c>
    </row>
    <row r="12" spans="1:4">
      <c r="A12" s="3" t="s">
        <v>543</v>
      </c>
    </row>
    <row r="13" spans="1:4">
      <c r="A13" s="4" t="s">
        <v>550</v>
      </c>
      <c r="B13" s="5" t="n">
        <v>1500000</v>
      </c>
      <c r="C13" s="5" t="n">
        <v>1500000</v>
      </c>
    </row>
    <row r="14" spans="1:4">
      <c r="A14" s="4" t="s">
        <v>552</v>
      </c>
    </row>
    <row r="15" spans="1:4">
      <c r="A15" s="3" t="s">
        <v>543</v>
      </c>
    </row>
    <row r="16" spans="1:4">
      <c r="A16" s="4" t="s">
        <v>550</v>
      </c>
      <c r="B16" s="5" t="n">
        <v>650000</v>
      </c>
      <c r="C16" s="5" t="n">
        <v>650000</v>
      </c>
    </row>
    <row r="17" spans="1:4">
      <c r="A17" s="4" t="s">
        <v>553</v>
      </c>
    </row>
    <row r="18" spans="1:4">
      <c r="A18" s="3" t="s">
        <v>543</v>
      </c>
    </row>
    <row r="19" spans="1:4">
      <c r="A19" s="4" t="s">
        <v>550</v>
      </c>
      <c r="B19" s="5" t="n">
        <v>650000</v>
      </c>
      <c r="C19" s="5" t="n">
        <v>650000</v>
      </c>
    </row>
    <row r="20" spans="1:4">
      <c r="A20" s="4" t="s">
        <v>554</v>
      </c>
    </row>
    <row r="21" spans="1:4">
      <c r="A21" s="3" t="s">
        <v>543</v>
      </c>
    </row>
    <row r="22" spans="1:4">
      <c r="A22" s="4" t="s">
        <v>555</v>
      </c>
      <c r="C22" s="5" t="n">
        <v>500000</v>
      </c>
    </row>
    <row r="23" spans="1:4">
      <c r="A23" s="4" t="s">
        <v>556</v>
      </c>
    </row>
    <row r="24" spans="1:4">
      <c r="A24" s="3" t="s">
        <v>543</v>
      </c>
    </row>
    <row r="25" spans="1:4">
      <c r="A25" s="4" t="s">
        <v>555</v>
      </c>
      <c r="B25" s="6" t="n">
        <v>886250</v>
      </c>
      <c r="C25" s="5" t="n">
        <v>1234375</v>
      </c>
    </row>
    <row r="26" spans="1:4">
      <c r="A26" s="4" t="s">
        <v>546</v>
      </c>
      <c r="D26" s="6" t="n">
        <v>-29700</v>
      </c>
    </row>
    <row r="27" spans="1:4">
      <c r="A27" s="4" t="s">
        <v>557</v>
      </c>
    </row>
    <row r="28" spans="1:4">
      <c r="A28" s="3" t="s">
        <v>543</v>
      </c>
    </row>
    <row r="29" spans="1:4">
      <c r="A29" s="4" t="s">
        <v>555</v>
      </c>
      <c r="C29" s="6" t="n">
        <v>1118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s>
  <sheetData>
    <row r="1" spans="1:4">
      <c r="A1" s="1" t="s">
        <v>558</v>
      </c>
      <c r="B1" s="2" t="s">
        <v>1</v>
      </c>
    </row>
    <row r="2" spans="1:4">
      <c r="B2" s="2" t="s">
        <v>2</v>
      </c>
      <c r="C2" s="2" t="s">
        <v>33</v>
      </c>
      <c r="D2" s="2" t="s">
        <v>32</v>
      </c>
    </row>
    <row r="3" spans="1:4">
      <c r="A3" s="4" t="s">
        <v>549</v>
      </c>
    </row>
    <row r="4" spans="1:4">
      <c r="A4" s="3" t="s">
        <v>543</v>
      </c>
    </row>
    <row r="5" spans="1:4">
      <c r="A5" s="4" t="s">
        <v>559</v>
      </c>
      <c r="B5" s="4" t="s">
        <v>560</v>
      </c>
    </row>
    <row r="6" spans="1:4">
      <c r="A6" s="4" t="s">
        <v>561</v>
      </c>
      <c r="B6" s="4" t="s">
        <v>562</v>
      </c>
      <c r="D6" s="4" t="s">
        <v>562</v>
      </c>
    </row>
    <row r="7" spans="1:4">
      <c r="A7" s="4" t="s">
        <v>551</v>
      </c>
    </row>
    <row r="8" spans="1:4">
      <c r="A8" s="3" t="s">
        <v>543</v>
      </c>
    </row>
    <row r="9" spans="1:4">
      <c r="A9" s="4" t="s">
        <v>559</v>
      </c>
      <c r="B9" s="4" t="s">
        <v>563</v>
      </c>
    </row>
    <row r="10" spans="1:4">
      <c r="A10" s="4" t="s">
        <v>561</v>
      </c>
      <c r="B10" s="4" t="s">
        <v>564</v>
      </c>
      <c r="D10" s="4" t="s">
        <v>564</v>
      </c>
    </row>
    <row r="11" spans="1:4">
      <c r="A11" s="4" t="s">
        <v>552</v>
      </c>
    </row>
    <row r="12" spans="1:4">
      <c r="A12" s="3" t="s">
        <v>543</v>
      </c>
    </row>
    <row r="13" spans="1:4">
      <c r="A13" s="4" t="s">
        <v>559</v>
      </c>
      <c r="B13" s="4" t="s">
        <v>565</v>
      </c>
    </row>
    <row r="14" spans="1:4">
      <c r="A14" s="4" t="s">
        <v>561</v>
      </c>
      <c r="B14" s="4" t="s">
        <v>566</v>
      </c>
      <c r="D14" s="4" t="s">
        <v>566</v>
      </c>
    </row>
    <row r="15" spans="1:4">
      <c r="A15" s="4" t="s">
        <v>553</v>
      </c>
    </row>
    <row r="16" spans="1:4">
      <c r="A16" s="3" t="s">
        <v>543</v>
      </c>
    </row>
    <row r="17" spans="1:4">
      <c r="A17" s="4" t="s">
        <v>559</v>
      </c>
      <c r="B17" s="4" t="s">
        <v>567</v>
      </c>
    </row>
    <row r="18" spans="1:4">
      <c r="A18" s="4" t="s">
        <v>561</v>
      </c>
      <c r="B18" s="4" t="s">
        <v>562</v>
      </c>
      <c r="D18" s="4" t="s">
        <v>562</v>
      </c>
    </row>
    <row r="19" spans="1:4">
      <c r="A19" s="4" t="s">
        <v>554</v>
      </c>
    </row>
    <row r="20" spans="1:4">
      <c r="A20" s="3" t="s">
        <v>543</v>
      </c>
    </row>
    <row r="21" spans="1:4">
      <c r="A21" s="4" t="s">
        <v>559</v>
      </c>
      <c r="B21" s="4" t="s">
        <v>568</v>
      </c>
    </row>
    <row r="22" spans="1:4">
      <c r="A22" s="4" t="s">
        <v>561</v>
      </c>
      <c r="B22" s="4" t="s">
        <v>569</v>
      </c>
      <c r="D22" s="4" t="s">
        <v>569</v>
      </c>
    </row>
    <row r="23" spans="1:4">
      <c r="A23" s="4" t="s">
        <v>556</v>
      </c>
    </row>
    <row r="24" spans="1:4">
      <c r="A24" s="3" t="s">
        <v>543</v>
      </c>
    </row>
    <row r="25" spans="1:4">
      <c r="A25" s="4" t="s">
        <v>559</v>
      </c>
      <c r="B25" s="4" t="s">
        <v>570</v>
      </c>
      <c r="C25" s="4" t="s">
        <v>570</v>
      </c>
    </row>
    <row r="26" spans="1:4">
      <c r="A26" s="4" t="s">
        <v>557</v>
      </c>
    </row>
    <row r="27" spans="1:4">
      <c r="A27" s="3" t="s">
        <v>543</v>
      </c>
    </row>
    <row r="28" spans="1:4">
      <c r="A28" s="4" t="s">
        <v>559</v>
      </c>
      <c r="B28" s="4" t="s">
        <v>571</v>
      </c>
    </row>
    <row r="29" spans="1:4">
      <c r="A29" s="4" t="s">
        <v>572</v>
      </c>
    </row>
    <row r="30" spans="1:4">
      <c r="A30" s="3" t="s">
        <v>543</v>
      </c>
    </row>
    <row r="31" spans="1:4">
      <c r="A31" s="4" t="s">
        <v>559</v>
      </c>
      <c r="B31" s="4" t="s">
        <v>5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17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20"/>
  </cols>
  <sheetData>
    <row r="1" spans="1:17">
      <c r="A1" s="1" t="s">
        <v>574</v>
      </c>
      <c r="B1" s="2" t="s">
        <v>575</v>
      </c>
      <c r="F1" s="2" t="s">
        <v>367</v>
      </c>
      <c r="N1" s="2" t="s">
        <v>1</v>
      </c>
    </row>
    <row r="2" spans="1:17">
      <c r="B2" s="2" t="s">
        <v>576</v>
      </c>
      <c r="C2" s="2" t="s">
        <v>577</v>
      </c>
      <c r="D2" s="2" t="s">
        <v>578</v>
      </c>
      <c r="E2" s="2" t="s">
        <v>579</v>
      </c>
      <c r="F2" s="2" t="s">
        <v>580</v>
      </c>
      <c r="G2" s="2" t="s">
        <v>581</v>
      </c>
      <c r="H2" s="2" t="s">
        <v>582</v>
      </c>
      <c r="I2" s="2" t="s">
        <v>577</v>
      </c>
      <c r="J2" s="2" t="s">
        <v>583</v>
      </c>
      <c r="K2" s="2" t="s">
        <v>584</v>
      </c>
      <c r="L2" s="2" t="s">
        <v>585</v>
      </c>
      <c r="M2" s="2" t="s">
        <v>586</v>
      </c>
      <c r="N2" s="2" t="s">
        <v>580</v>
      </c>
      <c r="O2" s="2" t="s">
        <v>583</v>
      </c>
      <c r="P2" s="2" t="s">
        <v>587</v>
      </c>
      <c r="Q2" s="2" t="s">
        <v>588</v>
      </c>
    </row>
    <row r="3" spans="1:17">
      <c r="A3" s="3" t="s">
        <v>543</v>
      </c>
    </row>
    <row r="4" spans="1:17">
      <c r="A4" s="4" t="s">
        <v>589</v>
      </c>
      <c r="N4" s="6" t="n">
        <v>990379000</v>
      </c>
      <c r="O4" s="6" t="n">
        <v>718914000</v>
      </c>
      <c r="P4" s="6" t="n">
        <v>619056000</v>
      </c>
    </row>
    <row r="5" spans="1:17">
      <c r="A5" s="4" t="s">
        <v>590</v>
      </c>
      <c r="F5" s="6" t="n">
        <v>63460000</v>
      </c>
      <c r="J5" s="6" t="n">
        <v>78383000</v>
      </c>
      <c r="N5" s="5" t="n">
        <v>63460000</v>
      </c>
      <c r="O5" s="5" t="n">
        <v>78383000</v>
      </c>
    </row>
    <row r="6" spans="1:17">
      <c r="A6" s="4" t="s">
        <v>591</v>
      </c>
      <c r="N6" s="5" t="n">
        <v>780379000</v>
      </c>
      <c r="O6" s="5" t="n">
        <v>19764000</v>
      </c>
      <c r="P6" s="5" t="n">
        <v>3246875000</v>
      </c>
    </row>
    <row r="7" spans="1:17">
      <c r="A7" s="4" t="s">
        <v>75</v>
      </c>
      <c r="F7" s="5" t="n">
        <v>7041666000</v>
      </c>
      <c r="J7" s="5" t="n">
        <v>7141986000</v>
      </c>
      <c r="N7" s="5" t="n">
        <v>7041666000</v>
      </c>
      <c r="O7" s="5" t="n">
        <v>7141986000</v>
      </c>
    </row>
    <row r="8" spans="1:17">
      <c r="A8" s="4" t="s">
        <v>85</v>
      </c>
      <c r="F8" s="5" t="n">
        <v>5393840000</v>
      </c>
      <c r="J8" s="5" t="n">
        <v>5747902000</v>
      </c>
      <c r="N8" s="5" t="n">
        <v>5393840000</v>
      </c>
      <c r="O8" s="5" t="n">
        <v>5747902000</v>
      </c>
    </row>
    <row r="9" spans="1:17">
      <c r="A9" s="4" t="s">
        <v>35</v>
      </c>
      <c r="F9" s="6" t="n">
        <v>1120432000</v>
      </c>
      <c r="G9" s="6" t="n">
        <v>1128775000</v>
      </c>
      <c r="H9" s="6" t="n">
        <v>1174090000</v>
      </c>
      <c r="I9" s="6" t="n">
        <v>1137285000</v>
      </c>
      <c r="J9" s="6" t="n">
        <v>1178906000</v>
      </c>
      <c r="K9" s="6" t="n">
        <v>1293948000</v>
      </c>
      <c r="L9" s="6" t="n">
        <v>1306788000</v>
      </c>
      <c r="M9" s="6" t="n">
        <v>1143979000</v>
      </c>
      <c r="N9" s="6" t="n">
        <v>4560582000</v>
      </c>
      <c r="O9" s="6" t="n">
        <v>4923621000</v>
      </c>
      <c r="P9" s="6" t="n">
        <v>3807828000</v>
      </c>
    </row>
    <row r="10" spans="1:17">
      <c r="A10" s="4" t="s">
        <v>592</v>
      </c>
      <c r="F10" s="4" t="s">
        <v>593</v>
      </c>
      <c r="J10" s="4" t="s">
        <v>594</v>
      </c>
      <c r="N10" s="4" t="s">
        <v>593</v>
      </c>
      <c r="O10" s="4" t="s">
        <v>594</v>
      </c>
    </row>
    <row r="11" spans="1:17">
      <c r="A11" s="4" t="s">
        <v>595</v>
      </c>
    </row>
    <row r="12" spans="1:17">
      <c r="A12" s="3" t="s">
        <v>543</v>
      </c>
    </row>
    <row r="13" spans="1:17">
      <c r="A13" s="4" t="s">
        <v>75</v>
      </c>
      <c r="F13" s="6" t="n">
        <v>2587000000</v>
      </c>
      <c r="J13" s="6" t="n">
        <v>2211000000</v>
      </c>
      <c r="N13" s="6" t="n">
        <v>2587000000</v>
      </c>
      <c r="O13" s="6" t="n">
        <v>2211000000</v>
      </c>
    </row>
    <row r="14" spans="1:17">
      <c r="A14" s="4" t="s">
        <v>85</v>
      </c>
      <c r="F14" s="5" t="n">
        <v>569000000</v>
      </c>
      <c r="J14" s="6" t="n">
        <v>615000000</v>
      </c>
      <c r="N14" s="5" t="n">
        <v>569000000</v>
      </c>
      <c r="O14" s="5" t="n">
        <v>615000000</v>
      </c>
    </row>
    <row r="15" spans="1:17">
      <c r="A15" s="4" t="s">
        <v>35</v>
      </c>
      <c r="N15" s="6" t="n">
        <v>1915000000</v>
      </c>
      <c r="O15" s="6" t="n">
        <v>2101000000</v>
      </c>
    </row>
    <row r="16" spans="1:17">
      <c r="A16" s="4" t="s">
        <v>596</v>
      </c>
    </row>
    <row r="17" spans="1:17">
      <c r="A17" s="3" t="s">
        <v>543</v>
      </c>
    </row>
    <row r="18" spans="1:17">
      <c r="A18" s="4" t="s">
        <v>400</v>
      </c>
      <c r="N18" s="4" t="s">
        <v>597</v>
      </c>
      <c r="O18" s="4" t="s">
        <v>598</v>
      </c>
    </row>
    <row r="19" spans="1:17">
      <c r="A19" s="4" t="s">
        <v>599</v>
      </c>
    </row>
    <row r="20" spans="1:17">
      <c r="A20" s="3" t="s">
        <v>543</v>
      </c>
    </row>
    <row r="21" spans="1:17">
      <c r="A21" s="4" t="s">
        <v>400</v>
      </c>
      <c r="N21" s="4" t="s">
        <v>600</v>
      </c>
      <c r="O21" s="4" t="s">
        <v>600</v>
      </c>
    </row>
    <row r="22" spans="1:17">
      <c r="A22" s="4" t="s">
        <v>601</v>
      </c>
    </row>
    <row r="23" spans="1:17">
      <c r="A23" s="3" t="s">
        <v>543</v>
      </c>
    </row>
    <row r="24" spans="1:17">
      <c r="A24" s="4" t="s">
        <v>400</v>
      </c>
      <c r="N24" s="4" t="s">
        <v>602</v>
      </c>
      <c r="O24" s="4" t="s">
        <v>603</v>
      </c>
    </row>
    <row r="25" spans="1:17">
      <c r="A25" s="4" t="s">
        <v>604</v>
      </c>
    </row>
    <row r="26" spans="1:17">
      <c r="A26" s="3" t="s">
        <v>543</v>
      </c>
    </row>
    <row r="27" spans="1:17">
      <c r="A27" s="4" t="s">
        <v>605</v>
      </c>
      <c r="F27" s="5" t="n">
        <v>550000000</v>
      </c>
      <c r="N27" s="6" t="n">
        <v>550000000</v>
      </c>
    </row>
    <row r="28" spans="1:17">
      <c r="A28" s="4" t="s">
        <v>606</v>
      </c>
      <c r="N28" s="4" t="s">
        <v>573</v>
      </c>
    </row>
    <row r="29" spans="1:17">
      <c r="A29" s="4" t="s">
        <v>607</v>
      </c>
      <c r="F29" s="5" t="n">
        <v>0</v>
      </c>
      <c r="N29" s="6" t="n">
        <v>0</v>
      </c>
    </row>
    <row r="30" spans="1:17">
      <c r="A30" s="4" t="s">
        <v>608</v>
      </c>
      <c r="F30" s="5" t="n">
        <v>0</v>
      </c>
      <c r="N30" s="5" t="n">
        <v>0</v>
      </c>
    </row>
    <row r="31" spans="1:17">
      <c r="A31" s="4" t="s">
        <v>609</v>
      </c>
      <c r="F31" s="5" t="n">
        <v>425400000</v>
      </c>
      <c r="N31" s="5" t="n">
        <v>425400000</v>
      </c>
    </row>
    <row r="32" spans="1:17">
      <c r="A32" s="4" t="s">
        <v>549</v>
      </c>
    </row>
    <row r="33" spans="1:17">
      <c r="A33" s="3" t="s">
        <v>543</v>
      </c>
    </row>
    <row r="34" spans="1:17">
      <c r="A34" s="4" t="s">
        <v>550</v>
      </c>
      <c r="F34" s="6" t="n">
        <v>750000000</v>
      </c>
      <c r="N34" s="6" t="n">
        <v>750000000</v>
      </c>
    </row>
    <row r="35" spans="1:17">
      <c r="A35" s="4" t="s">
        <v>561</v>
      </c>
      <c r="F35" s="4" t="s">
        <v>562</v>
      </c>
      <c r="J35" s="4" t="s">
        <v>562</v>
      </c>
      <c r="N35" s="4" t="s">
        <v>562</v>
      </c>
      <c r="O35" s="4" t="s">
        <v>562</v>
      </c>
    </row>
    <row r="36" spans="1:17">
      <c r="A36" s="4" t="s">
        <v>559</v>
      </c>
      <c r="N36" s="4" t="s">
        <v>560</v>
      </c>
    </row>
    <row r="37" spans="1:17">
      <c r="A37" s="4" t="s">
        <v>557</v>
      </c>
    </row>
    <row r="38" spans="1:17">
      <c r="A38" s="3" t="s">
        <v>543</v>
      </c>
    </row>
    <row r="39" spans="1:17">
      <c r="A39" s="4" t="s">
        <v>559</v>
      </c>
      <c r="N39" s="4" t="s">
        <v>571</v>
      </c>
    </row>
    <row r="40" spans="1:17">
      <c r="A40" s="4" t="s">
        <v>589</v>
      </c>
      <c r="C40" s="6" t="n">
        <v>111900000</v>
      </c>
      <c r="N40" s="6" t="n">
        <v>111900000</v>
      </c>
    </row>
    <row r="41" spans="1:17">
      <c r="A41" s="4" t="s">
        <v>610</v>
      </c>
      <c r="N41" s="6" t="n">
        <v>8300000</v>
      </c>
    </row>
    <row r="42" spans="1:17">
      <c r="A42" s="4" t="s">
        <v>556</v>
      </c>
    </row>
    <row r="43" spans="1:17">
      <c r="A43" s="3" t="s">
        <v>543</v>
      </c>
    </row>
    <row r="44" spans="1:17">
      <c r="A44" s="4" t="s">
        <v>559</v>
      </c>
      <c r="N44" s="4" t="s">
        <v>570</v>
      </c>
      <c r="P44" s="4" t="s">
        <v>570</v>
      </c>
    </row>
    <row r="45" spans="1:17">
      <c r="A45" s="4" t="s">
        <v>589</v>
      </c>
      <c r="B45" s="6" t="n">
        <v>30400000</v>
      </c>
      <c r="C45" s="5" t="n">
        <v>138100000</v>
      </c>
      <c r="N45" s="6" t="n">
        <v>348100000</v>
      </c>
    </row>
    <row r="46" spans="1:17">
      <c r="A46" s="4" t="s">
        <v>590</v>
      </c>
      <c r="P46" s="6" t="n">
        <v>29700000</v>
      </c>
    </row>
    <row r="47" spans="1:17">
      <c r="A47" s="4" t="s">
        <v>610</v>
      </c>
      <c r="N47" s="6" t="n">
        <v>8300000</v>
      </c>
    </row>
    <row r="48" spans="1:17">
      <c r="A48" s="4" t="s">
        <v>611</v>
      </c>
      <c r="F48" s="5" t="n">
        <v>1</v>
      </c>
      <c r="N48" s="5" t="n">
        <v>1</v>
      </c>
    </row>
    <row r="49" spans="1:17">
      <c r="A49" s="4" t="s">
        <v>591</v>
      </c>
      <c r="B49" s="6" t="n">
        <v>30400000</v>
      </c>
    </row>
    <row r="50" spans="1:17">
      <c r="A50" s="4" t="s">
        <v>612</v>
      </c>
      <c r="N50" s="6" t="n">
        <v>1100000</v>
      </c>
    </row>
    <row r="51" spans="1:17">
      <c r="A51" s="4" t="s">
        <v>613</v>
      </c>
      <c r="J51" s="6" t="n">
        <v>3100000</v>
      </c>
      <c r="O51" s="6" t="n">
        <v>3100000</v>
      </c>
    </row>
    <row r="52" spans="1:17">
      <c r="A52" s="4" t="s">
        <v>614</v>
      </c>
    </row>
    <row r="53" spans="1:17">
      <c r="A53" s="3" t="s">
        <v>543</v>
      </c>
    </row>
    <row r="54" spans="1:17">
      <c r="A54" s="4" t="s">
        <v>615</v>
      </c>
      <c r="B54" s="4" t="s">
        <v>616</v>
      </c>
      <c r="I54" s="4" t="s">
        <v>617</v>
      </c>
    </row>
    <row r="55" spans="1:17">
      <c r="A55" s="4" t="s">
        <v>618</v>
      </c>
    </row>
    <row r="56" spans="1:17">
      <c r="A56" s="3" t="s">
        <v>543</v>
      </c>
    </row>
    <row r="57" spans="1:17">
      <c r="A57" s="4" t="s">
        <v>615</v>
      </c>
      <c r="B57" s="4" t="s">
        <v>413</v>
      </c>
      <c r="I57" s="4" t="s">
        <v>619</v>
      </c>
    </row>
    <row r="58" spans="1:17">
      <c r="A58" s="4" t="s">
        <v>620</v>
      </c>
    </row>
    <row r="59" spans="1:17">
      <c r="A59" s="3" t="s">
        <v>543</v>
      </c>
    </row>
    <row r="60" spans="1:17">
      <c r="A60" s="4" t="s">
        <v>615</v>
      </c>
      <c r="B60" s="4" t="s">
        <v>621</v>
      </c>
    </row>
    <row r="61" spans="1:17">
      <c r="A61" s="4" t="s">
        <v>622</v>
      </c>
    </row>
    <row r="62" spans="1:17">
      <c r="A62" s="3" t="s">
        <v>543</v>
      </c>
    </row>
    <row r="63" spans="1:17">
      <c r="A63" s="4" t="s">
        <v>615</v>
      </c>
      <c r="B63" s="4" t="s">
        <v>616</v>
      </c>
    </row>
    <row r="64" spans="1:17">
      <c r="A64" s="4" t="s">
        <v>623</v>
      </c>
    </row>
    <row r="65" spans="1:17">
      <c r="A65" s="3" t="s">
        <v>543</v>
      </c>
    </row>
    <row r="66" spans="1:17">
      <c r="A66" s="4" t="s">
        <v>615</v>
      </c>
      <c r="B66" s="4" t="s">
        <v>624</v>
      </c>
    </row>
    <row r="67" spans="1:17">
      <c r="A67" s="4" t="s">
        <v>551</v>
      </c>
    </row>
    <row r="68" spans="1:17">
      <c r="A68" s="3" t="s">
        <v>543</v>
      </c>
    </row>
    <row r="69" spans="1:17">
      <c r="A69" s="4" t="s">
        <v>550</v>
      </c>
      <c r="F69" s="6" t="n">
        <v>1500000000</v>
      </c>
      <c r="J69" s="6" t="n">
        <v>1500000000</v>
      </c>
      <c r="N69" s="6" t="n">
        <v>1500000000</v>
      </c>
      <c r="O69" s="6" t="n">
        <v>1500000000</v>
      </c>
    </row>
    <row r="70" spans="1:17">
      <c r="A70" s="4" t="s">
        <v>561</v>
      </c>
      <c r="F70" s="4" t="s">
        <v>564</v>
      </c>
      <c r="J70" s="4" t="s">
        <v>564</v>
      </c>
      <c r="N70" s="4" t="s">
        <v>564</v>
      </c>
      <c r="O70" s="4" t="s">
        <v>564</v>
      </c>
    </row>
    <row r="71" spans="1:17">
      <c r="A71" s="4" t="s">
        <v>559</v>
      </c>
      <c r="N71" s="4" t="s">
        <v>563</v>
      </c>
    </row>
    <row r="72" spans="1:17">
      <c r="A72" s="4" t="s">
        <v>553</v>
      </c>
    </row>
    <row r="73" spans="1:17">
      <c r="A73" s="3" t="s">
        <v>543</v>
      </c>
    </row>
    <row r="74" spans="1:17">
      <c r="A74" s="4" t="s">
        <v>550</v>
      </c>
      <c r="F74" s="6" t="n">
        <v>650000000</v>
      </c>
      <c r="J74" s="6" t="n">
        <v>650000000</v>
      </c>
      <c r="N74" s="6" t="n">
        <v>650000000</v>
      </c>
      <c r="O74" s="6" t="n">
        <v>650000000</v>
      </c>
    </row>
    <row r="75" spans="1:17">
      <c r="A75" s="4" t="s">
        <v>561</v>
      </c>
      <c r="F75" s="4" t="s">
        <v>562</v>
      </c>
      <c r="J75" s="4" t="s">
        <v>562</v>
      </c>
      <c r="N75" s="4" t="s">
        <v>562</v>
      </c>
      <c r="O75" s="4" t="s">
        <v>562</v>
      </c>
    </row>
    <row r="76" spans="1:17">
      <c r="A76" s="4" t="s">
        <v>559</v>
      </c>
      <c r="N76" s="4" t="s">
        <v>567</v>
      </c>
    </row>
    <row r="77" spans="1:17">
      <c r="A77" s="4" t="s">
        <v>625</v>
      </c>
    </row>
    <row r="78" spans="1:17">
      <c r="A78" s="3" t="s">
        <v>543</v>
      </c>
    </row>
    <row r="79" spans="1:17">
      <c r="A79" s="4" t="s">
        <v>559</v>
      </c>
      <c r="E79" s="4" t="s">
        <v>626</v>
      </c>
    </row>
    <row r="80" spans="1:17">
      <c r="A80" s="4" t="s">
        <v>627</v>
      </c>
      <c r="E80" s="6" t="n">
        <v>550000000</v>
      </c>
    </row>
    <row r="81" spans="1:17">
      <c r="A81" s="4" t="s">
        <v>628</v>
      </c>
      <c r="P81" s="5" t="n">
        <v>13400000</v>
      </c>
    </row>
    <row r="82" spans="1:17">
      <c r="A82" s="4" t="s">
        <v>629</v>
      </c>
      <c r="O82" s="6" t="n">
        <v>536600000</v>
      </c>
    </row>
    <row r="83" spans="1:17">
      <c r="A83" s="4" t="s">
        <v>630</v>
      </c>
      <c r="O83" s="5" t="n">
        <v>17700000</v>
      </c>
      <c r="P83" s="5" t="n">
        <v>300000</v>
      </c>
    </row>
    <row r="84" spans="1:17">
      <c r="A84" s="4" t="s">
        <v>631</v>
      </c>
      <c r="O84" s="6" t="n">
        <v>6100000</v>
      </c>
      <c r="P84" s="5" t="n">
        <v>200000</v>
      </c>
    </row>
    <row r="85" spans="1:17">
      <c r="A85" s="4" t="s">
        <v>632</v>
      </c>
    </row>
    <row r="86" spans="1:17">
      <c r="A86" s="3" t="s">
        <v>543</v>
      </c>
    </row>
    <row r="87" spans="1:17">
      <c r="A87" s="4" t="s">
        <v>561</v>
      </c>
      <c r="E87" s="4" t="s">
        <v>633</v>
      </c>
    </row>
    <row r="88" spans="1:17">
      <c r="A88" s="4" t="s">
        <v>634</v>
      </c>
    </row>
    <row r="89" spans="1:17">
      <c r="A89" s="3" t="s">
        <v>543</v>
      </c>
    </row>
    <row r="90" spans="1:17">
      <c r="A90" s="4" t="s">
        <v>561</v>
      </c>
      <c r="E90" s="4" t="s">
        <v>635</v>
      </c>
    </row>
    <row r="91" spans="1:17">
      <c r="A91" s="4" t="s">
        <v>554</v>
      </c>
    </row>
    <row r="92" spans="1:17">
      <c r="A92" s="3" t="s">
        <v>543</v>
      </c>
    </row>
    <row r="93" spans="1:17">
      <c r="A93" s="4" t="s">
        <v>561</v>
      </c>
      <c r="F93" s="4" t="s">
        <v>569</v>
      </c>
      <c r="J93" s="4" t="s">
        <v>569</v>
      </c>
      <c r="N93" s="4" t="s">
        <v>569</v>
      </c>
      <c r="O93" s="4" t="s">
        <v>569</v>
      </c>
    </row>
    <row r="94" spans="1:17">
      <c r="A94" s="4" t="s">
        <v>559</v>
      </c>
      <c r="N94" s="4" t="s">
        <v>568</v>
      </c>
    </row>
    <row r="95" spans="1:17">
      <c r="A95" s="4" t="s">
        <v>636</v>
      </c>
    </row>
    <row r="96" spans="1:17">
      <c r="A96" s="3" t="s">
        <v>543</v>
      </c>
    </row>
    <row r="97" spans="1:17">
      <c r="A97" s="4" t="s">
        <v>637</v>
      </c>
      <c r="N97" s="4" t="s">
        <v>638</v>
      </c>
    </row>
    <row r="98" spans="1:17">
      <c r="A98" s="4" t="s">
        <v>639</v>
      </c>
      <c r="N98" s="4" t="s">
        <v>640</v>
      </c>
    </row>
    <row r="99" spans="1:17">
      <c r="A99" s="4" t="s">
        <v>641</v>
      </c>
    </row>
    <row r="100" spans="1:17">
      <c r="A100" s="3" t="s">
        <v>543</v>
      </c>
    </row>
    <row r="101" spans="1:17">
      <c r="A101" s="4" t="s">
        <v>637</v>
      </c>
      <c r="N101" s="4" t="s">
        <v>642</v>
      </c>
    </row>
    <row r="102" spans="1:17">
      <c r="A102" s="4" t="s">
        <v>643</v>
      </c>
    </row>
    <row r="103" spans="1:17">
      <c r="A103" s="3" t="s">
        <v>543</v>
      </c>
    </row>
    <row r="104" spans="1:17">
      <c r="A104" s="4" t="s">
        <v>550</v>
      </c>
      <c r="C104" s="6" t="n">
        <v>750000000</v>
      </c>
      <c r="I104" s="6" t="n">
        <v>750000000</v>
      </c>
    </row>
    <row r="105" spans="1:17">
      <c r="A105" s="4" t="s">
        <v>561</v>
      </c>
      <c r="C105" s="4" t="s">
        <v>562</v>
      </c>
      <c r="I105" s="4" t="s">
        <v>562</v>
      </c>
    </row>
    <row r="106" spans="1:17">
      <c r="A106" s="4" t="s">
        <v>559</v>
      </c>
      <c r="C106" s="4" t="s">
        <v>560</v>
      </c>
    </row>
    <row r="107" spans="1:17">
      <c r="A107" s="4" t="s">
        <v>644</v>
      </c>
      <c r="N107" s="6" t="n">
        <v>7200000</v>
      </c>
    </row>
    <row r="108" spans="1:17">
      <c r="A108" s="4" t="s">
        <v>645</v>
      </c>
    </row>
    <row r="109" spans="1:17">
      <c r="A109" s="3" t="s">
        <v>543</v>
      </c>
    </row>
    <row r="110" spans="1:17">
      <c r="A110" s="4" t="s">
        <v>637</v>
      </c>
      <c r="N110" s="4" t="s">
        <v>638</v>
      </c>
    </row>
    <row r="111" spans="1:17">
      <c r="A111" s="4" t="s">
        <v>639</v>
      </c>
      <c r="N111" s="4" t="s">
        <v>646</v>
      </c>
    </row>
    <row r="112" spans="1:17">
      <c r="A112" s="4" t="s">
        <v>647</v>
      </c>
    </row>
    <row r="113" spans="1:17">
      <c r="A113" s="3" t="s">
        <v>543</v>
      </c>
    </row>
    <row r="114" spans="1:17">
      <c r="A114" s="4" t="s">
        <v>637</v>
      </c>
      <c r="N114" s="4" t="s">
        <v>648</v>
      </c>
    </row>
    <row r="115" spans="1:17">
      <c r="A115" s="4" t="s">
        <v>639</v>
      </c>
      <c r="N115" s="4" t="s">
        <v>649</v>
      </c>
    </row>
    <row r="116" spans="1:17">
      <c r="A116" s="4" t="s">
        <v>650</v>
      </c>
      <c r="N116" s="4" t="s">
        <v>651</v>
      </c>
    </row>
    <row r="117" spans="1:17">
      <c r="A117" s="4" t="s">
        <v>652</v>
      </c>
    </row>
    <row r="118" spans="1:17">
      <c r="A118" s="3" t="s">
        <v>543</v>
      </c>
    </row>
    <row r="119" spans="1:17">
      <c r="A119" s="4" t="s">
        <v>637</v>
      </c>
      <c r="N119" s="4" t="s">
        <v>642</v>
      </c>
    </row>
    <row r="120" spans="1:17">
      <c r="A120" s="4" t="s">
        <v>653</v>
      </c>
    </row>
    <row r="121" spans="1:17">
      <c r="A121" s="3" t="s">
        <v>543</v>
      </c>
    </row>
    <row r="122" spans="1:17">
      <c r="A122" s="4" t="s">
        <v>561</v>
      </c>
      <c r="C122" s="4" t="s">
        <v>569</v>
      </c>
      <c r="I122" s="4" t="s">
        <v>569</v>
      </c>
    </row>
    <row r="123" spans="1:17">
      <c r="A123" s="4" t="s">
        <v>654</v>
      </c>
    </row>
    <row r="124" spans="1:17">
      <c r="A124" s="3" t="s">
        <v>543</v>
      </c>
    </row>
    <row r="125" spans="1:17">
      <c r="A125" s="4" t="s">
        <v>561</v>
      </c>
      <c r="F125" s="4" t="s">
        <v>564</v>
      </c>
      <c r="N125" s="4" t="s">
        <v>564</v>
      </c>
    </row>
    <row r="126" spans="1:17">
      <c r="A126" s="4" t="s">
        <v>559</v>
      </c>
      <c r="N126" s="4" t="s">
        <v>563</v>
      </c>
    </row>
    <row r="127" spans="1:17">
      <c r="A127" s="4" t="s">
        <v>590</v>
      </c>
      <c r="P127" s="5" t="n">
        <v>35900000</v>
      </c>
    </row>
    <row r="128" spans="1:17">
      <c r="A128" s="4" t="s">
        <v>655</v>
      </c>
    </row>
    <row r="129" spans="1:17">
      <c r="A129" s="3" t="s">
        <v>543</v>
      </c>
    </row>
    <row r="130" spans="1:17">
      <c r="A130" s="4" t="s">
        <v>637</v>
      </c>
      <c r="N130" s="4" t="s">
        <v>638</v>
      </c>
    </row>
    <row r="131" spans="1:17">
      <c r="A131" s="4" t="s">
        <v>639</v>
      </c>
      <c r="N131" s="4" t="s">
        <v>568</v>
      </c>
    </row>
    <row r="132" spans="1:17">
      <c r="A132" s="4" t="s">
        <v>656</v>
      </c>
    </row>
    <row r="133" spans="1:17">
      <c r="A133" s="3" t="s">
        <v>543</v>
      </c>
    </row>
    <row r="134" spans="1:17">
      <c r="A134" s="4" t="s">
        <v>637</v>
      </c>
      <c r="N134" s="4" t="s">
        <v>657</v>
      </c>
    </row>
    <row r="135" spans="1:17">
      <c r="A135" s="4" t="s">
        <v>639</v>
      </c>
      <c r="N135" s="4" t="s">
        <v>658</v>
      </c>
    </row>
    <row r="136" spans="1:17">
      <c r="A136" s="4" t="s">
        <v>650</v>
      </c>
      <c r="N136" s="4" t="s">
        <v>651</v>
      </c>
    </row>
    <row r="137" spans="1:17">
      <c r="A137" s="4" t="s">
        <v>659</v>
      </c>
    </row>
    <row r="138" spans="1:17">
      <c r="A138" s="3" t="s">
        <v>543</v>
      </c>
    </row>
    <row r="139" spans="1:17">
      <c r="A139" s="4" t="s">
        <v>637</v>
      </c>
      <c r="N139" s="4" t="s">
        <v>642</v>
      </c>
    </row>
    <row r="140" spans="1:17">
      <c r="A140" s="4" t="s">
        <v>660</v>
      </c>
    </row>
    <row r="141" spans="1:17">
      <c r="A141" s="3" t="s">
        <v>543</v>
      </c>
    </row>
    <row r="142" spans="1:17">
      <c r="A142" s="4" t="s">
        <v>550</v>
      </c>
      <c r="D142" s="6" t="n">
        <v>1500000000</v>
      </c>
    </row>
    <row r="143" spans="1:17">
      <c r="A143" s="4" t="s">
        <v>661</v>
      </c>
      <c r="D143" s="4" t="s">
        <v>662</v>
      </c>
    </row>
    <row r="144" spans="1:17">
      <c r="A144" s="4" t="s">
        <v>663</v>
      </c>
    </row>
    <row r="145" spans="1:17">
      <c r="A145" s="3" t="s">
        <v>543</v>
      </c>
    </row>
    <row r="146" spans="1:17">
      <c r="A146" s="4" t="s">
        <v>561</v>
      </c>
      <c r="F146" s="4" t="s">
        <v>566</v>
      </c>
      <c r="N146" s="4" t="s">
        <v>566</v>
      </c>
    </row>
    <row r="147" spans="1:17">
      <c r="A147" s="4" t="s">
        <v>559</v>
      </c>
      <c r="N147" s="4" t="s">
        <v>565</v>
      </c>
    </row>
    <row r="148" spans="1:17">
      <c r="A148" s="4" t="s">
        <v>664</v>
      </c>
    </row>
    <row r="149" spans="1:17">
      <c r="A149" s="3" t="s">
        <v>543</v>
      </c>
    </row>
    <row r="150" spans="1:17">
      <c r="A150" s="4" t="s">
        <v>561</v>
      </c>
      <c r="F150" s="4" t="s">
        <v>562</v>
      </c>
      <c r="N150" s="4" t="s">
        <v>562</v>
      </c>
    </row>
    <row r="151" spans="1:17">
      <c r="A151" s="4" t="s">
        <v>559</v>
      </c>
      <c r="N151" s="4" t="s">
        <v>567</v>
      </c>
    </row>
    <row r="152" spans="1:17">
      <c r="A152" s="4" t="s">
        <v>665</v>
      </c>
    </row>
    <row r="153" spans="1:17">
      <c r="A153" s="3" t="s">
        <v>543</v>
      </c>
    </row>
    <row r="154" spans="1:17">
      <c r="A154" s="4" t="s">
        <v>639</v>
      </c>
      <c r="N154" s="4" t="s">
        <v>666</v>
      </c>
    </row>
    <row r="155" spans="1:17">
      <c r="A155" s="4" t="s">
        <v>667</v>
      </c>
    </row>
    <row r="156" spans="1:17">
      <c r="A156" s="3" t="s">
        <v>543</v>
      </c>
    </row>
    <row r="157" spans="1:17">
      <c r="A157" s="4" t="s">
        <v>550</v>
      </c>
      <c r="Q157" s="6" t="n">
        <v>650000000</v>
      </c>
    </row>
    <row r="158" spans="1:17">
      <c r="A158" s="4" t="s">
        <v>668</v>
      </c>
    </row>
    <row r="159" spans="1:17">
      <c r="A159" s="3" t="s">
        <v>543</v>
      </c>
    </row>
    <row r="160" spans="1:17">
      <c r="A160" s="4" t="s">
        <v>639</v>
      </c>
      <c r="N160" s="4" t="s">
        <v>640</v>
      </c>
    </row>
    <row r="161" spans="1:17">
      <c r="A161" s="4" t="s">
        <v>669</v>
      </c>
    </row>
    <row r="162" spans="1:17">
      <c r="A162" s="3" t="s">
        <v>543</v>
      </c>
    </row>
    <row r="163" spans="1:17">
      <c r="A163" s="4" t="s">
        <v>550</v>
      </c>
      <c r="Q163" s="6" t="n">
        <v>650000000</v>
      </c>
    </row>
    <row r="164" spans="1:17">
      <c r="A164" s="4" t="s">
        <v>670</v>
      </c>
    </row>
    <row r="165" spans="1:17">
      <c r="A165" s="3" t="s">
        <v>543</v>
      </c>
    </row>
    <row r="166" spans="1:17">
      <c r="A166" s="4" t="s">
        <v>550</v>
      </c>
      <c r="D166" s="6" t="n">
        <v>500000000</v>
      </c>
    </row>
    <row r="167" spans="1:17">
      <c r="A167" s="4" t="s">
        <v>590</v>
      </c>
      <c r="F167" s="6" t="n">
        <v>8500000</v>
      </c>
      <c r="N167" s="6" t="n">
        <v>8500000</v>
      </c>
    </row>
    <row r="168" spans="1:17">
      <c r="A168" s="4" t="s">
        <v>671</v>
      </c>
      <c r="N168" s="5" t="n">
        <v>14800000</v>
      </c>
    </row>
    <row r="169" spans="1:17">
      <c r="A169" s="4" t="s">
        <v>610</v>
      </c>
      <c r="N169" s="6" t="n">
        <v>5800000</v>
      </c>
    </row>
    <row r="170" spans="1:17">
      <c r="A170" s="4" t="s">
        <v>672</v>
      </c>
    </row>
    <row r="171" spans="1:17">
      <c r="A171" s="3" t="s">
        <v>543</v>
      </c>
    </row>
    <row r="172" spans="1:17">
      <c r="A172" s="4" t="s">
        <v>589</v>
      </c>
      <c r="O172" s="6" t="n">
        <v>150000000</v>
      </c>
      <c r="P172" s="5" t="n">
        <v>605300000</v>
      </c>
    </row>
    <row r="173" spans="1:17">
      <c r="A173" s="4" t="s">
        <v>610</v>
      </c>
      <c r="O173" s="6" t="n">
        <v>1000000</v>
      </c>
      <c r="P173" s="6" t="n">
        <v>7900000</v>
      </c>
    </row>
  </sheetData>
  <mergeCells count="4">
    <mergeCell ref="A1:A2"/>
    <mergeCell ref="B1:E1"/>
    <mergeCell ref="F1:M1"/>
    <mergeCell ref="N1:P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673</v>
      </c>
      <c r="B1" s="2" t="s">
        <v>479</v>
      </c>
    </row>
    <row r="2" spans="1:2">
      <c r="A2" s="3" t="s">
        <v>674</v>
      </c>
    </row>
    <row r="3" spans="1:2">
      <c r="A3" s="5" t="n">
        <v>2021</v>
      </c>
      <c r="B3" s="6" t="n">
        <v>650</v>
      </c>
    </row>
    <row r="4" spans="1:2">
      <c r="A4" s="5" t="n">
        <v>2022</v>
      </c>
      <c r="B4" s="8" t="n">
        <v>886.3</v>
      </c>
    </row>
    <row r="5" spans="1:2">
      <c r="A5" s="4" t="s">
        <v>675</v>
      </c>
      <c r="B5" s="6" t="n">
        <v>2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479</v>
      </c>
    </row>
    <row r="3" spans="1:2">
      <c r="A3" s="4" t="s">
        <v>284</v>
      </c>
    </row>
    <row r="4" spans="1:2">
      <c r="A4" s="3" t="s">
        <v>677</v>
      </c>
    </row>
    <row r="5" spans="1:2">
      <c r="A5" s="4" t="s">
        <v>678</v>
      </c>
      <c r="B5" s="6" t="n">
        <v>422</v>
      </c>
    </row>
    <row r="6" spans="1:2">
      <c r="A6" s="4" t="s">
        <v>679</v>
      </c>
    </row>
    <row r="7" spans="1:2">
      <c r="A7" s="3" t="s">
        <v>677</v>
      </c>
    </row>
    <row r="8" spans="1:2">
      <c r="A8" s="4" t="s">
        <v>680</v>
      </c>
      <c r="B8" s="4" t="s">
        <v>681</v>
      </c>
    </row>
    <row r="9" spans="1:2">
      <c r="A9" s="4" t="s">
        <v>289</v>
      </c>
    </row>
    <row r="10" spans="1:2">
      <c r="A10" s="3" t="s">
        <v>677</v>
      </c>
    </row>
    <row r="11" spans="1:2">
      <c r="A11" s="4" t="s">
        <v>678</v>
      </c>
      <c r="B11" s="6" t="n">
        <v>30</v>
      </c>
    </row>
    <row r="12" spans="1:2">
      <c r="A12" s="4" t="s">
        <v>680</v>
      </c>
      <c r="B12" s="4" t="s">
        <v>6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4" t="s">
        <v>284</v>
      </c>
    </row>
    <row r="3" spans="1:3">
      <c r="A3" s="3" t="s">
        <v>677</v>
      </c>
    </row>
    <row r="4" spans="1:3">
      <c r="A4" s="4" t="s">
        <v>683</v>
      </c>
      <c r="B4" s="6" t="n">
        <v>8476</v>
      </c>
      <c r="C4" s="6" t="n">
        <v>-8060</v>
      </c>
    </row>
    <row r="5" spans="1:3">
      <c r="A5" s="4" t="s">
        <v>684</v>
      </c>
    </row>
    <row r="6" spans="1:3">
      <c r="A6" s="3" t="s">
        <v>677</v>
      </c>
    </row>
    <row r="7" spans="1:3">
      <c r="A7" s="4" t="s">
        <v>685</v>
      </c>
      <c r="B7" s="5" t="n">
        <v>9050</v>
      </c>
      <c r="C7" s="5" t="n">
        <v>289</v>
      </c>
    </row>
    <row r="8" spans="1:3">
      <c r="A8" s="4" t="s">
        <v>686</v>
      </c>
    </row>
    <row r="9" spans="1:3">
      <c r="A9" s="3" t="s">
        <v>677</v>
      </c>
    </row>
    <row r="10" spans="1:3">
      <c r="A10" s="4" t="s">
        <v>685</v>
      </c>
      <c r="B10" s="5" t="n">
        <v>-574</v>
      </c>
      <c r="C10" s="6" t="n">
        <v>-8349</v>
      </c>
    </row>
    <row r="11" spans="1:3">
      <c r="A11" s="4" t="s">
        <v>289</v>
      </c>
    </row>
    <row r="12" spans="1:3">
      <c r="A12" s="3" t="s">
        <v>677</v>
      </c>
    </row>
    <row r="13" spans="1:3">
      <c r="A13" s="4" t="s">
        <v>683</v>
      </c>
      <c r="B13" s="5" t="n">
        <v>-403</v>
      </c>
    </row>
    <row r="14" spans="1:3">
      <c r="A14" s="4" t="s">
        <v>687</v>
      </c>
    </row>
    <row r="15" spans="1:3">
      <c r="A15" s="3" t="s">
        <v>677</v>
      </c>
    </row>
    <row r="16" spans="1:3">
      <c r="A16" s="4" t="s">
        <v>685</v>
      </c>
      <c r="B16" s="6" t="n">
        <v>-4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49"/>
    <col customWidth="1" max="6" min="6" width="46"/>
    <col customWidth="1" max="7" min="7" width="33"/>
  </cols>
  <sheetData>
    <row r="1" spans="1:7">
      <c r="A1" s="1" t="s">
        <v>141</v>
      </c>
      <c r="B1" s="2" t="s">
        <v>142</v>
      </c>
      <c r="C1" s="2" t="s">
        <v>143</v>
      </c>
      <c r="D1" s="2" t="s">
        <v>144</v>
      </c>
      <c r="E1" s="2" t="s">
        <v>145</v>
      </c>
      <c r="F1" s="2" t="s">
        <v>146</v>
      </c>
      <c r="G1" s="2" t="s">
        <v>147</v>
      </c>
    </row>
    <row r="2" spans="1:7">
      <c r="A2" s="4" t="s">
        <v>148</v>
      </c>
      <c r="C2" s="5" t="n">
        <v>187831389</v>
      </c>
    </row>
    <row r="3" spans="1:7">
      <c r="A3" s="4" t="s">
        <v>149</v>
      </c>
      <c r="C3" s="5" t="n">
        <v>3561994</v>
      </c>
    </row>
    <row r="4" spans="1:7">
      <c r="A4" s="4" t="s">
        <v>150</v>
      </c>
      <c r="C4" s="5" t="n">
        <v>-24656</v>
      </c>
    </row>
    <row r="5" spans="1:7">
      <c r="A5" s="4" t="s">
        <v>151</v>
      </c>
      <c r="C5" s="5" t="n">
        <v>191368727</v>
      </c>
    </row>
    <row r="6" spans="1:7">
      <c r="A6" s="4" t="s">
        <v>152</v>
      </c>
      <c r="C6" s="6" t="n">
        <v>1888</v>
      </c>
      <c r="D6" s="6" t="n">
        <v>2141433</v>
      </c>
      <c r="E6" s="6" t="n">
        <v>-741519</v>
      </c>
      <c r="F6" s="6" t="n">
        <v>-83548</v>
      </c>
      <c r="G6" s="6" t="n">
        <v>-10635</v>
      </c>
    </row>
    <row r="7" spans="1:7">
      <c r="A7" s="4" t="s">
        <v>153</v>
      </c>
      <c r="C7" s="5" t="n">
        <v>35</v>
      </c>
      <c r="D7" s="5" t="n">
        <v>25570</v>
      </c>
    </row>
    <row r="8" spans="1:7">
      <c r="A8" s="4" t="s">
        <v>114</v>
      </c>
      <c r="D8" s="5" t="n">
        <v>25087</v>
      </c>
    </row>
    <row r="9" spans="1:7">
      <c r="A9" s="4" t="s">
        <v>154</v>
      </c>
      <c r="D9" s="5" t="n">
        <v>24112</v>
      </c>
    </row>
    <row r="10" spans="1:7">
      <c r="A10" s="4" t="s">
        <v>50</v>
      </c>
      <c r="B10" s="6" t="n">
        <v>-70875</v>
      </c>
      <c r="E10" s="5" t="n">
        <v>-70875</v>
      </c>
    </row>
    <row r="11" spans="1:7">
      <c r="A11" s="4" t="s">
        <v>155</v>
      </c>
      <c r="B11" s="5" t="n">
        <v>-88130</v>
      </c>
      <c r="F11" s="5" t="n">
        <v>-88130</v>
      </c>
    </row>
    <row r="12" spans="1:7">
      <c r="A12" s="4" t="s">
        <v>156</v>
      </c>
      <c r="G12" s="5" t="n">
        <v>-698</v>
      </c>
    </row>
    <row r="13" spans="1:7">
      <c r="A13" s="4" t="s">
        <v>157</v>
      </c>
      <c r="B13" s="6" t="n">
        <v>1222720</v>
      </c>
      <c r="C13" s="6" t="n">
        <v>1923</v>
      </c>
      <c r="D13" s="5" t="n">
        <v>2216202</v>
      </c>
      <c r="E13" s="5" t="n">
        <v>-812394</v>
      </c>
      <c r="F13" s="5" t="n">
        <v>-171678</v>
      </c>
      <c r="G13" s="5" t="n">
        <v>-11333</v>
      </c>
    </row>
    <row r="14" spans="1:7">
      <c r="A14" s="4" t="s">
        <v>149</v>
      </c>
      <c r="C14" s="5" t="n">
        <v>2611710</v>
      </c>
    </row>
    <row r="15" spans="1:7">
      <c r="A15" s="4" t="s">
        <v>150</v>
      </c>
      <c r="C15" s="5" t="n">
        <v>-143000</v>
      </c>
    </row>
    <row r="16" spans="1:7">
      <c r="A16" s="4" t="s">
        <v>158</v>
      </c>
      <c r="B16" s="5" t="n">
        <v>193837437</v>
      </c>
      <c r="C16" s="5" t="n">
        <v>193837437</v>
      </c>
    </row>
    <row r="17" spans="1:7">
      <c r="A17" s="4" t="s">
        <v>153</v>
      </c>
      <c r="C17" s="6" t="n">
        <v>27</v>
      </c>
      <c r="D17" s="5" t="n">
        <v>16729</v>
      </c>
    </row>
    <row r="18" spans="1:7">
      <c r="A18" s="4" t="s">
        <v>114</v>
      </c>
      <c r="D18" s="5" t="n">
        <v>34756</v>
      </c>
    </row>
    <row r="19" spans="1:7">
      <c r="A19" s="4" t="s">
        <v>154</v>
      </c>
      <c r="D19" s="5" t="n">
        <v>14327</v>
      </c>
    </row>
    <row r="20" spans="1:7">
      <c r="A20" s="4" t="s">
        <v>50</v>
      </c>
      <c r="B20" s="6" t="n">
        <v>222838</v>
      </c>
      <c r="E20" s="5" t="n">
        <v>222838</v>
      </c>
    </row>
    <row r="21" spans="1:7">
      <c r="A21" s="4" t="s">
        <v>155</v>
      </c>
      <c r="B21" s="5" t="n">
        <v>-113435</v>
      </c>
      <c r="F21" s="5" t="n">
        <v>-113435</v>
      </c>
    </row>
    <row r="22" spans="1:7">
      <c r="A22" s="4" t="s">
        <v>156</v>
      </c>
      <c r="G22" s="5" t="n">
        <v>-3878</v>
      </c>
    </row>
    <row r="23" spans="1:7">
      <c r="A23" s="4" t="s">
        <v>159</v>
      </c>
      <c r="B23" s="6" t="n">
        <v>1394084</v>
      </c>
      <c r="C23" s="6" t="n">
        <v>1950</v>
      </c>
      <c r="D23" s="5" t="n">
        <v>2282014</v>
      </c>
      <c r="E23" s="5" t="n">
        <v>-589556</v>
      </c>
      <c r="F23" s="5" t="n">
        <v>-285113</v>
      </c>
      <c r="G23" s="5" t="n">
        <v>-15211</v>
      </c>
    </row>
    <row r="24" spans="1:7">
      <c r="A24" s="4" t="s">
        <v>149</v>
      </c>
      <c r="C24" s="5" t="n">
        <v>2275595</v>
      </c>
    </row>
    <row r="25" spans="1:7">
      <c r="A25" s="4" t="s">
        <v>150</v>
      </c>
      <c r="C25" s="5" t="n">
        <v>-411932</v>
      </c>
    </row>
    <row r="26" spans="1:7">
      <c r="A26" s="4" t="s">
        <v>160</v>
      </c>
      <c r="C26" s="5" t="n">
        <v>-4794990</v>
      </c>
    </row>
    <row r="27" spans="1:7">
      <c r="A27" s="4" t="s">
        <v>161</v>
      </c>
      <c r="B27" s="5" t="n">
        <v>190906110</v>
      </c>
      <c r="C27" s="5" t="n">
        <v>190906110</v>
      </c>
    </row>
    <row r="28" spans="1:7">
      <c r="A28" s="4" t="s">
        <v>153</v>
      </c>
      <c r="C28" s="6" t="n">
        <v>22</v>
      </c>
      <c r="D28" s="5" t="n">
        <v>9927</v>
      </c>
    </row>
    <row r="29" spans="1:7">
      <c r="A29" s="4" t="s">
        <v>114</v>
      </c>
      <c r="D29" s="5" t="n">
        <v>41835</v>
      </c>
    </row>
    <row r="30" spans="1:7">
      <c r="A30" s="4" t="s">
        <v>162</v>
      </c>
      <c r="D30" s="5" t="n">
        <v>295</v>
      </c>
    </row>
    <row r="31" spans="1:7">
      <c r="A31" s="4" t="s">
        <v>50</v>
      </c>
      <c r="B31" s="6" t="n">
        <v>193764</v>
      </c>
      <c r="E31" s="5" t="n">
        <v>193764</v>
      </c>
    </row>
    <row r="32" spans="1:7">
      <c r="A32" s="4" t="s">
        <v>162</v>
      </c>
      <c r="E32" s="5" t="n">
        <v>-206</v>
      </c>
    </row>
    <row r="33" spans="1:7">
      <c r="A33" s="4" t="s">
        <v>155</v>
      </c>
      <c r="B33" s="5" t="n">
        <v>198510</v>
      </c>
      <c r="F33" s="5" t="n">
        <v>198510</v>
      </c>
    </row>
    <row r="34" spans="1:7">
      <c r="A34" s="4" t="s">
        <v>156</v>
      </c>
      <c r="G34" s="5" t="n">
        <v>-15405</v>
      </c>
    </row>
    <row r="35" spans="1:7">
      <c r="A35" s="4" t="s">
        <v>160</v>
      </c>
      <c r="G35" s="5" t="n">
        <v>-175000</v>
      </c>
    </row>
    <row r="36" spans="1:7">
      <c r="A36" s="4" t="s">
        <v>163</v>
      </c>
      <c r="B36" s="6" t="n">
        <v>1647826</v>
      </c>
      <c r="C36" s="6" t="n">
        <v>1972</v>
      </c>
      <c r="D36" s="6" t="n">
        <v>2334071</v>
      </c>
      <c r="E36" s="6" t="n">
        <v>-395998</v>
      </c>
      <c r="F36" s="6" t="n">
        <v>-86603</v>
      </c>
      <c r="G36" s="6" t="n">
        <v>-2056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4" t="s">
        <v>689</v>
      </c>
    </row>
    <row r="4" spans="1:4">
      <c r="A4" s="3" t="s">
        <v>690</v>
      </c>
    </row>
    <row r="5" spans="1:4">
      <c r="A5" s="4" t="s">
        <v>691</v>
      </c>
      <c r="B5" s="6" t="n">
        <v>28633</v>
      </c>
      <c r="C5" s="6" t="n">
        <v>-21470</v>
      </c>
      <c r="D5" s="6" t="n">
        <v>-143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479</v>
      </c>
    </row>
    <row r="3" spans="1:2">
      <c r="A3" s="4" t="s">
        <v>693</v>
      </c>
    </row>
    <row r="4" spans="1:2">
      <c r="A4" s="3" t="s">
        <v>690</v>
      </c>
    </row>
    <row r="5" spans="1:2">
      <c r="A5" s="4" t="s">
        <v>694</v>
      </c>
      <c r="B5" s="6" t="n">
        <v>-49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4" t="s">
        <v>696</v>
      </c>
    </row>
    <row r="3" spans="1:3">
      <c r="A3" s="3" t="s">
        <v>697</v>
      </c>
    </row>
    <row r="4" spans="1:3">
      <c r="A4" s="4" t="s">
        <v>61</v>
      </c>
      <c r="C4" s="6" t="n">
        <v>5212</v>
      </c>
    </row>
    <row r="5" spans="1:3">
      <c r="A5" s="4" t="s">
        <v>698</v>
      </c>
    </row>
    <row r="6" spans="1:3">
      <c r="A6" s="3" t="s">
        <v>697</v>
      </c>
    </row>
    <row r="7" spans="1:3">
      <c r="A7" s="4" t="s">
        <v>685</v>
      </c>
      <c r="B7" s="6" t="n">
        <v>9050</v>
      </c>
      <c r="C7" s="5" t="n">
        <v>289</v>
      </c>
    </row>
    <row r="8" spans="1:3">
      <c r="A8" s="4" t="s">
        <v>699</v>
      </c>
    </row>
    <row r="9" spans="1:3">
      <c r="A9" s="3" t="s">
        <v>697</v>
      </c>
    </row>
    <row r="10" spans="1:3">
      <c r="A10" s="4" t="s">
        <v>685</v>
      </c>
      <c r="B10" s="5" t="n">
        <v>977</v>
      </c>
      <c r="C10" s="5" t="n">
        <v>8349</v>
      </c>
    </row>
    <row r="11" spans="1:3">
      <c r="A11" s="4" t="s">
        <v>700</v>
      </c>
    </row>
    <row r="12" spans="1:3">
      <c r="A12" s="3" t="s">
        <v>697</v>
      </c>
    </row>
    <row r="13" spans="1:3">
      <c r="A13" s="4" t="s">
        <v>61</v>
      </c>
      <c r="C13" s="5" t="n">
        <v>5212</v>
      </c>
    </row>
    <row r="14" spans="1:3">
      <c r="A14" s="4" t="s">
        <v>701</v>
      </c>
    </row>
    <row r="15" spans="1:3">
      <c r="A15" s="3" t="s">
        <v>697</v>
      </c>
    </row>
    <row r="16" spans="1:3">
      <c r="A16" s="4" t="s">
        <v>685</v>
      </c>
      <c r="B16" s="5" t="n">
        <v>9050</v>
      </c>
      <c r="C16" s="5" t="n">
        <v>289</v>
      </c>
    </row>
    <row r="17" spans="1:3">
      <c r="A17" s="4" t="s">
        <v>702</v>
      </c>
    </row>
    <row r="18" spans="1:3">
      <c r="A18" s="3" t="s">
        <v>697</v>
      </c>
    </row>
    <row r="19" spans="1:3">
      <c r="A19" s="4" t="s">
        <v>685</v>
      </c>
      <c r="B19" s="5" t="n">
        <v>977</v>
      </c>
      <c r="C19" s="5" t="n">
        <v>8349</v>
      </c>
    </row>
    <row r="20" spans="1:3">
      <c r="A20" s="4" t="s">
        <v>703</v>
      </c>
    </row>
    <row r="21" spans="1:3">
      <c r="A21" s="3" t="s">
        <v>697</v>
      </c>
    </row>
    <row r="22" spans="1:3">
      <c r="A22" s="4" t="s">
        <v>550</v>
      </c>
      <c r="B22" s="5" t="n">
        <v>750000</v>
      </c>
    </row>
    <row r="23" spans="1:3">
      <c r="A23" s="4" t="s">
        <v>704</v>
      </c>
    </row>
    <row r="24" spans="1:3">
      <c r="A24" s="3" t="s">
        <v>697</v>
      </c>
    </row>
    <row r="25" spans="1:3">
      <c r="A25" s="4" t="s">
        <v>550</v>
      </c>
      <c r="B25" s="5" t="n">
        <v>753750</v>
      </c>
    </row>
    <row r="26" spans="1:3">
      <c r="A26" s="4" t="s">
        <v>551</v>
      </c>
    </row>
    <row r="27" spans="1:3">
      <c r="A27" s="3" t="s">
        <v>697</v>
      </c>
    </row>
    <row r="28" spans="1:3">
      <c r="A28" s="4" t="s">
        <v>550</v>
      </c>
      <c r="B28" s="5" t="n">
        <v>1500000</v>
      </c>
      <c r="C28" s="5" t="n">
        <v>1500000</v>
      </c>
    </row>
    <row r="29" spans="1:3">
      <c r="A29" s="4" t="s">
        <v>705</v>
      </c>
    </row>
    <row r="30" spans="1:3">
      <c r="A30" s="3" t="s">
        <v>697</v>
      </c>
    </row>
    <row r="31" spans="1:3">
      <c r="A31" s="4" t="s">
        <v>550</v>
      </c>
      <c r="B31" s="5" t="n">
        <v>1500000</v>
      </c>
      <c r="C31" s="5" t="n">
        <v>1500000</v>
      </c>
    </row>
    <row r="32" spans="1:3">
      <c r="A32" s="4" t="s">
        <v>706</v>
      </c>
    </row>
    <row r="33" spans="1:3">
      <c r="A33" s="3" t="s">
        <v>697</v>
      </c>
    </row>
    <row r="34" spans="1:3">
      <c r="A34" s="4" t="s">
        <v>550</v>
      </c>
      <c r="B34" s="5" t="n">
        <v>1591800</v>
      </c>
      <c r="C34" s="5" t="n">
        <v>1585350</v>
      </c>
    </row>
    <row r="35" spans="1:3">
      <c r="A35" s="4" t="s">
        <v>552</v>
      </c>
    </row>
    <row r="36" spans="1:3">
      <c r="A36" s="3" t="s">
        <v>697</v>
      </c>
    </row>
    <row r="37" spans="1:3">
      <c r="A37" s="4" t="s">
        <v>550</v>
      </c>
      <c r="B37" s="5" t="n">
        <v>650000</v>
      </c>
      <c r="C37" s="5" t="n">
        <v>650000</v>
      </c>
    </row>
    <row r="38" spans="1:3">
      <c r="A38" s="4" t="s">
        <v>707</v>
      </c>
    </row>
    <row r="39" spans="1:3">
      <c r="A39" s="3" t="s">
        <v>697</v>
      </c>
    </row>
    <row r="40" spans="1:3">
      <c r="A40" s="4" t="s">
        <v>550</v>
      </c>
      <c r="B40" s="5" t="n">
        <v>650000</v>
      </c>
      <c r="C40" s="5" t="n">
        <v>650000</v>
      </c>
    </row>
    <row r="41" spans="1:3">
      <c r="A41" s="4" t="s">
        <v>708</v>
      </c>
    </row>
    <row r="42" spans="1:3">
      <c r="A42" s="3" t="s">
        <v>697</v>
      </c>
    </row>
    <row r="43" spans="1:3">
      <c r="A43" s="4" t="s">
        <v>550</v>
      </c>
      <c r="B43" s="5" t="n">
        <v>676780</v>
      </c>
      <c r="C43" s="5" t="n">
        <v>673530</v>
      </c>
    </row>
    <row r="44" spans="1:3">
      <c r="A44" s="4" t="s">
        <v>553</v>
      </c>
    </row>
    <row r="45" spans="1:3">
      <c r="A45" s="3" t="s">
        <v>697</v>
      </c>
    </row>
    <row r="46" spans="1:3">
      <c r="A46" s="4" t="s">
        <v>550</v>
      </c>
      <c r="B46" s="5" t="n">
        <v>650000</v>
      </c>
      <c r="C46" s="5" t="n">
        <v>650000</v>
      </c>
    </row>
    <row r="47" spans="1:3">
      <c r="A47" s="4" t="s">
        <v>709</v>
      </c>
    </row>
    <row r="48" spans="1:3">
      <c r="A48" s="3" t="s">
        <v>697</v>
      </c>
    </row>
    <row r="49" spans="1:3">
      <c r="A49" s="4" t="s">
        <v>550</v>
      </c>
      <c r="B49" s="5" t="n">
        <v>650000</v>
      </c>
      <c r="C49" s="5" t="n">
        <v>650000</v>
      </c>
    </row>
    <row r="50" spans="1:3">
      <c r="A50" s="4" t="s">
        <v>710</v>
      </c>
    </row>
    <row r="51" spans="1:3">
      <c r="A51" s="3" t="s">
        <v>697</v>
      </c>
    </row>
    <row r="52" spans="1:3">
      <c r="A52" s="4" t="s">
        <v>550</v>
      </c>
      <c r="B52" s="5" t="n">
        <v>661375</v>
      </c>
      <c r="C52" s="5" t="n">
        <v>669500</v>
      </c>
    </row>
    <row r="53" spans="1:3">
      <c r="A53" s="4" t="s">
        <v>711</v>
      </c>
    </row>
    <row r="54" spans="1:3">
      <c r="A54" s="3" t="s">
        <v>697</v>
      </c>
    </row>
    <row r="55" spans="1:3">
      <c r="A55" s="4" t="s">
        <v>712</v>
      </c>
      <c r="C55" s="5" t="n">
        <v>500000</v>
      </c>
    </row>
    <row r="56" spans="1:3">
      <c r="A56" s="4" t="s">
        <v>713</v>
      </c>
    </row>
    <row r="57" spans="1:3">
      <c r="A57" s="3" t="s">
        <v>697</v>
      </c>
    </row>
    <row r="58" spans="1:3">
      <c r="A58" s="4" t="s">
        <v>550</v>
      </c>
      <c r="C58" s="5" t="n">
        <v>513100</v>
      </c>
    </row>
    <row r="59" spans="1:3">
      <c r="A59" s="4" t="s">
        <v>714</v>
      </c>
    </row>
    <row r="60" spans="1:3">
      <c r="A60" s="3" t="s">
        <v>697</v>
      </c>
    </row>
    <row r="61" spans="1:3">
      <c r="A61" s="4" t="s">
        <v>712</v>
      </c>
      <c r="B61" s="5" t="n">
        <v>886250</v>
      </c>
      <c r="C61" s="5" t="n">
        <v>1234375</v>
      </c>
    </row>
    <row r="62" spans="1:3">
      <c r="A62" s="4" t="s">
        <v>715</v>
      </c>
    </row>
    <row r="63" spans="1:3">
      <c r="A63" s="3" t="s">
        <v>697</v>
      </c>
    </row>
    <row r="64" spans="1:3">
      <c r="A64" s="4" t="s">
        <v>555</v>
      </c>
      <c r="B64" s="6" t="n">
        <v>892343</v>
      </c>
      <c r="C64" s="5" t="n">
        <v>1245145</v>
      </c>
    </row>
    <row r="65" spans="1:3">
      <c r="A65" s="4" t="s">
        <v>557</v>
      </c>
    </row>
    <row r="66" spans="1:3">
      <c r="A66" s="3" t="s">
        <v>697</v>
      </c>
    </row>
    <row r="67" spans="1:3">
      <c r="A67" s="4" t="s">
        <v>712</v>
      </c>
      <c r="C67" s="5" t="n">
        <v>111875</v>
      </c>
    </row>
    <row r="68" spans="1:3">
      <c r="A68" s="4" t="s">
        <v>716</v>
      </c>
    </row>
    <row r="69" spans="1:3">
      <c r="A69" s="3" t="s">
        <v>697</v>
      </c>
    </row>
    <row r="70" spans="1:3">
      <c r="A70" s="4" t="s">
        <v>712</v>
      </c>
      <c r="C70" s="5" t="n">
        <v>111875</v>
      </c>
    </row>
    <row r="71" spans="1:3">
      <c r="A71" s="4" t="s">
        <v>717</v>
      </c>
    </row>
    <row r="72" spans="1:3">
      <c r="A72" s="3" t="s">
        <v>697</v>
      </c>
    </row>
    <row r="73" spans="1:3">
      <c r="A73" s="4" t="s">
        <v>555</v>
      </c>
      <c r="C73" s="6" t="n">
        <v>1123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33</v>
      </c>
    </row>
    <row r="3" spans="1:4">
      <c r="A3" s="3" t="s">
        <v>719</v>
      </c>
    </row>
    <row r="4" spans="1:4">
      <c r="A4" s="4" t="s">
        <v>41</v>
      </c>
      <c r="B4" s="6" t="n">
        <v>43782</v>
      </c>
      <c r="C4" s="6" t="n">
        <v>42875</v>
      </c>
      <c r="D4" s="6" t="n">
        <v>29488</v>
      </c>
    </row>
    <row r="5" spans="1:4">
      <c r="A5" s="4" t="s">
        <v>491</v>
      </c>
    </row>
    <row r="6" spans="1:4">
      <c r="A6" s="3" t="s">
        <v>719</v>
      </c>
    </row>
    <row r="7" spans="1:4">
      <c r="A7" s="4" t="s">
        <v>41</v>
      </c>
      <c r="B7" s="5" t="n">
        <v>36551</v>
      </c>
      <c r="C7" s="5" t="n">
        <v>27098</v>
      </c>
      <c r="D7" s="5" t="n">
        <v>16937</v>
      </c>
    </row>
    <row r="8" spans="1:4">
      <c r="A8" s="4" t="s">
        <v>492</v>
      </c>
    </row>
    <row r="9" spans="1:4">
      <c r="A9" s="3" t="s">
        <v>719</v>
      </c>
    </row>
    <row r="10" spans="1:4">
      <c r="A10" s="4" t="s">
        <v>41</v>
      </c>
      <c r="B10" s="6" t="n">
        <v>7231</v>
      </c>
      <c r="C10" s="6" t="n">
        <v>15777</v>
      </c>
      <c r="D10" s="6" t="n">
        <v>125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0</v>
      </c>
      <c r="B1" s="2" t="s">
        <v>1</v>
      </c>
    </row>
    <row r="2" spans="1:4">
      <c r="B2" s="2" t="s">
        <v>479</v>
      </c>
      <c r="C2" s="2" t="s">
        <v>583</v>
      </c>
      <c r="D2" s="2" t="s">
        <v>587</v>
      </c>
    </row>
    <row r="3" spans="1:4">
      <c r="A3" s="3" t="s">
        <v>719</v>
      </c>
    </row>
    <row r="4" spans="1:4">
      <c r="A4" s="4" t="s">
        <v>530</v>
      </c>
      <c r="B4" s="6" t="n">
        <v>39472</v>
      </c>
    </row>
    <row r="5" spans="1:4">
      <c r="A5" s="4" t="s">
        <v>721</v>
      </c>
      <c r="B5" s="5" t="n">
        <v>43782</v>
      </c>
      <c r="C5" s="6" t="n">
        <v>42875</v>
      </c>
      <c r="D5" s="6" t="n">
        <v>29488</v>
      </c>
    </row>
    <row r="6" spans="1:4">
      <c r="A6" s="4" t="s">
        <v>531</v>
      </c>
      <c r="B6" s="5" t="n">
        <v>31997</v>
      </c>
      <c r="C6" s="5" t="n">
        <v>39472</v>
      </c>
    </row>
    <row r="7" spans="1:4">
      <c r="A7" s="4" t="s">
        <v>722</v>
      </c>
      <c r="B7" s="5" t="n">
        <v>24961</v>
      </c>
      <c r="C7" s="5" t="n">
        <v>30438</v>
      </c>
    </row>
    <row r="8" spans="1:4">
      <c r="A8" s="4" t="s">
        <v>723</v>
      </c>
    </row>
    <row r="9" spans="1:4">
      <c r="A9" s="3" t="s">
        <v>719</v>
      </c>
    </row>
    <row r="10" spans="1:4">
      <c r="A10" s="4" t="s">
        <v>722</v>
      </c>
      <c r="B10" s="5" t="n">
        <v>24961</v>
      </c>
      <c r="C10" s="5" t="n">
        <v>30438</v>
      </c>
    </row>
    <row r="11" spans="1:4">
      <c r="A11" s="4" t="s">
        <v>724</v>
      </c>
    </row>
    <row r="12" spans="1:4">
      <c r="A12" s="3" t="s">
        <v>719</v>
      </c>
    </row>
    <row r="13" spans="1:4">
      <c r="A13" s="4" t="s">
        <v>725</v>
      </c>
      <c r="B13" s="5" t="n">
        <v>7036</v>
      </c>
      <c r="C13" s="5" t="n">
        <v>9034</v>
      </c>
    </row>
    <row r="14" spans="1:4">
      <c r="A14" s="4" t="s">
        <v>301</v>
      </c>
    </row>
    <row r="15" spans="1:4">
      <c r="A15" s="3" t="s">
        <v>719</v>
      </c>
    </row>
    <row r="16" spans="1:4">
      <c r="A16" s="4" t="s">
        <v>530</v>
      </c>
      <c r="B16" s="5" t="n">
        <v>6361</v>
      </c>
      <c r="C16" s="5" t="n">
        <v>8375</v>
      </c>
      <c r="D16" s="5" t="n">
        <v>12065</v>
      </c>
    </row>
    <row r="17" spans="1:4">
      <c r="A17" s="4" t="s">
        <v>721</v>
      </c>
      <c r="B17" s="5" t="n">
        <v>663</v>
      </c>
      <c r="C17" s="5" t="n">
        <v>166</v>
      </c>
      <c r="D17" s="5" t="n">
        <v>5717</v>
      </c>
    </row>
    <row r="18" spans="1:4">
      <c r="A18" s="4" t="s">
        <v>726</v>
      </c>
      <c r="B18" s="5" t="n">
        <v>-1761</v>
      </c>
      <c r="C18" s="5" t="n">
        <v>-2387</v>
      </c>
      <c r="D18" s="5" t="n">
        <v>-7758</v>
      </c>
    </row>
    <row r="19" spans="1:4">
      <c r="A19" s="4" t="s">
        <v>727</v>
      </c>
      <c r="C19" s="5" t="n">
        <v>3656</v>
      </c>
      <c r="D19" s="5" t="n">
        <v>2986</v>
      </c>
    </row>
    <row r="20" spans="1:4">
      <c r="A20" s="4" t="s">
        <v>728</v>
      </c>
      <c r="B20" s="5" t="n">
        <v>66</v>
      </c>
      <c r="C20" s="5" t="n">
        <v>-3449</v>
      </c>
      <c r="D20" s="5" t="n">
        <v>-4635</v>
      </c>
    </row>
    <row r="21" spans="1:4">
      <c r="A21" s="4" t="s">
        <v>531</v>
      </c>
      <c r="B21" s="5" t="n">
        <v>5329</v>
      </c>
      <c r="C21" s="5" t="n">
        <v>6361</v>
      </c>
      <c r="D21" s="5" t="n">
        <v>8375</v>
      </c>
    </row>
    <row r="22" spans="1:4">
      <c r="A22" s="4" t="s">
        <v>304</v>
      </c>
    </row>
    <row r="23" spans="1:4">
      <c r="A23" s="3" t="s">
        <v>719</v>
      </c>
    </row>
    <row r="24" spans="1:4">
      <c r="A24" s="4" t="s">
        <v>530</v>
      </c>
      <c r="B24" s="5" t="n">
        <v>33111</v>
      </c>
      <c r="C24" s="5" t="n">
        <v>28714</v>
      </c>
    </row>
    <row r="25" spans="1:4">
      <c r="A25" s="4" t="s">
        <v>729</v>
      </c>
      <c r="D25" s="5" t="n">
        <v>9000</v>
      </c>
    </row>
    <row r="26" spans="1:4">
      <c r="A26" s="4" t="s">
        <v>721</v>
      </c>
      <c r="B26" s="5" t="n">
        <v>43119</v>
      </c>
      <c r="C26" s="5" t="n">
        <v>42709</v>
      </c>
      <c r="D26" s="5" t="n">
        <v>23771</v>
      </c>
    </row>
    <row r="27" spans="1:4">
      <c r="A27" s="4" t="s">
        <v>726</v>
      </c>
      <c r="B27" s="5" t="n">
        <v>-42314</v>
      </c>
      <c r="C27" s="5" t="n">
        <v>-34904</v>
      </c>
      <c r="D27" s="5" t="n">
        <v>-3996</v>
      </c>
    </row>
    <row r="28" spans="1:4">
      <c r="A28" s="4" t="s">
        <v>727</v>
      </c>
      <c r="B28" s="5" t="n">
        <v>2699</v>
      </c>
    </row>
    <row r="29" spans="1:4">
      <c r="A29" s="4" t="s">
        <v>728</v>
      </c>
      <c r="B29" s="5" t="n">
        <v>-9947</v>
      </c>
      <c r="C29" s="5" t="n">
        <v>-3408</v>
      </c>
      <c r="D29" s="5" t="n">
        <v>-61</v>
      </c>
    </row>
    <row r="30" spans="1:4">
      <c r="A30" s="4" t="s">
        <v>531</v>
      </c>
      <c r="B30" s="5" t="n">
        <v>26668</v>
      </c>
      <c r="C30" s="5" t="n">
        <v>33111</v>
      </c>
      <c r="D30" s="5" t="n">
        <v>28714</v>
      </c>
    </row>
    <row r="31" spans="1:4">
      <c r="A31" s="4" t="s">
        <v>730</v>
      </c>
    </row>
    <row r="32" spans="1:4">
      <c r="A32" s="3" t="s">
        <v>719</v>
      </c>
    </row>
    <row r="33" spans="1:4">
      <c r="A33" s="4" t="s">
        <v>530</v>
      </c>
      <c r="B33" s="5" t="n">
        <v>311</v>
      </c>
      <c r="C33" s="5" t="n">
        <v>1005</v>
      </c>
      <c r="D33" s="5" t="n">
        <v>3822</v>
      </c>
    </row>
    <row r="34" spans="1:4">
      <c r="A34" s="4" t="s">
        <v>721</v>
      </c>
      <c r="B34" s="5" t="n">
        <v>86</v>
      </c>
      <c r="C34" s="5" t="n">
        <v>71</v>
      </c>
      <c r="D34" s="5" t="n">
        <v>3024</v>
      </c>
    </row>
    <row r="35" spans="1:4">
      <c r="A35" s="4" t="s">
        <v>726</v>
      </c>
      <c r="B35" s="5" t="n">
        <v>-463</v>
      </c>
      <c r="C35" s="5" t="n">
        <v>-769</v>
      </c>
      <c r="D35" s="5" t="n">
        <v>-5773</v>
      </c>
    </row>
    <row r="36" spans="1:4">
      <c r="A36" s="4" t="s">
        <v>728</v>
      </c>
      <c r="B36" s="5" t="n">
        <v>66</v>
      </c>
      <c r="C36" s="5" t="n">
        <v>4</v>
      </c>
      <c r="D36" s="5" t="n">
        <v>-68</v>
      </c>
    </row>
    <row r="37" spans="1:4">
      <c r="A37" s="4" t="s">
        <v>531</v>
      </c>
      <c r="C37" s="5" t="n">
        <v>311</v>
      </c>
      <c r="D37" s="5" t="n">
        <v>1005</v>
      </c>
    </row>
    <row r="38" spans="1:4">
      <c r="A38" s="4" t="s">
        <v>731</v>
      </c>
    </row>
    <row r="39" spans="1:4">
      <c r="A39" s="3" t="s">
        <v>719</v>
      </c>
    </row>
    <row r="40" spans="1:4">
      <c r="A40" s="4" t="s">
        <v>530</v>
      </c>
      <c r="B40" s="5" t="n">
        <v>32740</v>
      </c>
      <c r="C40" s="5" t="n">
        <v>28714</v>
      </c>
    </row>
    <row r="41" spans="1:4">
      <c r="A41" s="4" t="s">
        <v>729</v>
      </c>
      <c r="D41" s="5" t="n">
        <v>9000</v>
      </c>
    </row>
    <row r="42" spans="1:4">
      <c r="A42" s="4" t="s">
        <v>721</v>
      </c>
      <c r="B42" s="5" t="n">
        <v>33565</v>
      </c>
      <c r="C42" s="5" t="n">
        <v>35848</v>
      </c>
      <c r="D42" s="5" t="n">
        <v>23771</v>
      </c>
    </row>
    <row r="43" spans="1:4">
      <c r="A43" s="4" t="s">
        <v>726</v>
      </c>
      <c r="B43" s="5" t="n">
        <v>-41084</v>
      </c>
      <c r="C43" s="5" t="n">
        <v>-31569</v>
      </c>
      <c r="D43" s="5" t="n">
        <v>-3996</v>
      </c>
    </row>
    <row r="44" spans="1:4">
      <c r="A44" s="4" t="s">
        <v>728</v>
      </c>
      <c r="B44" s="5" t="n">
        <v>367</v>
      </c>
      <c r="C44" s="5" t="n">
        <v>-253</v>
      </c>
      <c r="D44" s="5" t="n">
        <v>-61</v>
      </c>
    </row>
    <row r="45" spans="1:4">
      <c r="A45" s="4" t="s">
        <v>531</v>
      </c>
      <c r="B45" s="5" t="n">
        <v>25588</v>
      </c>
      <c r="C45" s="5" t="n">
        <v>32740</v>
      </c>
      <c r="D45" s="5" t="n">
        <v>28714</v>
      </c>
    </row>
    <row r="46" spans="1:4">
      <c r="A46" s="4" t="s">
        <v>732</v>
      </c>
    </row>
    <row r="47" spans="1:4">
      <c r="A47" s="3" t="s">
        <v>719</v>
      </c>
    </row>
    <row r="48" spans="1:4">
      <c r="A48" s="4" t="s">
        <v>530</v>
      </c>
      <c r="B48" s="5" t="n">
        <v>6050</v>
      </c>
      <c r="C48" s="5" t="n">
        <v>7370</v>
      </c>
      <c r="D48" s="5" t="n">
        <v>8243</v>
      </c>
    </row>
    <row r="49" spans="1:4">
      <c r="A49" s="4" t="s">
        <v>721</v>
      </c>
      <c r="B49" s="5" t="n">
        <v>577</v>
      </c>
      <c r="C49" s="5" t="n">
        <v>298</v>
      </c>
      <c r="D49" s="5" t="n">
        <v>865</v>
      </c>
    </row>
    <row r="50" spans="1:4">
      <c r="A50" s="4" t="s">
        <v>726</v>
      </c>
      <c r="B50" s="5" t="n">
        <v>-1298</v>
      </c>
      <c r="C50" s="5" t="n">
        <v>-1618</v>
      </c>
      <c r="D50" s="5" t="n">
        <v>-1738</v>
      </c>
    </row>
    <row r="51" spans="1:4">
      <c r="A51" s="4" t="s">
        <v>531</v>
      </c>
      <c r="B51" s="5" t="n">
        <v>5329</v>
      </c>
      <c r="C51" s="5" t="n">
        <v>6050</v>
      </c>
      <c r="D51" s="5" t="n">
        <v>7370</v>
      </c>
    </row>
    <row r="52" spans="1:4">
      <c r="A52" s="4" t="s">
        <v>733</v>
      </c>
    </row>
    <row r="53" spans="1:4">
      <c r="A53" s="3" t="s">
        <v>719</v>
      </c>
    </row>
    <row r="54" spans="1:4">
      <c r="A54" s="4" t="s">
        <v>530</v>
      </c>
      <c r="B54" s="5" t="n">
        <v>371</v>
      </c>
    </row>
    <row r="55" spans="1:4">
      <c r="A55" s="4" t="s">
        <v>721</v>
      </c>
      <c r="B55" s="5" t="n">
        <v>1352</v>
      </c>
      <c r="C55" s="5" t="n">
        <v>378</v>
      </c>
    </row>
    <row r="56" spans="1:4">
      <c r="A56" s="4" t="s">
        <v>726</v>
      </c>
      <c r="B56" s="5" t="n">
        <v>-648</v>
      </c>
      <c r="C56" s="5" t="n">
        <v>-256</v>
      </c>
    </row>
    <row r="57" spans="1:4">
      <c r="A57" s="4" t="s">
        <v>728</v>
      </c>
      <c r="B57" s="5" t="n">
        <v>5</v>
      </c>
      <c r="C57" s="5" t="n">
        <v>249</v>
      </c>
    </row>
    <row r="58" spans="1:4">
      <c r="A58" s="4" t="s">
        <v>531</v>
      </c>
      <c r="B58" s="5" t="n">
        <v>1080</v>
      </c>
      <c r="C58" s="5" t="n">
        <v>371</v>
      </c>
    </row>
    <row r="59" spans="1:4">
      <c r="A59" s="4" t="s">
        <v>734</v>
      </c>
    </row>
    <row r="60" spans="1:4">
      <c r="A60" s="3" t="s">
        <v>719</v>
      </c>
    </row>
    <row r="61" spans="1:4">
      <c r="A61" s="4" t="s">
        <v>721</v>
      </c>
      <c r="C61" s="5" t="n">
        <v>-203</v>
      </c>
      <c r="D61" s="5" t="n">
        <v>1828</v>
      </c>
    </row>
    <row r="62" spans="1:4">
      <c r="A62" s="4" t="s">
        <v>726</v>
      </c>
      <c r="D62" s="5" t="n">
        <v>-247</v>
      </c>
    </row>
    <row r="63" spans="1:4">
      <c r="A63" s="4" t="s">
        <v>727</v>
      </c>
      <c r="C63" s="5" t="n">
        <v>3656</v>
      </c>
      <c r="D63" s="5" t="n">
        <v>2986</v>
      </c>
    </row>
    <row r="64" spans="1:4">
      <c r="A64" s="4" t="s">
        <v>728</v>
      </c>
      <c r="C64" s="5" t="n">
        <v>-3453</v>
      </c>
      <c r="D64" s="6" t="n">
        <v>-4567</v>
      </c>
    </row>
    <row r="65" spans="1:4">
      <c r="A65" s="4" t="s">
        <v>735</v>
      </c>
    </row>
    <row r="66" spans="1:4">
      <c r="A66" s="3" t="s">
        <v>719</v>
      </c>
    </row>
    <row r="67" spans="1:4">
      <c r="A67" s="4" t="s">
        <v>721</v>
      </c>
      <c r="B67" s="5" t="n">
        <v>8202</v>
      </c>
      <c r="C67" s="5" t="n">
        <v>6483</v>
      </c>
    </row>
    <row r="68" spans="1:4">
      <c r="A68" s="4" t="s">
        <v>726</v>
      </c>
      <c r="B68" s="5" t="n">
        <v>-582</v>
      </c>
      <c r="C68" s="5" t="n">
        <v>-3079</v>
      </c>
    </row>
    <row r="69" spans="1:4">
      <c r="A69" s="4" t="s">
        <v>727</v>
      </c>
      <c r="B69" s="5" t="n">
        <v>2699</v>
      </c>
    </row>
    <row r="70" spans="1:4">
      <c r="A70" s="4" t="s">
        <v>728</v>
      </c>
      <c r="B70" s="6" t="n">
        <v>-10319</v>
      </c>
      <c r="C70" s="6" t="n">
        <v>-34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6</v>
      </c>
      <c r="B1" s="2" t="s">
        <v>1</v>
      </c>
    </row>
    <row r="2" spans="1:5">
      <c r="B2" s="2" t="s">
        <v>2</v>
      </c>
      <c r="C2" s="2" t="s">
        <v>32</v>
      </c>
      <c r="D2" s="2" t="s">
        <v>33</v>
      </c>
      <c r="E2" s="2" t="s">
        <v>432</v>
      </c>
    </row>
    <row r="3" spans="1:5">
      <c r="A3" s="4" t="s">
        <v>254</v>
      </c>
    </row>
    <row r="4" spans="1:5">
      <c r="A4" s="3" t="s">
        <v>719</v>
      </c>
    </row>
    <row r="5" spans="1:5">
      <c r="A5" s="4" t="s">
        <v>737</v>
      </c>
      <c r="B5" s="6" t="n">
        <v>109600000</v>
      </c>
    </row>
    <row r="6" spans="1:5">
      <c r="A6" s="4" t="s">
        <v>738</v>
      </c>
      <c r="B6" s="5" t="n">
        <v>1500000</v>
      </c>
    </row>
    <row r="7" spans="1:5">
      <c r="A7" s="4" t="s">
        <v>739</v>
      </c>
      <c r="B7" s="5" t="n">
        <v>24400000</v>
      </c>
    </row>
    <row r="8" spans="1:5">
      <c r="A8" s="4" t="s">
        <v>301</v>
      </c>
    </row>
    <row r="9" spans="1:5">
      <c r="A9" s="3" t="s">
        <v>719</v>
      </c>
    </row>
    <row r="10" spans="1:5">
      <c r="A10" s="4" t="s">
        <v>737</v>
      </c>
      <c r="B10" s="5" t="n">
        <v>89600000</v>
      </c>
    </row>
    <row r="11" spans="1:5">
      <c r="A11" s="4" t="s">
        <v>738</v>
      </c>
      <c r="B11" s="5" t="n">
        <v>500000</v>
      </c>
    </row>
    <row r="12" spans="1:5">
      <c r="A12" s="4" t="s">
        <v>740</v>
      </c>
      <c r="B12" s="5" t="n">
        <v>2100000</v>
      </c>
    </row>
    <row r="13" spans="1:5">
      <c r="A13" s="4" t="s">
        <v>739</v>
      </c>
      <c r="B13" s="5" t="n">
        <v>1761000</v>
      </c>
      <c r="C13" s="6" t="n">
        <v>2387000</v>
      </c>
      <c r="D13" s="6" t="n">
        <v>7758000</v>
      </c>
    </row>
    <row r="14" spans="1:5">
      <c r="A14" s="4" t="s">
        <v>304</v>
      </c>
    </row>
    <row r="15" spans="1:5">
      <c r="A15" s="3" t="s">
        <v>719</v>
      </c>
    </row>
    <row r="16" spans="1:5">
      <c r="A16" s="4" t="s">
        <v>741</v>
      </c>
      <c r="E16" s="6" t="n">
        <v>9000000</v>
      </c>
    </row>
    <row r="17" spans="1:5">
      <c r="A17" s="4" t="s">
        <v>739</v>
      </c>
      <c r="B17" s="5" t="n">
        <v>42314000</v>
      </c>
      <c r="C17" s="6" t="n">
        <v>34904000</v>
      </c>
      <c r="D17" s="6" t="n">
        <v>3996000</v>
      </c>
    </row>
    <row r="18" spans="1:5">
      <c r="A18" s="4" t="s">
        <v>742</v>
      </c>
    </row>
    <row r="19" spans="1:5">
      <c r="A19" s="3" t="s">
        <v>719</v>
      </c>
    </row>
    <row r="20" spans="1:5">
      <c r="A20" s="4" t="s">
        <v>740</v>
      </c>
      <c r="B20" s="5" t="n">
        <v>3700000</v>
      </c>
    </row>
    <row r="21" spans="1:5">
      <c r="A21" s="4" t="s">
        <v>743</v>
      </c>
    </row>
    <row r="22" spans="1:5">
      <c r="A22" s="3" t="s">
        <v>719</v>
      </c>
    </row>
    <row r="23" spans="1:5">
      <c r="A23" s="4" t="s">
        <v>740</v>
      </c>
      <c r="B23" s="6" t="n">
        <v>3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33</v>
      </c>
    </row>
    <row r="3" spans="1:4">
      <c r="A3" s="3" t="s">
        <v>745</v>
      </c>
    </row>
    <row r="4" spans="1:4">
      <c r="A4" s="4" t="s">
        <v>746</v>
      </c>
      <c r="B4" s="6" t="n">
        <v>2900</v>
      </c>
      <c r="C4" s="6" t="n">
        <v>2600</v>
      </c>
      <c r="D4" s="6" t="n">
        <v>1400</v>
      </c>
    </row>
    <row r="5" spans="1:4">
      <c r="A5" s="4" t="s">
        <v>747</v>
      </c>
      <c r="B5" s="5" t="n">
        <v>38700</v>
      </c>
      <c r="C5" s="5" t="n">
        <v>32500</v>
      </c>
    </row>
    <row r="6" spans="1:4">
      <c r="A6" s="4" t="s">
        <v>83</v>
      </c>
      <c r="B6" s="6" t="n">
        <v>25140</v>
      </c>
      <c r="C6" s="5" t="n">
        <v>31671</v>
      </c>
    </row>
    <row r="7" spans="1:4">
      <c r="A7" s="4" t="s">
        <v>748</v>
      </c>
    </row>
    <row r="8" spans="1:4">
      <c r="A8" s="3" t="s">
        <v>745</v>
      </c>
    </row>
    <row r="9" spans="1:4">
      <c r="A9" s="4" t="s">
        <v>749</v>
      </c>
      <c r="B9" s="4" t="s">
        <v>750</v>
      </c>
    </row>
    <row r="10" spans="1:4">
      <c r="A10" s="4" t="s">
        <v>751</v>
      </c>
    </row>
    <row r="11" spans="1:4">
      <c r="A11" s="3" t="s">
        <v>745</v>
      </c>
    </row>
    <row r="12" spans="1:4">
      <c r="A12" s="4" t="s">
        <v>752</v>
      </c>
      <c r="B12" s="6" t="n">
        <v>156729</v>
      </c>
      <c r="C12" s="5" t="n">
        <v>156522</v>
      </c>
    </row>
    <row r="13" spans="1:4">
      <c r="A13" s="4" t="s">
        <v>753</v>
      </c>
      <c r="B13" s="5" t="n">
        <v>300</v>
      </c>
    </row>
    <row r="14" spans="1:4">
      <c r="A14" s="4" t="s">
        <v>754</v>
      </c>
      <c r="B14" s="5" t="n">
        <v>156729</v>
      </c>
      <c r="C14" s="5" t="n">
        <v>156522</v>
      </c>
      <c r="D14" s="5" t="n">
        <v>159973</v>
      </c>
    </row>
    <row r="15" spans="1:4">
      <c r="A15" s="4" t="s">
        <v>78</v>
      </c>
      <c r="B15" s="5" t="n">
        <v>260</v>
      </c>
      <c r="C15" s="5" t="n">
        <v>260</v>
      </c>
    </row>
    <row r="16" spans="1:4">
      <c r="A16" s="4" t="s">
        <v>83</v>
      </c>
      <c r="B16" s="5" t="n">
        <v>2152</v>
      </c>
      <c r="C16" s="5" t="n">
        <v>2242</v>
      </c>
    </row>
    <row r="17" spans="1:4">
      <c r="A17" s="4" t="s">
        <v>755</v>
      </c>
      <c r="B17" s="5" t="n">
        <v>-26261</v>
      </c>
      <c r="C17" s="5" t="n">
        <v>-30968</v>
      </c>
    </row>
    <row r="18" spans="1:4">
      <c r="A18" s="4" t="s">
        <v>756</v>
      </c>
      <c r="B18" s="5" t="n">
        <v>-176</v>
      </c>
      <c r="C18" s="5" t="n">
        <v>373</v>
      </c>
      <c r="D18" s="5" t="n">
        <v>-343</v>
      </c>
    </row>
    <row r="19" spans="1:4">
      <c r="A19" s="4" t="s">
        <v>757</v>
      </c>
      <c r="B19" s="5" t="n">
        <v>481</v>
      </c>
    </row>
    <row r="20" spans="1:4">
      <c r="A20" s="4" t="s">
        <v>758</v>
      </c>
    </row>
    <row r="21" spans="1:4">
      <c r="A21" s="3" t="s">
        <v>745</v>
      </c>
    </row>
    <row r="22" spans="1:4">
      <c r="A22" s="4" t="s">
        <v>752</v>
      </c>
      <c r="B22" s="5" t="n">
        <v>195922</v>
      </c>
      <c r="C22" s="5" t="n">
        <v>175016</v>
      </c>
    </row>
    <row r="23" spans="1:4">
      <c r="A23" s="4" t="s">
        <v>753</v>
      </c>
      <c r="B23" s="5" t="n">
        <v>5700</v>
      </c>
    </row>
    <row r="24" spans="1:4">
      <c r="A24" s="4" t="s">
        <v>754</v>
      </c>
      <c r="B24" s="5" t="n">
        <v>240749</v>
      </c>
      <c r="C24" s="5" t="n">
        <v>216634</v>
      </c>
      <c r="D24" s="5" t="n">
        <v>203117</v>
      </c>
    </row>
    <row r="25" spans="1:4">
      <c r="A25" s="4" t="s">
        <v>78</v>
      </c>
      <c r="B25" s="5" t="n">
        <v>1235</v>
      </c>
      <c r="C25" s="5" t="n">
        <v>1145</v>
      </c>
    </row>
    <row r="26" spans="1:4">
      <c r="A26" s="4" t="s">
        <v>83</v>
      </c>
      <c r="B26" s="5" t="n">
        <v>18176</v>
      </c>
      <c r="C26" s="5" t="n">
        <v>21603</v>
      </c>
    </row>
    <row r="27" spans="1:4">
      <c r="A27" s="4" t="s">
        <v>755</v>
      </c>
      <c r="B27" s="5" t="n">
        <v>-28847</v>
      </c>
      <c r="C27" s="5" t="n">
        <v>-32411</v>
      </c>
    </row>
    <row r="28" spans="1:4">
      <c r="A28" s="4" t="s">
        <v>756</v>
      </c>
      <c r="B28" s="5" t="n">
        <v>4101</v>
      </c>
      <c r="C28" s="5" t="n">
        <v>2932</v>
      </c>
      <c r="D28" s="5" t="n">
        <v>954</v>
      </c>
    </row>
    <row r="29" spans="1:4">
      <c r="A29" s="4" t="s">
        <v>757</v>
      </c>
      <c r="B29" s="5" t="n">
        <v>1277</v>
      </c>
    </row>
    <row r="30" spans="1:4">
      <c r="A30" s="4" t="s">
        <v>759</v>
      </c>
    </row>
    <row r="31" spans="1:4">
      <c r="A31" s="3" t="s">
        <v>745</v>
      </c>
    </row>
    <row r="32" spans="1:4">
      <c r="A32" s="4" t="s">
        <v>754</v>
      </c>
      <c r="B32" s="5" t="n">
        <v>5700</v>
      </c>
      <c r="C32" s="5" t="n">
        <v>9600</v>
      </c>
    </row>
    <row r="33" spans="1:4">
      <c r="A33" s="4" t="s">
        <v>78</v>
      </c>
      <c r="B33" s="5" t="n">
        <v>1000</v>
      </c>
      <c r="C33" s="5" t="n">
        <v>7900</v>
      </c>
    </row>
    <row r="34" spans="1:4">
      <c r="A34" s="4" t="s">
        <v>83</v>
      </c>
      <c r="B34" s="5" t="n">
        <v>4700</v>
      </c>
      <c r="C34" s="5" t="n">
        <v>1700</v>
      </c>
    </row>
    <row r="35" spans="1:4">
      <c r="A35" s="4" t="s">
        <v>755</v>
      </c>
      <c r="B35" s="5" t="n">
        <v>18700</v>
      </c>
      <c r="C35" s="5" t="n">
        <v>21700</v>
      </c>
    </row>
    <row r="36" spans="1:4">
      <c r="A36" s="4" t="s">
        <v>756</v>
      </c>
      <c r="B36" s="5" t="n">
        <v>4700</v>
      </c>
      <c r="C36" s="5" t="n">
        <v>5100</v>
      </c>
      <c r="D36" s="5" t="n">
        <v>10300</v>
      </c>
    </row>
    <row r="37" spans="1:4">
      <c r="A37" s="4" t="s">
        <v>757</v>
      </c>
      <c r="B37" s="5" t="n">
        <v>7500</v>
      </c>
    </row>
    <row r="38" spans="1:4">
      <c r="A38" s="4" t="s">
        <v>760</v>
      </c>
    </row>
    <row r="39" spans="1:4">
      <c r="A39" s="3" t="s">
        <v>745</v>
      </c>
    </row>
    <row r="40" spans="1:4">
      <c r="A40" s="4" t="s">
        <v>761</v>
      </c>
      <c r="B40" s="6" t="n">
        <v>25900</v>
      </c>
      <c r="C40" s="6" t="n">
        <v>24500</v>
      </c>
      <c r="D40" s="6" t="n">
        <v>21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33</v>
      </c>
    </row>
    <row r="3" spans="1:4">
      <c r="A3" s="4" t="s">
        <v>763</v>
      </c>
    </row>
    <row r="4" spans="1:4">
      <c r="A4" s="3" t="s">
        <v>764</v>
      </c>
    </row>
    <row r="5" spans="1:4">
      <c r="A5" s="4" t="s">
        <v>765</v>
      </c>
      <c r="B5" s="6" t="n">
        <v>156522</v>
      </c>
      <c r="C5" s="6" t="n">
        <v>159973</v>
      </c>
    </row>
    <row r="6" spans="1:4">
      <c r="A6" s="4" t="s">
        <v>766</v>
      </c>
      <c r="B6" s="5" t="n">
        <v>5929</v>
      </c>
      <c r="C6" s="5" t="n">
        <v>6452</v>
      </c>
      <c r="D6" s="6" t="n">
        <v>6498</v>
      </c>
    </row>
    <row r="7" spans="1:4">
      <c r="A7" s="4" t="s">
        <v>767</v>
      </c>
      <c r="B7" s="5" t="n">
        <v>5100</v>
      </c>
      <c r="C7" s="5" t="n">
        <v>966</v>
      </c>
    </row>
    <row r="8" spans="1:4">
      <c r="A8" s="4" t="s">
        <v>768</v>
      </c>
      <c r="B8" s="5" t="n">
        <v>-10822</v>
      </c>
      <c r="C8" s="5" t="n">
        <v>-10869</v>
      </c>
    </row>
    <row r="9" spans="1:4">
      <c r="A9" s="4" t="s">
        <v>769</v>
      </c>
      <c r="B9" s="5" t="n">
        <v>156729</v>
      </c>
      <c r="C9" s="5" t="n">
        <v>156522</v>
      </c>
      <c r="D9" s="5" t="n">
        <v>159973</v>
      </c>
    </row>
    <row r="10" spans="1:4">
      <c r="A10" s="3" t="s">
        <v>770</v>
      </c>
    </row>
    <row r="11" spans="1:4">
      <c r="A11" s="4" t="s">
        <v>771</v>
      </c>
      <c r="B11" s="5" t="n">
        <v>155638</v>
      </c>
      <c r="C11" s="5" t="n">
        <v>152661</v>
      </c>
    </row>
    <row r="12" spans="1:4">
      <c r="A12" s="4" t="s">
        <v>772</v>
      </c>
      <c r="B12" s="5" t="n">
        <v>260</v>
      </c>
      <c r="C12" s="5" t="n">
        <v>261</v>
      </c>
    </row>
    <row r="13" spans="1:4">
      <c r="A13" s="4" t="s">
        <v>773</v>
      </c>
      <c r="B13" s="5" t="n">
        <v>15912</v>
      </c>
      <c r="C13" s="5" t="n">
        <v>13585</v>
      </c>
    </row>
    <row r="14" spans="1:4">
      <c r="A14" s="4" t="s">
        <v>768</v>
      </c>
      <c r="B14" s="5" t="n">
        <v>-10822</v>
      </c>
      <c r="C14" s="5" t="n">
        <v>-10869</v>
      </c>
    </row>
    <row r="15" spans="1:4">
      <c r="A15" s="4" t="s">
        <v>774</v>
      </c>
      <c r="B15" s="5" t="n">
        <v>160988</v>
      </c>
      <c r="C15" s="5" t="n">
        <v>155638</v>
      </c>
      <c r="D15" s="5" t="n">
        <v>152661</v>
      </c>
    </row>
    <row r="16" spans="1:4">
      <c r="A16" s="4" t="s">
        <v>775</v>
      </c>
      <c r="B16" s="5" t="n">
        <v>-4259</v>
      </c>
      <c r="C16" s="5" t="n">
        <v>884</v>
      </c>
    </row>
    <row r="17" spans="1:4">
      <c r="A17" s="4" t="s">
        <v>776</v>
      </c>
    </row>
    <row r="18" spans="1:4">
      <c r="A18" s="3" t="s">
        <v>764</v>
      </c>
    </row>
    <row r="19" spans="1:4">
      <c r="A19" s="4" t="s">
        <v>765</v>
      </c>
      <c r="B19" s="5" t="n">
        <v>216634</v>
      </c>
      <c r="C19" s="5" t="n">
        <v>203117</v>
      </c>
    </row>
    <row r="20" spans="1:4">
      <c r="A20" s="4" t="s">
        <v>777</v>
      </c>
      <c r="B20" s="5" t="n">
        <v>4876</v>
      </c>
      <c r="C20" s="5" t="n">
        <v>5352</v>
      </c>
      <c r="D20" s="5" t="n">
        <v>2271</v>
      </c>
    </row>
    <row r="21" spans="1:4">
      <c r="A21" s="4" t="s">
        <v>766</v>
      </c>
      <c r="B21" s="5" t="n">
        <v>5300</v>
      </c>
      <c r="C21" s="5" t="n">
        <v>6096</v>
      </c>
      <c r="D21" s="5" t="n">
        <v>5988</v>
      </c>
    </row>
    <row r="22" spans="1:4">
      <c r="A22" s="4" t="s">
        <v>778</v>
      </c>
      <c r="B22" s="5" t="n">
        <v>116</v>
      </c>
      <c r="C22" s="5" t="n">
        <v>115</v>
      </c>
    </row>
    <row r="23" spans="1:4">
      <c r="A23" s="4" t="s">
        <v>779</v>
      </c>
      <c r="C23" s="5" t="n">
        <v>-7073</v>
      </c>
    </row>
    <row r="24" spans="1:4">
      <c r="A24" s="4" t="s">
        <v>767</v>
      </c>
      <c r="B24" s="5" t="n">
        <v>-2670</v>
      </c>
      <c r="C24" s="5" t="n">
        <v>39296</v>
      </c>
    </row>
    <row r="25" spans="1:4">
      <c r="A25" s="4" t="s">
        <v>780</v>
      </c>
      <c r="B25" s="5" t="n">
        <v>432</v>
      </c>
    </row>
    <row r="26" spans="1:4">
      <c r="A26" s="4" t="s">
        <v>768</v>
      </c>
      <c r="B26" s="5" t="n">
        <v>-6583</v>
      </c>
      <c r="C26" s="5" t="n">
        <v>-6861</v>
      </c>
    </row>
    <row r="27" spans="1:4">
      <c r="A27" s="4" t="s">
        <v>781</v>
      </c>
      <c r="B27" s="5" t="n">
        <v>22644</v>
      </c>
      <c r="C27" s="5" t="n">
        <v>-23408</v>
      </c>
    </row>
    <row r="28" spans="1:4">
      <c r="A28" s="4" t="s">
        <v>769</v>
      </c>
      <c r="B28" s="5" t="n">
        <v>240749</v>
      </c>
      <c r="C28" s="5" t="n">
        <v>216634</v>
      </c>
      <c r="D28" s="5" t="n">
        <v>203117</v>
      </c>
    </row>
    <row r="29" spans="1:4">
      <c r="A29" s="3" t="s">
        <v>770</v>
      </c>
    </row>
    <row r="30" spans="1:4">
      <c r="A30" s="4" t="s">
        <v>771</v>
      </c>
      <c r="B30" s="5" t="n">
        <v>196818</v>
      </c>
      <c r="C30" s="5" t="n">
        <v>199915</v>
      </c>
    </row>
    <row r="31" spans="1:4">
      <c r="A31" s="4" t="s">
        <v>772</v>
      </c>
      <c r="B31" s="5" t="n">
        <v>4990</v>
      </c>
      <c r="C31" s="5" t="n">
        <v>6119</v>
      </c>
    </row>
    <row r="32" spans="1:4">
      <c r="A32" s="4" t="s">
        <v>779</v>
      </c>
      <c r="C32" s="5" t="n">
        <v>38</v>
      </c>
    </row>
    <row r="33" spans="1:4">
      <c r="A33" s="4" t="s">
        <v>773</v>
      </c>
      <c r="B33" s="5" t="n">
        <v>9955</v>
      </c>
      <c r="C33" s="5" t="n">
        <v>21683</v>
      </c>
    </row>
    <row r="34" spans="1:4">
      <c r="A34" s="4" t="s">
        <v>768</v>
      </c>
      <c r="B34" s="5" t="n">
        <v>-6583</v>
      </c>
      <c r="C34" s="5" t="n">
        <v>-6861</v>
      </c>
    </row>
    <row r="35" spans="1:4">
      <c r="A35" s="4" t="s">
        <v>781</v>
      </c>
      <c r="B35" s="5" t="n">
        <v>21332</v>
      </c>
      <c r="C35" s="5" t="n">
        <v>-24076</v>
      </c>
    </row>
    <row r="36" spans="1:4">
      <c r="A36" s="4" t="s">
        <v>774</v>
      </c>
      <c r="B36" s="5" t="n">
        <v>226512</v>
      </c>
      <c r="C36" s="5" t="n">
        <v>196818</v>
      </c>
      <c r="D36" s="6" t="n">
        <v>199915</v>
      </c>
    </row>
    <row r="37" spans="1:4">
      <c r="A37" s="4" t="s">
        <v>775</v>
      </c>
      <c r="B37" s="6" t="n">
        <v>14237</v>
      </c>
      <c r="C37" s="6" t="n">
        <v>198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2</v>
      </c>
    </row>
    <row r="2" spans="1:3">
      <c r="A2" s="3" t="s">
        <v>745</v>
      </c>
    </row>
    <row r="3" spans="1:3">
      <c r="A3" s="4" t="s">
        <v>83</v>
      </c>
      <c r="B3" s="6" t="n">
        <v>-25140</v>
      </c>
      <c r="C3" s="6" t="n">
        <v>-31671</v>
      </c>
    </row>
    <row r="4" spans="1:3">
      <c r="A4" s="4" t="s">
        <v>783</v>
      </c>
    </row>
    <row r="5" spans="1:3">
      <c r="A5" s="3" t="s">
        <v>745</v>
      </c>
    </row>
    <row r="6" spans="1:3">
      <c r="A6" s="4" t="s">
        <v>78</v>
      </c>
      <c r="B6" s="5" t="n">
        <v>-260</v>
      </c>
      <c r="C6" s="5" t="n">
        <v>-260</v>
      </c>
    </row>
    <row r="7" spans="1:3">
      <c r="A7" s="4" t="s">
        <v>83</v>
      </c>
      <c r="B7" s="5" t="n">
        <v>-2152</v>
      </c>
      <c r="C7" s="5" t="n">
        <v>-2242</v>
      </c>
    </row>
    <row r="8" spans="1:3">
      <c r="A8" s="4" t="s">
        <v>74</v>
      </c>
      <c r="B8" s="5" t="n">
        <v>6671</v>
      </c>
      <c r="C8" s="5" t="n">
        <v>1618</v>
      </c>
    </row>
    <row r="9" spans="1:3">
      <c r="A9" s="4" t="s">
        <v>784</v>
      </c>
    </row>
    <row r="10" spans="1:3">
      <c r="A10" s="3" t="s">
        <v>745</v>
      </c>
    </row>
    <row r="11" spans="1:3">
      <c r="A11" s="4" t="s">
        <v>78</v>
      </c>
      <c r="B11" s="5" t="n">
        <v>-1235</v>
      </c>
      <c r="C11" s="5" t="n">
        <v>-1145</v>
      </c>
    </row>
    <row r="12" spans="1:3">
      <c r="A12" s="4" t="s">
        <v>83</v>
      </c>
      <c r="B12" s="5" t="n">
        <v>-18176</v>
      </c>
      <c r="C12" s="5" t="n">
        <v>-21603</v>
      </c>
    </row>
    <row r="13" spans="1:3">
      <c r="A13" s="4" t="s">
        <v>74</v>
      </c>
      <c r="B13" s="6" t="n">
        <v>5174</v>
      </c>
      <c r="C13" s="6" t="n">
        <v>29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4" t="s">
        <v>763</v>
      </c>
    </row>
    <row r="3" spans="1:3">
      <c r="A3" s="3" t="s">
        <v>745</v>
      </c>
    </row>
    <row r="4" spans="1:3">
      <c r="A4" s="4" t="s">
        <v>786</v>
      </c>
      <c r="B4" s="6" t="n">
        <v>2412</v>
      </c>
      <c r="C4" s="6" t="n">
        <v>2502</v>
      </c>
    </row>
    <row r="5" spans="1:3">
      <c r="A5" s="4" t="s">
        <v>787</v>
      </c>
      <c r="B5" s="5" t="n">
        <v>2412</v>
      </c>
      <c r="C5" s="5" t="n">
        <v>2502</v>
      </c>
    </row>
    <row r="6" spans="1:3">
      <c r="A6" s="4" t="s">
        <v>776</v>
      </c>
    </row>
    <row r="7" spans="1:3">
      <c r="A7" s="3" t="s">
        <v>745</v>
      </c>
    </row>
    <row r="8" spans="1:3">
      <c r="A8" s="4" t="s">
        <v>786</v>
      </c>
      <c r="B8" s="5" t="n">
        <v>16755</v>
      </c>
      <c r="C8" s="5" t="n">
        <v>14467</v>
      </c>
    </row>
    <row r="9" spans="1:3">
      <c r="A9" s="4" t="s">
        <v>787</v>
      </c>
      <c r="B9" s="5" t="n">
        <v>14683</v>
      </c>
      <c r="C9" s="5" t="n">
        <v>12518</v>
      </c>
    </row>
    <row r="10" spans="1:3">
      <c r="A10" s="4" t="s">
        <v>788</v>
      </c>
      <c r="B10" s="6" t="n">
        <v>4034</v>
      </c>
      <c r="C10" s="6" t="n">
        <v>36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4" t="s">
        <v>763</v>
      </c>
    </row>
    <row r="3" spans="1:3">
      <c r="A3" s="3" t="s">
        <v>745</v>
      </c>
    </row>
    <row r="4" spans="1:3">
      <c r="A4" s="4" t="s">
        <v>790</v>
      </c>
      <c r="B4" s="6" t="n">
        <v>-26261</v>
      </c>
      <c r="C4" s="6" t="n">
        <v>-30968</v>
      </c>
    </row>
    <row r="5" spans="1:3">
      <c r="A5" s="4" t="s">
        <v>142</v>
      </c>
      <c r="B5" s="5" t="n">
        <v>-26261</v>
      </c>
      <c r="C5" s="5" t="n">
        <v>-30968</v>
      </c>
    </row>
    <row r="6" spans="1:3">
      <c r="A6" s="4" t="s">
        <v>776</v>
      </c>
    </row>
    <row r="7" spans="1:3">
      <c r="A7" s="3" t="s">
        <v>745</v>
      </c>
    </row>
    <row r="8" spans="1:3">
      <c r="A8" s="4" t="s">
        <v>790</v>
      </c>
      <c r="B8" s="5" t="n">
        <v>-28410</v>
      </c>
      <c r="C8" s="5" t="n">
        <v>-32411</v>
      </c>
    </row>
    <row r="9" spans="1:3">
      <c r="A9" s="4" t="s">
        <v>791</v>
      </c>
      <c r="B9" s="5" t="n">
        <v>-437</v>
      </c>
    </row>
    <row r="10" spans="1:3">
      <c r="A10" s="4" t="s">
        <v>142</v>
      </c>
      <c r="B10" s="6" t="n">
        <v>-28847</v>
      </c>
      <c r="C10" s="6" t="n">
        <v>-324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33</v>
      </c>
    </row>
    <row r="3" spans="1:4">
      <c r="A3" s="4" t="s">
        <v>763</v>
      </c>
    </row>
    <row r="4" spans="1:4">
      <c r="A4" s="3" t="s">
        <v>745</v>
      </c>
    </row>
    <row r="5" spans="1:4">
      <c r="A5" s="4" t="s">
        <v>766</v>
      </c>
      <c r="B5" s="6" t="n">
        <v>5929</v>
      </c>
      <c r="C5" s="6" t="n">
        <v>6452</v>
      </c>
      <c r="D5" s="6" t="n">
        <v>6498</v>
      </c>
    </row>
    <row r="6" spans="1:4">
      <c r="A6" s="4" t="s">
        <v>793</v>
      </c>
      <c r="B6" s="5" t="n">
        <v>664</v>
      </c>
      <c r="C6" s="5" t="n">
        <v>923</v>
      </c>
      <c r="D6" s="5" t="n">
        <v>675</v>
      </c>
    </row>
    <row r="7" spans="1:4">
      <c r="A7" s="4" t="s">
        <v>794</v>
      </c>
      <c r="B7" s="5" t="n">
        <v>-6769</v>
      </c>
      <c r="C7" s="5" t="n">
        <v>-7002</v>
      </c>
      <c r="D7" s="5" t="n">
        <v>-7516</v>
      </c>
    </row>
    <row r="8" spans="1:4">
      <c r="A8" s="4" t="s">
        <v>795</v>
      </c>
      <c r="B8" s="5" t="n">
        <v>-176</v>
      </c>
      <c r="C8" s="5" t="n">
        <v>373</v>
      </c>
      <c r="D8" s="5" t="n">
        <v>-343</v>
      </c>
    </row>
    <row r="9" spans="1:4">
      <c r="A9" s="3" t="s">
        <v>796</v>
      </c>
    </row>
    <row r="10" spans="1:4">
      <c r="A10" s="4" t="s">
        <v>797</v>
      </c>
      <c r="B10" s="5" t="n">
        <v>-4707</v>
      </c>
      <c r="C10" s="5" t="n">
        <v>-6540</v>
      </c>
      <c r="D10" s="5" t="n">
        <v>5735</v>
      </c>
    </row>
    <row r="11" spans="1:4">
      <c r="A11" s="4" t="s">
        <v>798</v>
      </c>
      <c r="B11" s="5" t="n">
        <v>-4707</v>
      </c>
      <c r="C11" s="5" t="n">
        <v>-6540</v>
      </c>
      <c r="D11" s="5" t="n">
        <v>5735</v>
      </c>
    </row>
    <row r="12" spans="1:4">
      <c r="A12" s="4" t="s">
        <v>799</v>
      </c>
      <c r="B12" s="5" t="n">
        <v>-4883</v>
      </c>
      <c r="C12" s="5" t="n">
        <v>-6167</v>
      </c>
      <c r="D12" s="5" t="n">
        <v>5392</v>
      </c>
    </row>
    <row r="13" spans="1:4">
      <c r="A13" s="4" t="s">
        <v>776</v>
      </c>
    </row>
    <row r="14" spans="1:4">
      <c r="A14" s="3" t="s">
        <v>745</v>
      </c>
    </row>
    <row r="15" spans="1:4">
      <c r="A15" s="4" t="s">
        <v>777</v>
      </c>
      <c r="B15" s="5" t="n">
        <v>4876</v>
      </c>
      <c r="C15" s="5" t="n">
        <v>5352</v>
      </c>
      <c r="D15" s="5" t="n">
        <v>2271</v>
      </c>
    </row>
    <row r="16" spans="1:4">
      <c r="A16" s="4" t="s">
        <v>766</v>
      </c>
      <c r="B16" s="5" t="n">
        <v>5300</v>
      </c>
      <c r="C16" s="5" t="n">
        <v>6096</v>
      </c>
      <c r="D16" s="5" t="n">
        <v>5988</v>
      </c>
    </row>
    <row r="17" spans="1:4">
      <c r="A17" s="4" t="s">
        <v>793</v>
      </c>
      <c r="B17" s="5" t="n">
        <v>1523</v>
      </c>
      <c r="C17" s="5" t="n">
        <v>116</v>
      </c>
      <c r="D17" s="5" t="n">
        <v>52</v>
      </c>
    </row>
    <row r="18" spans="1:4">
      <c r="A18" s="4" t="s">
        <v>794</v>
      </c>
      <c r="B18" s="5" t="n">
        <v>-7598</v>
      </c>
      <c r="C18" s="5" t="n">
        <v>-8632</v>
      </c>
      <c r="D18" s="5" t="n">
        <v>-7357</v>
      </c>
    </row>
    <row r="19" spans="1:4">
      <c r="A19" s="4" t="s">
        <v>795</v>
      </c>
      <c r="B19" s="5" t="n">
        <v>4101</v>
      </c>
      <c r="C19" s="5" t="n">
        <v>2932</v>
      </c>
      <c r="D19" s="5" t="n">
        <v>954</v>
      </c>
    </row>
    <row r="20" spans="1:4">
      <c r="A20" s="3" t="s">
        <v>796</v>
      </c>
    </row>
    <row r="21" spans="1:4">
      <c r="A21" s="4" t="s">
        <v>797</v>
      </c>
      <c r="B21" s="5" t="n">
        <v>-4001</v>
      </c>
      <c r="C21" s="5" t="n">
        <v>23750</v>
      </c>
      <c r="D21" s="5" t="n">
        <v>-6867</v>
      </c>
    </row>
    <row r="22" spans="1:4">
      <c r="A22" s="4" t="s">
        <v>800</v>
      </c>
      <c r="B22" s="5" t="n">
        <v>437</v>
      </c>
    </row>
    <row r="23" spans="1:4">
      <c r="A23" s="4" t="s">
        <v>798</v>
      </c>
      <c r="B23" s="5" t="n">
        <v>-3564</v>
      </c>
      <c r="C23" s="5" t="n">
        <v>23750</v>
      </c>
      <c r="D23" s="5" t="n">
        <v>-6867</v>
      </c>
    </row>
    <row r="24" spans="1:4">
      <c r="A24" s="4" t="s">
        <v>799</v>
      </c>
      <c r="B24" s="6" t="n">
        <v>537</v>
      </c>
      <c r="C24" s="6" t="n">
        <v>26682</v>
      </c>
      <c r="D24" s="6" t="n">
        <v>-59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479</v>
      </c>
    </row>
    <row r="2" spans="1:2">
      <c r="A2" s="4" t="s">
        <v>763</v>
      </c>
    </row>
    <row r="3" spans="1:2">
      <c r="A3" s="3" t="s">
        <v>745</v>
      </c>
    </row>
    <row r="4" spans="1:2">
      <c r="A4" s="4" t="s">
        <v>802</v>
      </c>
      <c r="B4" s="6" t="n">
        <v>481</v>
      </c>
    </row>
    <row r="5" spans="1:2">
      <c r="A5" s="4" t="s">
        <v>142</v>
      </c>
      <c r="B5" s="5" t="n">
        <v>481</v>
      </c>
    </row>
    <row r="6" spans="1:2">
      <c r="A6" s="4" t="s">
        <v>776</v>
      </c>
    </row>
    <row r="7" spans="1:2">
      <c r="A7" s="3" t="s">
        <v>745</v>
      </c>
    </row>
    <row r="8" spans="1:2">
      <c r="A8" s="4" t="s">
        <v>802</v>
      </c>
      <c r="B8" s="5" t="n">
        <v>1236</v>
      </c>
    </row>
    <row r="9" spans="1:2">
      <c r="A9" s="4" t="s">
        <v>803</v>
      </c>
      <c r="B9" s="5" t="n">
        <v>41</v>
      </c>
    </row>
    <row r="10" spans="1:2">
      <c r="A10" s="4" t="s">
        <v>142</v>
      </c>
      <c r="B10" s="6" t="n">
        <v>12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33</v>
      </c>
    </row>
    <row r="3" spans="1:4">
      <c r="A3" s="4" t="s">
        <v>763</v>
      </c>
    </row>
    <row r="4" spans="1:4">
      <c r="A4" s="3" t="s">
        <v>805</v>
      </c>
    </row>
    <row r="5" spans="1:4">
      <c r="A5" s="4" t="s">
        <v>806</v>
      </c>
      <c r="B5" s="4" t="s">
        <v>807</v>
      </c>
      <c r="C5" s="4" t="s">
        <v>808</v>
      </c>
      <c r="D5" s="4" t="s">
        <v>809</v>
      </c>
    </row>
    <row r="6" spans="1:4">
      <c r="A6" s="3" t="s">
        <v>810</v>
      </c>
    </row>
    <row r="7" spans="1:4">
      <c r="A7" s="4" t="s">
        <v>806</v>
      </c>
      <c r="B7" s="4" t="s">
        <v>808</v>
      </c>
      <c r="C7" s="4" t="s">
        <v>809</v>
      </c>
      <c r="D7" s="4" t="s">
        <v>811</v>
      </c>
    </row>
    <row r="8" spans="1:4">
      <c r="A8" s="4" t="s">
        <v>812</v>
      </c>
      <c r="B8" s="4" t="s">
        <v>813</v>
      </c>
      <c r="C8" s="4" t="s">
        <v>814</v>
      </c>
      <c r="D8" s="4" t="s">
        <v>815</v>
      </c>
    </row>
    <row r="9" spans="1:4">
      <c r="A9" s="4" t="s">
        <v>776</v>
      </c>
    </row>
    <row r="10" spans="1:4">
      <c r="A10" s="3" t="s">
        <v>805</v>
      </c>
    </row>
    <row r="11" spans="1:4">
      <c r="A11" s="4" t="s">
        <v>806</v>
      </c>
      <c r="B11" s="4" t="s">
        <v>816</v>
      </c>
      <c r="C11" s="4" t="s">
        <v>817</v>
      </c>
      <c r="D11" s="4" t="s">
        <v>818</v>
      </c>
    </row>
    <row r="12" spans="1:4">
      <c r="A12" s="4" t="s">
        <v>819</v>
      </c>
      <c r="B12" s="4" t="s">
        <v>820</v>
      </c>
      <c r="C12" s="4" t="s">
        <v>821</v>
      </c>
      <c r="D12" s="4" t="s">
        <v>822</v>
      </c>
    </row>
    <row r="13" spans="1:4">
      <c r="A13" s="3" t="s">
        <v>810</v>
      </c>
    </row>
    <row r="14" spans="1:4">
      <c r="A14" s="4" t="s">
        <v>806</v>
      </c>
      <c r="B14" s="4" t="s">
        <v>817</v>
      </c>
      <c r="C14" s="4" t="s">
        <v>818</v>
      </c>
      <c r="D14" s="4" t="s">
        <v>823</v>
      </c>
    </row>
    <row r="15" spans="1:4">
      <c r="A15" s="4" t="s">
        <v>812</v>
      </c>
      <c r="B15" s="4" t="s">
        <v>824</v>
      </c>
      <c r="C15" s="4" t="s">
        <v>825</v>
      </c>
      <c r="D15" s="4" t="s">
        <v>826</v>
      </c>
    </row>
    <row r="16" spans="1:4">
      <c r="A16" s="4" t="s">
        <v>819</v>
      </c>
      <c r="B16" s="4" t="s">
        <v>821</v>
      </c>
      <c r="C16" s="4" t="s">
        <v>827</v>
      </c>
      <c r="D16" s="4" t="s">
        <v>8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32</v>
      </c>
      <c r="D1" s="2" t="s">
        <v>33</v>
      </c>
    </row>
    <row r="2" spans="1:4">
      <c r="A2" s="4" t="s">
        <v>763</v>
      </c>
    </row>
    <row r="3" spans="1:4">
      <c r="A3" s="3" t="s">
        <v>745</v>
      </c>
    </row>
    <row r="4" spans="1:4">
      <c r="A4" s="4" t="s">
        <v>830</v>
      </c>
      <c r="B4" s="6" t="n">
        <v>160988</v>
      </c>
      <c r="C4" s="6" t="n">
        <v>155638</v>
      </c>
      <c r="D4" s="6" t="n">
        <v>152661</v>
      </c>
    </row>
    <row r="5" spans="1:4">
      <c r="A5" s="4" t="s">
        <v>831</v>
      </c>
    </row>
    <row r="6" spans="1:4">
      <c r="A6" s="3" t="s">
        <v>745</v>
      </c>
    </row>
    <row r="7" spans="1:4">
      <c r="A7" s="4" t="s">
        <v>830</v>
      </c>
      <c r="B7" s="5" t="n">
        <v>160988</v>
      </c>
      <c r="C7" s="5" t="n">
        <v>155638</v>
      </c>
    </row>
    <row r="8" spans="1:4">
      <c r="A8" s="4" t="s">
        <v>776</v>
      </c>
    </row>
    <row r="9" spans="1:4">
      <c r="A9" s="3" t="s">
        <v>745</v>
      </c>
    </row>
    <row r="10" spans="1:4">
      <c r="A10" s="4" t="s">
        <v>830</v>
      </c>
      <c r="B10" s="5" t="n">
        <v>226512</v>
      </c>
      <c r="C10" s="5" t="n">
        <v>196818</v>
      </c>
      <c r="D10" s="6" t="n">
        <v>199915</v>
      </c>
    </row>
    <row r="11" spans="1:4">
      <c r="A11" s="4" t="s">
        <v>832</v>
      </c>
    </row>
    <row r="12" spans="1:4">
      <c r="A12" s="3" t="s">
        <v>745</v>
      </c>
    </row>
    <row r="13" spans="1:4">
      <c r="A13" s="4" t="s">
        <v>830</v>
      </c>
      <c r="B13" s="5" t="n">
        <v>72541</v>
      </c>
      <c r="C13" s="5" t="n">
        <v>60987</v>
      </c>
    </row>
    <row r="14" spans="1:4">
      <c r="A14" s="4" t="s">
        <v>833</v>
      </c>
    </row>
    <row r="15" spans="1:4">
      <c r="A15" s="3" t="s">
        <v>745</v>
      </c>
    </row>
    <row r="16" spans="1:4">
      <c r="A16" s="4" t="s">
        <v>830</v>
      </c>
      <c r="B16" s="5" t="n">
        <v>153971</v>
      </c>
      <c r="C16" s="5" t="n">
        <v>135831</v>
      </c>
    </row>
    <row r="17" spans="1:4">
      <c r="A17" s="4" t="s">
        <v>834</v>
      </c>
    </row>
    <row r="18" spans="1:4">
      <c r="A18" s="3" t="s">
        <v>745</v>
      </c>
    </row>
    <row r="19" spans="1:4">
      <c r="A19" s="4" t="s">
        <v>830</v>
      </c>
      <c r="B19" s="5" t="n">
        <v>257</v>
      </c>
      <c r="C19" s="5" t="n">
        <v>2693</v>
      </c>
    </row>
    <row r="20" spans="1:4">
      <c r="A20" s="4" t="s">
        <v>835</v>
      </c>
    </row>
    <row r="21" spans="1:4">
      <c r="A21" s="3" t="s">
        <v>745</v>
      </c>
    </row>
    <row r="22" spans="1:4">
      <c r="A22" s="4" t="s">
        <v>830</v>
      </c>
      <c r="B22" s="5" t="n">
        <v>1934</v>
      </c>
      <c r="C22" s="5" t="n">
        <v>1284</v>
      </c>
    </row>
    <row r="23" spans="1:4">
      <c r="A23" s="4" t="s">
        <v>836</v>
      </c>
    </row>
    <row r="24" spans="1:4">
      <c r="A24" s="3" t="s">
        <v>745</v>
      </c>
    </row>
    <row r="25" spans="1:4">
      <c r="A25" s="4" t="s">
        <v>830</v>
      </c>
      <c r="B25" s="5" t="n">
        <v>34704</v>
      </c>
      <c r="C25" s="5" t="n">
        <v>30295</v>
      </c>
    </row>
    <row r="26" spans="1:4">
      <c r="A26" s="4" t="s">
        <v>837</v>
      </c>
    </row>
    <row r="27" spans="1:4">
      <c r="A27" s="3" t="s">
        <v>745</v>
      </c>
    </row>
    <row r="28" spans="1:4">
      <c r="A28" s="4" t="s">
        <v>830</v>
      </c>
      <c r="B28" s="5" t="n">
        <v>26781</v>
      </c>
      <c r="C28" s="5" t="n">
        <v>29618</v>
      </c>
    </row>
    <row r="29" spans="1:4">
      <c r="A29" s="4" t="s">
        <v>838</v>
      </c>
    </row>
    <row r="30" spans="1:4">
      <c r="A30" s="3" t="s">
        <v>745</v>
      </c>
    </row>
    <row r="31" spans="1:4">
      <c r="A31" s="4" t="s">
        <v>830</v>
      </c>
      <c r="B31" s="5" t="n">
        <v>145967</v>
      </c>
      <c r="C31" s="5" t="n">
        <v>142121</v>
      </c>
    </row>
    <row r="32" spans="1:4">
      <c r="A32" s="4" t="s">
        <v>839</v>
      </c>
    </row>
    <row r="33" spans="1:4">
      <c r="A33" s="3" t="s">
        <v>745</v>
      </c>
    </row>
    <row r="34" spans="1:4">
      <c r="A34" s="4" t="s">
        <v>830</v>
      </c>
      <c r="B34" s="5" t="n">
        <v>10252</v>
      </c>
      <c r="C34" s="5" t="n">
        <v>6847</v>
      </c>
    </row>
    <row r="35" spans="1:4">
      <c r="A35" s="4" t="s">
        <v>840</v>
      </c>
    </row>
    <row r="36" spans="1:4">
      <c r="A36" s="3" t="s">
        <v>745</v>
      </c>
    </row>
    <row r="37" spans="1:4">
      <c r="A37" s="4" t="s">
        <v>830</v>
      </c>
      <c r="B37" s="5" t="n">
        <v>31192</v>
      </c>
      <c r="C37" s="5" t="n">
        <v>27004</v>
      </c>
    </row>
    <row r="38" spans="1:4">
      <c r="A38" s="4" t="s">
        <v>841</v>
      </c>
    </row>
    <row r="39" spans="1:4">
      <c r="A39" s="3" t="s">
        <v>745</v>
      </c>
    </row>
    <row r="40" spans="1:4">
      <c r="A40" s="4" t="s">
        <v>830</v>
      </c>
      <c r="B40" s="5" t="n">
        <v>98789</v>
      </c>
      <c r="C40" s="5" t="n">
        <v>81242</v>
      </c>
    </row>
    <row r="41" spans="1:4">
      <c r="A41" s="4" t="s">
        <v>842</v>
      </c>
    </row>
    <row r="42" spans="1:4">
      <c r="A42" s="3" t="s">
        <v>745</v>
      </c>
    </row>
    <row r="43" spans="1:4">
      <c r="A43" s="4" t="s">
        <v>830</v>
      </c>
      <c r="B43" s="5" t="n">
        <v>21994</v>
      </c>
      <c r="C43" s="5" t="n">
        <v>18727</v>
      </c>
    </row>
    <row r="44" spans="1:4">
      <c r="A44" s="4" t="s">
        <v>843</v>
      </c>
    </row>
    <row r="45" spans="1:4">
      <c r="A45" s="3" t="s">
        <v>745</v>
      </c>
    </row>
    <row r="46" spans="1:4">
      <c r="A46" s="4" t="s">
        <v>830</v>
      </c>
      <c r="B46" s="5" t="n">
        <v>2578</v>
      </c>
      <c r="C46" s="5" t="n">
        <v>2693</v>
      </c>
    </row>
    <row r="47" spans="1:4">
      <c r="A47" s="4" t="s">
        <v>844</v>
      </c>
    </row>
    <row r="48" spans="1:4">
      <c r="A48" s="3" t="s">
        <v>745</v>
      </c>
    </row>
    <row r="49" spans="1:4">
      <c r="A49" s="4" t="s">
        <v>830</v>
      </c>
      <c r="B49" s="5" t="n">
        <v>6645</v>
      </c>
      <c r="C49" s="5" t="n">
        <v>3688</v>
      </c>
    </row>
    <row r="50" spans="1:4">
      <c r="A50" s="4" t="s">
        <v>845</v>
      </c>
    </row>
    <row r="51" spans="1:4">
      <c r="A51" s="3" t="s">
        <v>745</v>
      </c>
    </row>
    <row r="52" spans="1:4">
      <c r="A52" s="4" t="s">
        <v>830</v>
      </c>
      <c r="B52" s="6" t="n">
        <v>6407</v>
      </c>
      <c r="C52" s="6" t="n">
        <v>62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583</v>
      </c>
    </row>
    <row r="2" spans="1:2">
      <c r="A2" s="4" t="s">
        <v>763</v>
      </c>
    </row>
    <row r="3" spans="1:2">
      <c r="A3" s="3" t="s">
        <v>847</v>
      </c>
    </row>
    <row r="4" spans="1:2">
      <c r="A4" s="5" t="n">
        <v>2018</v>
      </c>
      <c r="B4" s="9" t="n">
        <v>10.7</v>
      </c>
    </row>
    <row r="5" spans="1:2">
      <c r="A5" s="5" t="n">
        <v>2019</v>
      </c>
      <c r="B5" s="8" t="n">
        <v>10.6</v>
      </c>
    </row>
    <row r="6" spans="1:2">
      <c r="A6" s="5" t="n">
        <v>2020</v>
      </c>
      <c r="B6" s="8" t="n">
        <v>10.5</v>
      </c>
    </row>
    <row r="7" spans="1:2">
      <c r="A7" s="5" t="n">
        <v>2021</v>
      </c>
      <c r="B7" s="8" t="n">
        <v>10.4</v>
      </c>
    </row>
    <row r="8" spans="1:2">
      <c r="A8" s="5" t="n">
        <v>2022</v>
      </c>
      <c r="B8" s="8" t="n">
        <v>10.3</v>
      </c>
    </row>
    <row r="9" spans="1:2">
      <c r="A9" s="4" t="s">
        <v>848</v>
      </c>
      <c r="B9" s="8" t="n">
        <v>48.9</v>
      </c>
    </row>
    <row r="10" spans="1:2">
      <c r="A10" s="4" t="s">
        <v>776</v>
      </c>
    </row>
    <row r="11" spans="1:2">
      <c r="A11" s="3" t="s">
        <v>847</v>
      </c>
    </row>
    <row r="12" spans="1:2">
      <c r="A12" s="5" t="n">
        <v>2018</v>
      </c>
      <c r="B12" s="8" t="n">
        <v>9.800000000000001</v>
      </c>
    </row>
    <row r="13" spans="1:2">
      <c r="A13" s="5" t="n">
        <v>2019</v>
      </c>
      <c r="B13" s="8" t="n">
        <v>6.1</v>
      </c>
    </row>
    <row r="14" spans="1:2">
      <c r="A14" s="5" t="n">
        <v>2020</v>
      </c>
      <c r="B14" s="5" t="n">
        <v>6</v>
      </c>
    </row>
    <row r="15" spans="1:2">
      <c r="A15" s="5" t="n">
        <v>2021</v>
      </c>
      <c r="B15" s="8" t="n">
        <v>6.8</v>
      </c>
    </row>
    <row r="16" spans="1:2">
      <c r="A16" s="5" t="n">
        <v>2022</v>
      </c>
      <c r="B16" s="8" t="n">
        <v>7.9</v>
      </c>
    </row>
    <row r="17" spans="1:2">
      <c r="A17" s="4" t="s">
        <v>848</v>
      </c>
      <c r="B17" s="9" t="n">
        <v>4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9</v>
      </c>
      <c r="B1" s="2" t="s">
        <v>850</v>
      </c>
      <c r="C1" s="2" t="s">
        <v>851</v>
      </c>
      <c r="D1" s="2" t="s">
        <v>2</v>
      </c>
      <c r="E1" s="2" t="s">
        <v>32</v>
      </c>
      <c r="F1" s="2" t="s">
        <v>33</v>
      </c>
    </row>
    <row r="2" spans="1:6">
      <c r="A2" s="3" t="s">
        <v>852</v>
      </c>
    </row>
    <row r="3" spans="1:6">
      <c r="A3" s="4" t="s">
        <v>853</v>
      </c>
      <c r="C3" s="4" t="s">
        <v>854</v>
      </c>
    </row>
    <row r="4" spans="1:6">
      <c r="A4" s="4" t="s">
        <v>855</v>
      </c>
      <c r="D4" s="6" t="n">
        <v>-22358</v>
      </c>
    </row>
    <row r="5" spans="1:6">
      <c r="A5" s="4" t="s">
        <v>856</v>
      </c>
      <c r="D5" s="5" t="n">
        <v>15968</v>
      </c>
      <c r="E5" s="6" t="n">
        <v>49731</v>
      </c>
      <c r="F5" s="6" t="n">
        <v>8874</v>
      </c>
    </row>
    <row r="6" spans="1:6">
      <c r="A6" s="4" t="s">
        <v>857</v>
      </c>
      <c r="D6" s="5" t="n">
        <v>18100</v>
      </c>
    </row>
    <row r="7" spans="1:6">
      <c r="A7" s="4" t="s">
        <v>858</v>
      </c>
      <c r="D7" s="5" t="n">
        <v>2100</v>
      </c>
    </row>
    <row r="8" spans="1:6">
      <c r="A8" s="4" t="s">
        <v>859</v>
      </c>
      <c r="D8" s="5" t="n">
        <v>53200</v>
      </c>
    </row>
    <row r="9" spans="1:6">
      <c r="A9" s="4" t="s">
        <v>860</v>
      </c>
      <c r="D9" s="5" t="n">
        <v>11900</v>
      </c>
    </row>
    <row r="10" spans="1:6">
      <c r="A10" s="4" t="s">
        <v>861</v>
      </c>
      <c r="D10" s="5" t="n">
        <v>4000</v>
      </c>
    </row>
    <row r="11" spans="1:6">
      <c r="A11" s="4" t="s">
        <v>862</v>
      </c>
      <c r="D11" s="5" t="n">
        <v>21415</v>
      </c>
      <c r="E11" s="5" t="n">
        <v>9848</v>
      </c>
    </row>
    <row r="12" spans="1:6">
      <c r="A12" s="4" t="s">
        <v>863</v>
      </c>
      <c r="D12" s="5" t="n">
        <v>732400</v>
      </c>
    </row>
    <row r="13" spans="1:6">
      <c r="A13" s="4" t="s">
        <v>864</v>
      </c>
      <c r="D13" s="5" t="n">
        <v>39100</v>
      </c>
    </row>
    <row r="14" spans="1:6">
      <c r="A14" s="4" t="s">
        <v>865</v>
      </c>
      <c r="D14" s="5" t="n">
        <v>28000</v>
      </c>
    </row>
    <row r="15" spans="1:6">
      <c r="A15" s="4" t="s">
        <v>866</v>
      </c>
      <c r="D15" s="5" t="n">
        <v>9000</v>
      </c>
      <c r="E15" s="5" t="n">
        <v>8900</v>
      </c>
    </row>
    <row r="16" spans="1:6">
      <c r="A16" s="4" t="s">
        <v>867</v>
      </c>
      <c r="D16" s="6" t="n">
        <v>100</v>
      </c>
      <c r="E16" s="6" t="n">
        <v>400</v>
      </c>
      <c r="F16" s="6" t="n">
        <v>-500</v>
      </c>
    </row>
    <row r="17" spans="1:6">
      <c r="A17" s="4" t="s">
        <v>868</v>
      </c>
      <c r="D17" s="4" t="s">
        <v>420</v>
      </c>
    </row>
    <row r="18" spans="1:6">
      <c r="A18" s="4" t="s">
        <v>869</v>
      </c>
      <c r="D18" s="4" t="s">
        <v>870</v>
      </c>
    </row>
    <row r="19" spans="1:6">
      <c r="A19" s="4" t="s">
        <v>871</v>
      </c>
      <c r="D19" s="6" t="n">
        <v>10400</v>
      </c>
    </row>
    <row r="20" spans="1:6">
      <c r="A20" s="4" t="s">
        <v>872</v>
      </c>
    </row>
    <row r="21" spans="1:6">
      <c r="A21" s="3" t="s">
        <v>852</v>
      </c>
    </row>
    <row r="22" spans="1:6">
      <c r="A22" s="4" t="s">
        <v>868</v>
      </c>
      <c r="D22" s="4" t="s">
        <v>420</v>
      </c>
    </row>
    <row r="23" spans="1:6">
      <c r="A23" s="4" t="s">
        <v>869</v>
      </c>
      <c r="D23" s="4" t="s">
        <v>873</v>
      </c>
    </row>
    <row r="24" spans="1:6">
      <c r="A24" s="4" t="s">
        <v>874</v>
      </c>
    </row>
    <row r="25" spans="1:6">
      <c r="A25" s="3" t="s">
        <v>852</v>
      </c>
    </row>
    <row r="26" spans="1:6">
      <c r="A26" s="4" t="s">
        <v>875</v>
      </c>
      <c r="D26" s="6" t="n">
        <v>51900</v>
      </c>
    </row>
    <row r="27" spans="1:6">
      <c r="A27" s="4" t="s">
        <v>876</v>
      </c>
    </row>
    <row r="28" spans="1:6">
      <c r="A28" s="3" t="s">
        <v>852</v>
      </c>
    </row>
    <row r="29" spans="1:6">
      <c r="A29" s="4" t="s">
        <v>877</v>
      </c>
      <c r="D29" s="5" t="n">
        <v>2023</v>
      </c>
    </row>
    <row r="30" spans="1:6">
      <c r="A30" s="4" t="s">
        <v>878</v>
      </c>
      <c r="D30" s="5" t="n">
        <v>2018</v>
      </c>
    </row>
    <row r="31" spans="1:6">
      <c r="A31" s="4" t="s">
        <v>879</v>
      </c>
    </row>
    <row r="32" spans="1:6">
      <c r="A32" s="3" t="s">
        <v>852</v>
      </c>
    </row>
    <row r="33" spans="1:6">
      <c r="A33" s="4" t="s">
        <v>853</v>
      </c>
      <c r="B33" s="4" t="s">
        <v>880</v>
      </c>
    </row>
    <row r="34" spans="1:6">
      <c r="A34" s="4" t="s">
        <v>855</v>
      </c>
      <c r="D34" s="6" t="n">
        <v>-22400</v>
      </c>
    </row>
    <row r="35" spans="1:6">
      <c r="A35" s="4" t="s">
        <v>881</v>
      </c>
      <c r="D35" s="5" t="n">
        <v>64200</v>
      </c>
    </row>
    <row r="36" spans="1:6">
      <c r="A36" s="4" t="s">
        <v>882</v>
      </c>
      <c r="D36" s="5" t="n">
        <v>28500</v>
      </c>
    </row>
    <row r="37" spans="1:6">
      <c r="A37" s="4" t="s">
        <v>883</v>
      </c>
      <c r="D37" s="6" t="n">
        <v>13300</v>
      </c>
    </row>
    <row r="38" spans="1:6">
      <c r="A38" s="4" t="s">
        <v>884</v>
      </c>
      <c r="D38" s="4" t="s">
        <v>885</v>
      </c>
    </row>
    <row r="39" spans="1:6">
      <c r="A39" s="4" t="s">
        <v>886</v>
      </c>
      <c r="D39" s="4" t="s">
        <v>887</v>
      </c>
    </row>
    <row r="40" spans="1:6">
      <c r="A40" s="4" t="s">
        <v>888</v>
      </c>
      <c r="D40" s="4" t="s">
        <v>889</v>
      </c>
    </row>
    <row r="41" spans="1:6">
      <c r="A41" s="4" t="s">
        <v>890</v>
      </c>
    </row>
    <row r="42" spans="1:6">
      <c r="A42" s="3" t="s">
        <v>852</v>
      </c>
    </row>
    <row r="43" spans="1:6">
      <c r="A43" s="4" t="s">
        <v>891</v>
      </c>
      <c r="D43" s="6" t="n">
        <v>2100</v>
      </c>
    </row>
    <row r="44" spans="1:6">
      <c r="A44" s="4" t="s">
        <v>892</v>
      </c>
    </row>
    <row r="45" spans="1:6">
      <c r="A45" s="3" t="s">
        <v>852</v>
      </c>
    </row>
    <row r="46" spans="1:6">
      <c r="A46" s="4" t="s">
        <v>893</v>
      </c>
      <c r="D46" s="4" t="s">
        <v>407</v>
      </c>
    </row>
    <row r="47" spans="1:6">
      <c r="A47" s="4" t="s">
        <v>894</v>
      </c>
    </row>
    <row r="48" spans="1:6">
      <c r="A48" s="3" t="s">
        <v>852</v>
      </c>
    </row>
    <row r="49" spans="1:6">
      <c r="A49" s="4" t="s">
        <v>856</v>
      </c>
      <c r="D49" s="6" t="n">
        <v>-17100</v>
      </c>
    </row>
    <row r="50" spans="1:6">
      <c r="A50" s="4" t="s">
        <v>895</v>
      </c>
    </row>
    <row r="51" spans="1:6">
      <c r="A51" s="3" t="s">
        <v>852</v>
      </c>
    </row>
    <row r="52" spans="1:6">
      <c r="A52" s="4" t="s">
        <v>877</v>
      </c>
      <c r="D52" s="5" t="n">
        <v>2025</v>
      </c>
    </row>
    <row r="53" spans="1:6">
      <c r="A53" s="4" t="s">
        <v>896</v>
      </c>
    </row>
    <row r="54" spans="1:6">
      <c r="A54" s="3" t="s">
        <v>852</v>
      </c>
    </row>
    <row r="55" spans="1:6">
      <c r="A55" s="4" t="s">
        <v>877</v>
      </c>
      <c r="D55" s="5" t="n">
        <v>2021</v>
      </c>
    </row>
    <row r="56" spans="1:6">
      <c r="A56" s="4" t="s">
        <v>897</v>
      </c>
    </row>
    <row r="57" spans="1:6">
      <c r="A57" s="3" t="s">
        <v>852</v>
      </c>
    </row>
    <row r="58" spans="1:6">
      <c r="A58" s="4" t="s">
        <v>875</v>
      </c>
      <c r="D58" s="6" t="n">
        <v>12000</v>
      </c>
    </row>
    <row r="59" spans="1:6">
      <c r="A59" s="4" t="s">
        <v>898</v>
      </c>
    </row>
    <row r="60" spans="1:6">
      <c r="A60" s="3" t="s">
        <v>852</v>
      </c>
    </row>
    <row r="61" spans="1:6">
      <c r="A61" s="4" t="s">
        <v>877</v>
      </c>
      <c r="D61" s="5" t="n">
        <v>2018</v>
      </c>
    </row>
    <row r="62" spans="1:6">
      <c r="A62" s="4" t="s">
        <v>878</v>
      </c>
      <c r="D62" s="5" t="n">
        <v>20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33</v>
      </c>
    </row>
    <row r="3" spans="1:4">
      <c r="A3" s="3" t="s">
        <v>194</v>
      </c>
    </row>
    <row r="4" spans="1:4">
      <c r="A4" s="4" t="s">
        <v>900</v>
      </c>
      <c r="B4" s="6" t="n">
        <v>89214</v>
      </c>
      <c r="C4" s="6" t="n">
        <v>2752</v>
      </c>
      <c r="D4" s="6" t="n">
        <v>-243796</v>
      </c>
    </row>
    <row r="5" spans="1:4">
      <c r="A5" s="4" t="s">
        <v>901</v>
      </c>
      <c r="B5" s="5" t="n">
        <v>120518</v>
      </c>
      <c r="C5" s="5" t="n">
        <v>269817</v>
      </c>
      <c r="D5" s="5" t="n">
        <v>181795</v>
      </c>
    </row>
    <row r="6" spans="1:4">
      <c r="A6" s="4" t="s">
        <v>48</v>
      </c>
      <c r="B6" s="6" t="n">
        <v>209732</v>
      </c>
      <c r="C6" s="6" t="n">
        <v>272569</v>
      </c>
      <c r="D6" s="6" t="n">
        <v>-620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33</v>
      </c>
    </row>
    <row r="3" spans="1:4">
      <c r="A3" s="3" t="s">
        <v>903</v>
      </c>
    </row>
    <row r="4" spans="1:4">
      <c r="A4" s="4" t="s">
        <v>904</v>
      </c>
      <c r="B4" s="6" t="n">
        <v>17015</v>
      </c>
      <c r="C4" s="6" t="n">
        <v>37495</v>
      </c>
      <c r="D4" s="6" t="n">
        <v>23940</v>
      </c>
    </row>
    <row r="5" spans="1:4">
      <c r="A5" s="4" t="s">
        <v>905</v>
      </c>
      <c r="B5" s="5" t="n">
        <v>64756</v>
      </c>
      <c r="C5" s="5" t="n">
        <v>104196</v>
      </c>
      <c r="D5" s="5" t="n">
        <v>81123</v>
      </c>
    </row>
    <row r="6" spans="1:4">
      <c r="A6" s="4" t="s">
        <v>906</v>
      </c>
      <c r="B6" s="5" t="n">
        <v>5672</v>
      </c>
      <c r="C6" s="5" t="n">
        <v>8918</v>
      </c>
      <c r="D6" s="5" t="n">
        <v>5637</v>
      </c>
    </row>
    <row r="7" spans="1:4">
      <c r="A7" s="4" t="s">
        <v>907</v>
      </c>
      <c r="B7" s="5" t="n">
        <v>87443</v>
      </c>
      <c r="C7" s="5" t="n">
        <v>150609</v>
      </c>
      <c r="D7" s="5" t="n">
        <v>110700</v>
      </c>
    </row>
    <row r="8" spans="1:4">
      <c r="A8" s="3" t="s">
        <v>908</v>
      </c>
    </row>
    <row r="9" spans="1:4">
      <c r="A9" s="4" t="s">
        <v>904</v>
      </c>
      <c r="B9" s="5" t="n">
        <v>-65291</v>
      </c>
      <c r="C9" s="5" t="n">
        <v>-76843</v>
      </c>
      <c r="D9" s="5" t="n">
        <v>-81913</v>
      </c>
    </row>
    <row r="10" spans="1:4">
      <c r="A10" s="4" t="s">
        <v>905</v>
      </c>
      <c r="B10" s="5" t="n">
        <v>-7790</v>
      </c>
      <c r="C10" s="5" t="n">
        <v>-24023</v>
      </c>
      <c r="D10" s="5" t="n">
        <v>-18627</v>
      </c>
    </row>
    <row r="11" spans="1:4">
      <c r="A11" s="4" t="s">
        <v>906</v>
      </c>
      <c r="B11" s="5" t="n">
        <v>1606</v>
      </c>
      <c r="C11" s="5" t="n">
        <v>-12</v>
      </c>
      <c r="D11" s="5" t="n">
        <v>-1286</v>
      </c>
    </row>
    <row r="12" spans="1:4">
      <c r="A12" s="4" t="s">
        <v>909</v>
      </c>
      <c r="B12" s="5" t="n">
        <v>-71475</v>
      </c>
      <c r="C12" s="5" t="n">
        <v>-100878</v>
      </c>
      <c r="D12" s="5" t="n">
        <v>-101826</v>
      </c>
    </row>
    <row r="13" spans="1:4">
      <c r="A13" s="4" t="s">
        <v>910</v>
      </c>
      <c r="B13" s="6" t="n">
        <v>15968</v>
      </c>
      <c r="C13" s="6" t="n">
        <v>49731</v>
      </c>
      <c r="D13" s="6" t="n">
        <v>88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1</v>
      </c>
      <c r="B1" s="2" t="s">
        <v>367</v>
      </c>
      <c r="C1" s="2" t="s">
        <v>1</v>
      </c>
    </row>
    <row r="2" spans="1:5">
      <c r="B2" s="2" t="s">
        <v>2</v>
      </c>
      <c r="C2" s="2" t="s">
        <v>2</v>
      </c>
      <c r="D2" s="2" t="s">
        <v>32</v>
      </c>
      <c r="E2" s="2" t="s">
        <v>33</v>
      </c>
    </row>
    <row r="3" spans="1:5">
      <c r="A3" s="3" t="s">
        <v>194</v>
      </c>
    </row>
    <row r="4" spans="1:5">
      <c r="A4" s="4" t="s">
        <v>912</v>
      </c>
      <c r="C4" s="6" t="n">
        <v>73406</v>
      </c>
      <c r="D4" s="6" t="n">
        <v>95399</v>
      </c>
      <c r="E4" s="6" t="n">
        <v>-21700</v>
      </c>
    </row>
    <row r="5" spans="1:5">
      <c r="A5" s="4" t="s">
        <v>913</v>
      </c>
      <c r="C5" s="5" t="n">
        <v>7107</v>
      </c>
      <c r="D5" s="5" t="n">
        <v>6211</v>
      </c>
      <c r="E5" s="5" t="n">
        <v>-608</v>
      </c>
    </row>
    <row r="6" spans="1:5">
      <c r="A6" s="4" t="s">
        <v>914</v>
      </c>
      <c r="C6" s="5" t="n">
        <v>4530</v>
      </c>
      <c r="D6" s="5" t="n">
        <v>1328</v>
      </c>
      <c r="E6" s="5" t="n">
        <v>1059</v>
      </c>
    </row>
    <row r="7" spans="1:5">
      <c r="A7" s="4" t="s">
        <v>114</v>
      </c>
      <c r="C7" s="5" t="n">
        <v>-13373</v>
      </c>
      <c r="D7" s="5" t="n">
        <v>1449</v>
      </c>
      <c r="E7" s="5" t="n">
        <v>1247</v>
      </c>
    </row>
    <row r="8" spans="1:5">
      <c r="A8" s="4" t="s">
        <v>915</v>
      </c>
      <c r="C8" s="5" t="n">
        <v>-22358</v>
      </c>
    </row>
    <row r="9" spans="1:5">
      <c r="A9" s="4" t="s">
        <v>916</v>
      </c>
      <c r="B9" s="6" t="n">
        <v>22358</v>
      </c>
      <c r="C9" s="5" t="n">
        <v>-17121</v>
      </c>
      <c r="D9" s="5" t="n">
        <v>-379</v>
      </c>
      <c r="E9" s="5" t="n">
        <v>-396</v>
      </c>
    </row>
    <row r="10" spans="1:5">
      <c r="A10" s="4" t="s">
        <v>917</v>
      </c>
      <c r="D10" s="5" t="n">
        <v>3284</v>
      </c>
      <c r="E10" s="5" t="n">
        <v>25518</v>
      </c>
    </row>
    <row r="11" spans="1:5">
      <c r="A11" s="4" t="s">
        <v>918</v>
      </c>
      <c r="C11" s="5" t="n">
        <v>-2497</v>
      </c>
      <c r="D11" s="5" t="n">
        <v>-1600</v>
      </c>
      <c r="E11" s="5" t="n">
        <v>-1645</v>
      </c>
    </row>
    <row r="12" spans="1:5">
      <c r="A12" s="4" t="s">
        <v>919</v>
      </c>
      <c r="C12" s="5" t="n">
        <v>-8372</v>
      </c>
      <c r="D12" s="5" t="n">
        <v>-11061</v>
      </c>
      <c r="E12" s="5" t="n">
        <v>-2484</v>
      </c>
    </row>
    <row r="13" spans="1:5">
      <c r="A13" s="4" t="s">
        <v>920</v>
      </c>
      <c r="C13" s="5" t="n">
        <v>8584</v>
      </c>
      <c r="D13" s="5" t="n">
        <v>16848</v>
      </c>
      <c r="E13" s="5" t="n">
        <v>256</v>
      </c>
    </row>
    <row r="14" spans="1:5">
      <c r="A14" s="4" t="s">
        <v>921</v>
      </c>
      <c r="C14" s="5" t="n">
        <v>-9734</v>
      </c>
      <c r="D14" s="5" t="n">
        <v>-31148</v>
      </c>
      <c r="E14" s="5" t="n">
        <v>-20815</v>
      </c>
    </row>
    <row r="15" spans="1:5">
      <c r="A15" s="4" t="s">
        <v>922</v>
      </c>
      <c r="C15" s="5" t="n">
        <v>-6652</v>
      </c>
      <c r="D15" s="5" t="n">
        <v>3412</v>
      </c>
      <c r="E15" s="5" t="n">
        <v>-5064</v>
      </c>
    </row>
    <row r="16" spans="1:5">
      <c r="A16" s="4" t="s">
        <v>923</v>
      </c>
      <c r="C16" s="5" t="n">
        <v>2448</v>
      </c>
      <c r="D16" s="5" t="n">
        <v>-34012</v>
      </c>
      <c r="E16" s="5" t="n">
        <v>33505</v>
      </c>
    </row>
    <row r="17" spans="1:5">
      <c r="A17" s="4" t="s">
        <v>910</v>
      </c>
      <c r="C17" s="6" t="n">
        <v>15968</v>
      </c>
      <c r="D17" s="6" t="n">
        <v>49731</v>
      </c>
      <c r="E17" s="6" t="n">
        <v>887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3" t="s">
        <v>925</v>
      </c>
    </row>
    <row r="3" spans="1:3">
      <c r="A3" s="4" t="s">
        <v>926</v>
      </c>
      <c r="B3" s="6" t="n">
        <v>40763</v>
      </c>
      <c r="C3" s="6" t="n">
        <v>61709</v>
      </c>
    </row>
    <row r="4" spans="1:3">
      <c r="A4" s="4" t="s">
        <v>927</v>
      </c>
      <c r="B4" s="5" t="n">
        <v>8442</v>
      </c>
      <c r="C4" s="5" t="n">
        <v>19542</v>
      </c>
    </row>
    <row r="5" spans="1:3">
      <c r="A5" s="4" t="s">
        <v>928</v>
      </c>
      <c r="B5" s="5" t="n">
        <v>3726</v>
      </c>
      <c r="C5" s="5" t="n">
        <v>18461</v>
      </c>
    </row>
    <row r="6" spans="1:3">
      <c r="A6" s="4" t="s">
        <v>929</v>
      </c>
      <c r="B6" s="5" t="n">
        <v>6922</v>
      </c>
      <c r="C6" s="5" t="n">
        <v>9290</v>
      </c>
    </row>
    <row r="7" spans="1:3">
      <c r="A7" s="4" t="s">
        <v>930</v>
      </c>
      <c r="B7" s="5" t="n">
        <v>65088</v>
      </c>
      <c r="C7" s="5" t="n">
        <v>56122</v>
      </c>
    </row>
    <row r="8" spans="1:3">
      <c r="A8" s="4" t="s">
        <v>931</v>
      </c>
      <c r="B8" s="5" t="n">
        <v>2024</v>
      </c>
      <c r="C8" s="5" t="n">
        <v>4019</v>
      </c>
    </row>
    <row r="9" spans="1:3">
      <c r="A9" s="4" t="s">
        <v>932</v>
      </c>
      <c r="B9" s="5" t="n">
        <v>75856</v>
      </c>
      <c r="C9" s="5" t="n">
        <v>85987</v>
      </c>
    </row>
    <row r="10" spans="1:3">
      <c r="A10" s="4" t="s">
        <v>933</v>
      </c>
      <c r="B10" s="5" t="n">
        <v>20189</v>
      </c>
      <c r="C10" s="5" t="n">
        <v>17249</v>
      </c>
    </row>
    <row r="11" spans="1:3">
      <c r="A11" s="4" t="s">
        <v>934</v>
      </c>
      <c r="B11" s="5" t="n">
        <v>9153</v>
      </c>
      <c r="C11" s="5" t="n">
        <v>14905</v>
      </c>
    </row>
    <row r="12" spans="1:3">
      <c r="A12" s="4" t="s">
        <v>114</v>
      </c>
      <c r="B12" s="5" t="n">
        <v>12223</v>
      </c>
      <c r="C12" s="5" t="n">
        <v>17919</v>
      </c>
    </row>
    <row r="13" spans="1:3">
      <c r="A13" s="4" t="s">
        <v>864</v>
      </c>
      <c r="B13" s="5" t="n">
        <v>10468</v>
      </c>
      <c r="C13" s="5" t="n">
        <v>12721</v>
      </c>
    </row>
    <row r="14" spans="1:3">
      <c r="A14" s="4" t="s">
        <v>119</v>
      </c>
      <c r="B14" s="5" t="n">
        <v>11661</v>
      </c>
      <c r="C14" s="5" t="n">
        <v>30931</v>
      </c>
    </row>
    <row r="15" spans="1:3">
      <c r="A15" s="4" t="s">
        <v>935</v>
      </c>
      <c r="B15" s="5" t="n">
        <v>266515</v>
      </c>
      <c r="C15" s="5" t="n">
        <v>348855</v>
      </c>
    </row>
    <row r="16" spans="1:3">
      <c r="A16" s="4" t="s">
        <v>936</v>
      </c>
      <c r="B16" s="5" t="n">
        <v>-67956</v>
      </c>
      <c r="C16" s="5" t="n">
        <v>-60136</v>
      </c>
    </row>
    <row r="17" spans="1:3">
      <c r="A17" s="4" t="s">
        <v>937</v>
      </c>
      <c r="B17" s="5" t="n">
        <v>198559</v>
      </c>
      <c r="C17" s="5" t="n">
        <v>288719</v>
      </c>
    </row>
    <row r="18" spans="1:3">
      <c r="A18" s="3" t="s">
        <v>938</v>
      </c>
    </row>
    <row r="19" spans="1:3">
      <c r="A19" s="4" t="s">
        <v>939</v>
      </c>
      <c r="B19" s="5" t="n">
        <v>-234591</v>
      </c>
      <c r="C19" s="5" t="n">
        <v>-388179</v>
      </c>
    </row>
    <row r="20" spans="1:3">
      <c r="A20" s="4" t="s">
        <v>448</v>
      </c>
      <c r="B20" s="5" t="n">
        <v>-29073</v>
      </c>
      <c r="C20" s="5" t="n">
        <v>-38825</v>
      </c>
    </row>
    <row r="21" spans="1:3">
      <c r="A21" s="4" t="s">
        <v>940</v>
      </c>
      <c r="B21" s="5" t="n">
        <v>-21415</v>
      </c>
      <c r="C21" s="5" t="n">
        <v>-9848</v>
      </c>
    </row>
    <row r="22" spans="1:3">
      <c r="A22" s="4" t="s">
        <v>119</v>
      </c>
      <c r="B22" s="5" t="n">
        <v>-1785</v>
      </c>
      <c r="C22" s="5" t="n">
        <v>-4110</v>
      </c>
    </row>
    <row r="23" spans="1:3">
      <c r="A23" s="4" t="s">
        <v>941</v>
      </c>
      <c r="B23" s="5" t="n">
        <v>-286864</v>
      </c>
      <c r="C23" s="5" t="n">
        <v>-440962</v>
      </c>
    </row>
    <row r="24" spans="1:3">
      <c r="A24" s="4" t="s">
        <v>942</v>
      </c>
      <c r="B24" s="5" t="n">
        <v>-88305</v>
      </c>
      <c r="C24" s="5" t="n">
        <v>-152243</v>
      </c>
    </row>
    <row r="25" spans="1:3">
      <c r="A25" s="3" t="s">
        <v>943</v>
      </c>
    </row>
    <row r="26" spans="1:3">
      <c r="A26" s="4" t="s">
        <v>944</v>
      </c>
      <c r="B26" s="5" t="n">
        <v>45936</v>
      </c>
      <c r="C26" s="5" t="n">
        <v>46878</v>
      </c>
    </row>
    <row r="27" spans="1:3">
      <c r="A27" s="4" t="s">
        <v>945</v>
      </c>
      <c r="B27" s="5" t="n">
        <v>-134241</v>
      </c>
      <c r="C27" s="5" t="n">
        <v>-199121</v>
      </c>
    </row>
    <row r="28" spans="1:3">
      <c r="A28" s="4" t="s">
        <v>942</v>
      </c>
      <c r="B28" s="6" t="n">
        <v>-88305</v>
      </c>
      <c r="C28" s="6" t="n">
        <v>-1522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33</v>
      </c>
    </row>
    <row r="3" spans="1:4">
      <c r="A3" s="3" t="s">
        <v>194</v>
      </c>
    </row>
    <row r="4" spans="1:4">
      <c r="A4" s="4" t="s">
        <v>947</v>
      </c>
      <c r="B4" s="6" t="n">
        <v>48312</v>
      </c>
      <c r="C4" s="6" t="n">
        <v>64085</v>
      </c>
      <c r="D4" s="6" t="n">
        <v>68223</v>
      </c>
    </row>
    <row r="5" spans="1:4">
      <c r="A5" s="4" t="s">
        <v>948</v>
      </c>
      <c r="B5" s="5" t="n">
        <v>9076</v>
      </c>
      <c r="C5" s="5" t="n">
        <v>742</v>
      </c>
      <c r="D5" s="5" t="n">
        <v>1677</v>
      </c>
    </row>
    <row r="6" spans="1:4">
      <c r="A6" s="4" t="s">
        <v>949</v>
      </c>
      <c r="B6" s="5" t="n">
        <v>-722</v>
      </c>
      <c r="C6" s="5" t="n">
        <v>-3416</v>
      </c>
      <c r="D6" s="5" t="n">
        <v>-2094</v>
      </c>
    </row>
    <row r="7" spans="1:4">
      <c r="A7" s="4" t="s">
        <v>950</v>
      </c>
      <c r="B7" s="5" t="n">
        <v>1117</v>
      </c>
      <c r="D7" s="5" t="n">
        <v>914</v>
      </c>
    </row>
    <row r="8" spans="1:4">
      <c r="A8" s="4" t="s">
        <v>951</v>
      </c>
      <c r="B8" s="5" t="n">
        <v>-764</v>
      </c>
      <c r="C8" s="5" t="n">
        <v>-22</v>
      </c>
    </row>
    <row r="9" spans="1:4">
      <c r="A9" s="4" t="s">
        <v>952</v>
      </c>
      <c r="B9" s="5" t="n">
        <v>-10384</v>
      </c>
      <c r="C9" s="5" t="n">
        <v>-16758</v>
      </c>
      <c r="D9" s="5" t="n">
        <v>-4635</v>
      </c>
    </row>
    <row r="10" spans="1:4">
      <c r="A10" s="4" t="s">
        <v>953</v>
      </c>
      <c r="C10" s="5" t="n">
        <v>3681</v>
      </c>
    </row>
    <row r="11" spans="1:4">
      <c r="A11" s="4" t="s">
        <v>954</v>
      </c>
      <c r="B11" s="6" t="n">
        <v>46635</v>
      </c>
      <c r="C11" s="6" t="n">
        <v>48312</v>
      </c>
      <c r="D11" s="6" t="n">
        <v>640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33</v>
      </c>
    </row>
    <row r="3" spans="1:4">
      <c r="A3" s="3" t="s">
        <v>194</v>
      </c>
    </row>
    <row r="4" spans="1:4">
      <c r="A4" s="4" t="s">
        <v>956</v>
      </c>
      <c r="B4" s="6" t="n">
        <v>-1697</v>
      </c>
      <c r="C4" s="6" t="n">
        <v>-188</v>
      </c>
      <c r="D4" s="6" t="n">
        <v>-5438</v>
      </c>
    </row>
    <row r="5" spans="1:4">
      <c r="A5" s="4" t="s">
        <v>957</v>
      </c>
      <c r="B5" s="5" t="n">
        <v>668</v>
      </c>
      <c r="C5" s="5" t="n">
        <v>-1659</v>
      </c>
      <c r="D5" s="5" t="n">
        <v>-3714</v>
      </c>
    </row>
    <row r="6" spans="1:4">
      <c r="A6" s="4" t="s">
        <v>61</v>
      </c>
      <c r="B6" s="5" t="n">
        <v>-1605</v>
      </c>
      <c r="C6" s="5" t="n">
        <v>-2360</v>
      </c>
      <c r="D6" s="5" t="n">
        <v>-3174</v>
      </c>
    </row>
    <row r="7" spans="1:4">
      <c r="A7" s="4" t="s">
        <v>142</v>
      </c>
      <c r="B7" s="6" t="n">
        <v>-2634</v>
      </c>
      <c r="C7" s="6" t="n">
        <v>-4207</v>
      </c>
      <c r="D7" s="6" t="n">
        <v>-123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 customWidth="1" max="7" min="7" width="14"/>
    <col customWidth="1" max="8" min="8" width="14"/>
  </cols>
  <sheetData>
    <row r="1" spans="1:8">
      <c r="A1" s="1" t="s">
        <v>958</v>
      </c>
      <c r="B1" s="2" t="s">
        <v>959</v>
      </c>
      <c r="C1" s="2" t="s">
        <v>1</v>
      </c>
    </row>
    <row r="2" spans="1:8">
      <c r="B2" s="2" t="s">
        <v>4</v>
      </c>
      <c r="C2" s="2" t="s">
        <v>2</v>
      </c>
      <c r="D2" s="2" t="s">
        <v>32</v>
      </c>
      <c r="E2" s="2" t="s">
        <v>33</v>
      </c>
      <c r="F2" s="2" t="s">
        <v>960</v>
      </c>
      <c r="G2" s="2" t="s">
        <v>961</v>
      </c>
      <c r="H2" s="2" t="s">
        <v>962</v>
      </c>
    </row>
    <row r="3" spans="1:8">
      <c r="A3" s="3" t="s">
        <v>963</v>
      </c>
    </row>
    <row r="4" spans="1:8">
      <c r="A4" s="4" t="s">
        <v>964</v>
      </c>
      <c r="B4" s="6" t="n">
        <v>100000000</v>
      </c>
    </row>
    <row r="5" spans="1:8">
      <c r="A5" s="4" t="s">
        <v>965</v>
      </c>
      <c r="B5" s="5" t="n">
        <v>2500000</v>
      </c>
    </row>
    <row r="6" spans="1:8">
      <c r="A6" s="4" t="s">
        <v>966</v>
      </c>
      <c r="B6" s="7" t="n">
        <v>40.23</v>
      </c>
    </row>
    <row r="7" spans="1:8">
      <c r="A7" s="4" t="s">
        <v>967</v>
      </c>
      <c r="C7" s="6" t="n">
        <v>0</v>
      </c>
    </row>
    <row r="8" spans="1:8">
      <c r="A8" s="4" t="s">
        <v>968</v>
      </c>
      <c r="C8" s="6" t="n">
        <v>55400000</v>
      </c>
    </row>
    <row r="9" spans="1:8">
      <c r="A9" s="4" t="s">
        <v>969</v>
      </c>
      <c r="C9" s="4" t="s">
        <v>970</v>
      </c>
    </row>
    <row r="10" spans="1:8">
      <c r="A10" s="4" t="s">
        <v>971</v>
      </c>
      <c r="C10" s="6" t="n">
        <v>31200000</v>
      </c>
      <c r="D10" s="6" t="n">
        <v>50600000</v>
      </c>
      <c r="E10" s="6" t="n">
        <v>77000000</v>
      </c>
    </row>
    <row r="11" spans="1:8">
      <c r="A11" s="4" t="s">
        <v>972</v>
      </c>
      <c r="C11" s="4" t="s">
        <v>973</v>
      </c>
    </row>
    <row r="12" spans="1:8">
      <c r="A12" s="4" t="s">
        <v>974</v>
      </c>
      <c r="C12" s="6" t="n">
        <v>38</v>
      </c>
      <c r="D12" s="7" t="n">
        <v>25.05</v>
      </c>
      <c r="E12" s="7" t="n">
        <v>30.76</v>
      </c>
    </row>
    <row r="13" spans="1:8">
      <c r="A13" s="4" t="s">
        <v>975</v>
      </c>
    </row>
    <row r="14" spans="1:8">
      <c r="A14" s="3" t="s">
        <v>963</v>
      </c>
    </row>
    <row r="15" spans="1:8">
      <c r="A15" s="4" t="s">
        <v>976</v>
      </c>
      <c r="C15" s="4" t="s">
        <v>420</v>
      </c>
    </row>
    <row r="16" spans="1:8">
      <c r="A16" s="4" t="s">
        <v>977</v>
      </c>
      <c r="C16" s="4" t="s">
        <v>416</v>
      </c>
    </row>
    <row r="17" spans="1:8">
      <c r="A17" s="4" t="s">
        <v>974</v>
      </c>
      <c r="C17" s="7" t="n">
        <v>15.72</v>
      </c>
      <c r="D17" s="10" t="n">
        <v>12.09</v>
      </c>
      <c r="E17" s="10" t="n">
        <v>13.74</v>
      </c>
    </row>
    <row r="18" spans="1:8">
      <c r="A18" s="4" t="s">
        <v>978</v>
      </c>
    </row>
    <row r="19" spans="1:8">
      <c r="A19" s="3" t="s">
        <v>963</v>
      </c>
    </row>
    <row r="20" spans="1:8">
      <c r="A20" s="4" t="s">
        <v>974</v>
      </c>
      <c r="C20" s="7" t="n">
        <v>37.9</v>
      </c>
      <c r="D20" s="7" t="n">
        <v>24.93</v>
      </c>
      <c r="E20" s="7" t="n">
        <v>31.06</v>
      </c>
    </row>
    <row r="21" spans="1:8">
      <c r="A21" s="4" t="s">
        <v>979</v>
      </c>
      <c r="C21" s="6" t="n">
        <v>42900000</v>
      </c>
      <c r="D21" s="6" t="n">
        <v>13600000</v>
      </c>
      <c r="E21" s="6" t="n">
        <v>3100000</v>
      </c>
    </row>
    <row r="22" spans="1:8">
      <c r="A22" s="4" t="s">
        <v>980</v>
      </c>
    </row>
    <row r="23" spans="1:8">
      <c r="A23" s="3" t="s">
        <v>963</v>
      </c>
    </row>
    <row r="24" spans="1:8">
      <c r="A24" s="4" t="s">
        <v>976</v>
      </c>
      <c r="C24" s="4" t="s">
        <v>420</v>
      </c>
    </row>
    <row r="25" spans="1:8">
      <c r="A25" s="4" t="s">
        <v>979</v>
      </c>
      <c r="C25" s="6" t="n">
        <v>2400000</v>
      </c>
      <c r="D25" s="6" t="n">
        <v>0</v>
      </c>
      <c r="E25" s="6" t="n">
        <v>0</v>
      </c>
    </row>
    <row r="26" spans="1:8">
      <c r="A26" s="4" t="s">
        <v>981</v>
      </c>
    </row>
    <row r="27" spans="1:8">
      <c r="A27" s="3" t="s">
        <v>963</v>
      </c>
    </row>
    <row r="28" spans="1:8">
      <c r="A28" s="4" t="s">
        <v>982</v>
      </c>
      <c r="C28" s="5" t="n">
        <v>12100000</v>
      </c>
      <c r="H28" s="5" t="n">
        <v>18600000</v>
      </c>
    </row>
    <row r="29" spans="1:8">
      <c r="A29" s="4" t="s">
        <v>983</v>
      </c>
      <c r="C29" s="4" t="s">
        <v>984</v>
      </c>
    </row>
    <row r="30" spans="1:8">
      <c r="A30" s="4" t="s">
        <v>985</v>
      </c>
    </row>
    <row r="31" spans="1:8">
      <c r="A31" s="3" t="s">
        <v>963</v>
      </c>
    </row>
    <row r="32" spans="1:8">
      <c r="A32" s="4" t="s">
        <v>964</v>
      </c>
      <c r="C32" s="6" t="n">
        <v>75000000</v>
      </c>
    </row>
    <row r="33" spans="1:8">
      <c r="A33" s="4" t="s">
        <v>965</v>
      </c>
      <c r="C33" s="5" t="n">
        <v>2300000</v>
      </c>
    </row>
    <row r="34" spans="1:8">
      <c r="A34" s="4" t="s">
        <v>966</v>
      </c>
      <c r="C34" s="7" t="n">
        <v>32.47</v>
      </c>
    </row>
    <row r="35" spans="1:8">
      <c r="A35" s="4" t="s">
        <v>967</v>
      </c>
      <c r="C35" s="6" t="n">
        <v>25000000</v>
      </c>
    </row>
    <row r="36" spans="1:8">
      <c r="A36" s="4" t="s">
        <v>986</v>
      </c>
      <c r="C36" s="4" t="s">
        <v>987</v>
      </c>
    </row>
    <row r="37" spans="1:8">
      <c r="A37" s="4" t="s">
        <v>409</v>
      </c>
    </row>
    <row r="38" spans="1:8">
      <c r="A38" s="3" t="s">
        <v>963</v>
      </c>
    </row>
    <row r="39" spans="1:8">
      <c r="A39" s="4" t="s">
        <v>988</v>
      </c>
      <c r="G39" s="6" t="n">
        <v>100000000</v>
      </c>
    </row>
    <row r="40" spans="1:8">
      <c r="A40" s="4" t="s">
        <v>989</v>
      </c>
    </row>
    <row r="41" spans="1:8">
      <c r="A41" s="3" t="s">
        <v>963</v>
      </c>
    </row>
    <row r="42" spans="1:8">
      <c r="A42" s="4" t="s">
        <v>976</v>
      </c>
      <c r="C42" s="4" t="s">
        <v>420</v>
      </c>
    </row>
    <row r="43" spans="1:8">
      <c r="A43" s="4" t="s">
        <v>990</v>
      </c>
    </row>
    <row r="44" spans="1:8">
      <c r="A44" s="3" t="s">
        <v>963</v>
      </c>
    </row>
    <row r="45" spans="1:8">
      <c r="A45" s="4" t="s">
        <v>991</v>
      </c>
      <c r="C45" s="4" t="s">
        <v>992</v>
      </c>
    </row>
    <row r="46" spans="1:8">
      <c r="A46" s="4" t="s">
        <v>993</v>
      </c>
    </row>
    <row r="47" spans="1:8">
      <c r="A47" s="3" t="s">
        <v>963</v>
      </c>
    </row>
    <row r="48" spans="1:8">
      <c r="A48" s="4" t="s">
        <v>988</v>
      </c>
      <c r="F48" s="6" t="n">
        <v>100000000</v>
      </c>
    </row>
    <row r="49" spans="1:8">
      <c r="A49" s="4" t="s">
        <v>994</v>
      </c>
    </row>
    <row r="50" spans="1:8">
      <c r="A50" s="3" t="s">
        <v>963</v>
      </c>
    </row>
    <row r="51" spans="1:8">
      <c r="A51" s="4" t="s">
        <v>976</v>
      </c>
      <c r="C51" s="4" t="s">
        <v>407</v>
      </c>
    </row>
    <row r="52" spans="1:8">
      <c r="A52" s="4" t="s">
        <v>995</v>
      </c>
    </row>
    <row r="53" spans="1:8">
      <c r="A53" s="3" t="s">
        <v>963</v>
      </c>
    </row>
    <row r="54" spans="1:8">
      <c r="A54" s="4" t="s">
        <v>991</v>
      </c>
      <c r="C54" s="4" t="s">
        <v>97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33</v>
      </c>
    </row>
    <row r="3" spans="1:4">
      <c r="A3" s="3" t="s">
        <v>997</v>
      </c>
    </row>
    <row r="4" spans="1:4">
      <c r="A4" s="4" t="s">
        <v>998</v>
      </c>
      <c r="B4" s="6" t="n">
        <v>41850</v>
      </c>
      <c r="C4" s="6" t="n">
        <v>35006</v>
      </c>
      <c r="D4" s="6" t="n">
        <v>28665</v>
      </c>
    </row>
    <row r="5" spans="1:4">
      <c r="A5" s="4" t="s">
        <v>999</v>
      </c>
    </row>
    <row r="6" spans="1:4">
      <c r="A6" s="3" t="s">
        <v>997</v>
      </c>
    </row>
    <row r="7" spans="1:4">
      <c r="A7" s="4" t="s">
        <v>998</v>
      </c>
      <c r="B7" s="5" t="n">
        <v>31879</v>
      </c>
      <c r="C7" s="5" t="n">
        <v>26709</v>
      </c>
      <c r="D7" s="5" t="n">
        <v>21829</v>
      </c>
    </row>
    <row r="8" spans="1:4">
      <c r="A8" s="4" t="s">
        <v>1000</v>
      </c>
    </row>
    <row r="9" spans="1:4">
      <c r="A9" s="3" t="s">
        <v>997</v>
      </c>
    </row>
    <row r="10" spans="1:4">
      <c r="A10" s="4" t="s">
        <v>998</v>
      </c>
      <c r="B10" s="5" t="n">
        <v>5297</v>
      </c>
      <c r="C10" s="5" t="n">
        <v>4665</v>
      </c>
      <c r="D10" s="5" t="n">
        <v>3844</v>
      </c>
    </row>
    <row r="11" spans="1:4">
      <c r="A11" s="4" t="s">
        <v>1001</v>
      </c>
    </row>
    <row r="12" spans="1:4">
      <c r="A12" s="3" t="s">
        <v>997</v>
      </c>
    </row>
    <row r="13" spans="1:4">
      <c r="A13" s="4" t="s">
        <v>998</v>
      </c>
      <c r="B13" s="6" t="n">
        <v>4674</v>
      </c>
      <c r="C13" s="6" t="n">
        <v>3632</v>
      </c>
      <c r="D13" s="6" t="n">
        <v>29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002</v>
      </c>
      <c r="B1" s="2" t="s">
        <v>1</v>
      </c>
    </row>
    <row r="2" spans="1:2">
      <c r="B2" s="2" t="s">
        <v>1003</v>
      </c>
    </row>
    <row r="3" spans="1:2">
      <c r="A3" s="3" t="s">
        <v>1004</v>
      </c>
    </row>
    <row r="4" spans="1:2">
      <c r="A4" s="4" t="s">
        <v>1005</v>
      </c>
      <c r="B4" s="5" t="n">
        <v>5497</v>
      </c>
    </row>
    <row r="5" spans="1:2">
      <c r="A5" s="4" t="s">
        <v>1006</v>
      </c>
      <c r="B5" s="5" t="n">
        <v>484</v>
      </c>
    </row>
    <row r="6" spans="1:2">
      <c r="A6" s="4" t="s">
        <v>1007</v>
      </c>
      <c r="B6" s="5" t="n">
        <v>-1061</v>
      </c>
    </row>
    <row r="7" spans="1:2">
      <c r="A7" s="4" t="s">
        <v>1008</v>
      </c>
      <c r="B7" s="5" t="n">
        <v>-88</v>
      </c>
    </row>
    <row r="8" spans="1:2">
      <c r="A8" s="4" t="s">
        <v>1009</v>
      </c>
      <c r="B8" s="5" t="n">
        <v>-2</v>
      </c>
    </row>
    <row r="9" spans="1:2">
      <c r="A9" s="4" t="s">
        <v>1010</v>
      </c>
      <c r="B9" s="5" t="n">
        <v>4830</v>
      </c>
    </row>
    <row r="10" spans="1:2">
      <c r="A10" s="4" t="s">
        <v>1011</v>
      </c>
      <c r="B10" s="5" t="n">
        <v>3968</v>
      </c>
    </row>
    <row r="11" spans="1:2">
      <c r="A11" s="4" t="s">
        <v>1012</v>
      </c>
      <c r="B11" s="5" t="n">
        <v>862</v>
      </c>
    </row>
    <row r="12" spans="1:2">
      <c r="A12" s="4" t="s">
        <v>1013</v>
      </c>
      <c r="B12" s="7" t="n">
        <v>10.33</v>
      </c>
    </row>
    <row r="13" spans="1:2">
      <c r="A13" s="4" t="s">
        <v>1014</v>
      </c>
      <c r="B13" s="5" t="n">
        <v>38</v>
      </c>
    </row>
    <row r="14" spans="1:2">
      <c r="A14" s="4" t="s">
        <v>1015</v>
      </c>
      <c r="B14" s="10" t="n">
        <v>9.380000000000001</v>
      </c>
    </row>
    <row r="15" spans="1:2">
      <c r="A15" s="4" t="s">
        <v>1016</v>
      </c>
      <c r="B15" s="10" t="n">
        <v>26.14</v>
      </c>
    </row>
    <row r="16" spans="1:2">
      <c r="A16" s="4" t="s">
        <v>1017</v>
      </c>
      <c r="B16" s="10" t="n">
        <v>33.12</v>
      </c>
    </row>
    <row r="17" spans="1:2">
      <c r="A17" s="4" t="s">
        <v>1018</v>
      </c>
      <c r="B17" s="10" t="n">
        <v>13.01</v>
      </c>
    </row>
    <row r="18" spans="1:2">
      <c r="A18" s="4" t="s">
        <v>1019</v>
      </c>
      <c r="B18" s="10" t="n">
        <v>8.630000000000001</v>
      </c>
    </row>
    <row r="19" spans="1:2">
      <c r="A19" s="4" t="s">
        <v>1020</v>
      </c>
      <c r="B19" s="7" t="n">
        <v>33.22</v>
      </c>
    </row>
    <row r="20" spans="1:2">
      <c r="A20" s="4" t="s">
        <v>1021</v>
      </c>
      <c r="B20" s="4" t="s">
        <v>1022</v>
      </c>
    </row>
    <row r="21" spans="1:2">
      <c r="A21" s="4" t="s">
        <v>1023</v>
      </c>
      <c r="B21" s="4" t="s">
        <v>1024</v>
      </c>
    </row>
    <row r="22" spans="1:2">
      <c r="A22" s="4" t="s">
        <v>1025</v>
      </c>
      <c r="B22" s="4" t="s">
        <v>1026</v>
      </c>
    </row>
    <row r="23" spans="1:2">
      <c r="A23" s="4" t="s">
        <v>1027</v>
      </c>
      <c r="B23" s="6" t="n">
        <v>119941</v>
      </c>
    </row>
    <row r="24" spans="1:2">
      <c r="A24" s="4" t="s">
        <v>1028</v>
      </c>
      <c r="B24" s="5" t="n">
        <v>115890</v>
      </c>
    </row>
    <row r="25" spans="1:2">
      <c r="A25" s="4" t="s">
        <v>1029</v>
      </c>
      <c r="B25" s="6" t="n">
        <v>40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030</v>
      </c>
      <c r="B1" s="2" t="s">
        <v>1</v>
      </c>
    </row>
    <row r="2" spans="1:2">
      <c r="B2" s="2" t="s">
        <v>1031</v>
      </c>
    </row>
    <row r="3" spans="1:2">
      <c r="A3" s="4" t="s">
        <v>1032</v>
      </c>
    </row>
    <row r="4" spans="1:2">
      <c r="A4" s="3" t="s">
        <v>1033</v>
      </c>
    </row>
    <row r="5" spans="1:2">
      <c r="A5" s="4" t="s">
        <v>1034</v>
      </c>
      <c r="B5" s="7" t="n">
        <v>2.96</v>
      </c>
    </row>
    <row r="6" spans="1:2">
      <c r="A6" s="4" t="s">
        <v>1035</v>
      </c>
      <c r="B6" s="7" t="n">
        <v>5.74</v>
      </c>
    </row>
    <row r="7" spans="1:2">
      <c r="A7" s="4" t="s">
        <v>1036</v>
      </c>
      <c r="B7" s="5" t="n">
        <v>2676</v>
      </c>
    </row>
    <row r="8" spans="1:2">
      <c r="A8" s="4" t="s">
        <v>1037</v>
      </c>
      <c r="B8" s="4" t="s">
        <v>1038</v>
      </c>
    </row>
    <row r="9" spans="1:2">
      <c r="A9" s="4" t="s">
        <v>1039</v>
      </c>
      <c r="B9" s="7" t="n">
        <v>5.41</v>
      </c>
    </row>
    <row r="10" spans="1:2">
      <c r="A10" s="4" t="s">
        <v>1040</v>
      </c>
      <c r="B10" s="5" t="n">
        <v>2676</v>
      </c>
    </row>
    <row r="11" spans="1:2">
      <c r="A11" s="4" t="s">
        <v>1041</v>
      </c>
      <c r="B11" s="7" t="n">
        <v>5.41</v>
      </c>
    </row>
    <row r="12" spans="1:2">
      <c r="A12" s="4" t="s">
        <v>1042</v>
      </c>
    </row>
    <row r="13" spans="1:2">
      <c r="A13" s="3" t="s">
        <v>1033</v>
      </c>
    </row>
    <row r="14" spans="1:2">
      <c r="A14" s="4" t="s">
        <v>1034</v>
      </c>
      <c r="B14" s="10" t="n">
        <v>5.75</v>
      </c>
    </row>
    <row r="15" spans="1:2">
      <c r="A15" s="4" t="s">
        <v>1035</v>
      </c>
      <c r="B15" s="7" t="n">
        <v>22.99</v>
      </c>
    </row>
    <row r="16" spans="1:2">
      <c r="A16" s="4" t="s">
        <v>1036</v>
      </c>
      <c r="B16" s="5" t="n">
        <v>816</v>
      </c>
    </row>
    <row r="17" spans="1:2">
      <c r="A17" s="4" t="s">
        <v>1037</v>
      </c>
      <c r="B17" s="4" t="s">
        <v>1043</v>
      </c>
    </row>
    <row r="18" spans="1:2">
      <c r="A18" s="4" t="s">
        <v>1039</v>
      </c>
      <c r="B18" s="7" t="n">
        <v>8.640000000000001</v>
      </c>
    </row>
    <row r="19" spans="1:2">
      <c r="A19" s="4" t="s">
        <v>1040</v>
      </c>
      <c r="B19" s="5" t="n">
        <v>816</v>
      </c>
    </row>
    <row r="20" spans="1:2">
      <c r="A20" s="4" t="s">
        <v>1041</v>
      </c>
      <c r="B20" s="7" t="n">
        <v>8.640000000000001</v>
      </c>
    </row>
    <row r="21" spans="1:2">
      <c r="A21" s="4" t="s">
        <v>1044</v>
      </c>
    </row>
    <row r="22" spans="1:2">
      <c r="A22" s="3" t="s">
        <v>1033</v>
      </c>
    </row>
    <row r="23" spans="1:2">
      <c r="A23" s="4" t="s">
        <v>1034</v>
      </c>
      <c r="B23" s="5" t="n">
        <v>23</v>
      </c>
    </row>
    <row r="24" spans="1:2">
      <c r="A24" s="4" t="s">
        <v>1035</v>
      </c>
      <c r="B24" s="7" t="n">
        <v>42.32</v>
      </c>
    </row>
    <row r="25" spans="1:2">
      <c r="A25" s="4" t="s">
        <v>1036</v>
      </c>
      <c r="B25" s="5" t="n">
        <v>1338</v>
      </c>
    </row>
    <row r="26" spans="1:2">
      <c r="A26" s="4" t="s">
        <v>1037</v>
      </c>
      <c r="B26" s="4" t="s">
        <v>889</v>
      </c>
    </row>
    <row r="27" spans="1:2">
      <c r="A27" s="4" t="s">
        <v>1039</v>
      </c>
      <c r="B27" s="7" t="n">
        <v>30.88</v>
      </c>
    </row>
    <row r="28" spans="1:2">
      <c r="A28" s="4" t="s">
        <v>1040</v>
      </c>
      <c r="B28" s="5" t="n">
        <v>476</v>
      </c>
    </row>
    <row r="29" spans="1:2">
      <c r="A29" s="4" t="s">
        <v>1041</v>
      </c>
      <c r="B29" s="7" t="n">
        <v>26.72</v>
      </c>
    </row>
    <row r="30" spans="1:2">
      <c r="A30" s="4" t="s">
        <v>1045</v>
      </c>
    </row>
    <row r="31" spans="1:2">
      <c r="A31" s="3" t="s">
        <v>1033</v>
      </c>
    </row>
    <row r="32" spans="1:2">
      <c r="A32" s="4" t="s">
        <v>1034</v>
      </c>
      <c r="B32" s="10" t="n">
        <v>2.96</v>
      </c>
    </row>
    <row r="33" spans="1:2">
      <c r="A33" s="4" t="s">
        <v>1035</v>
      </c>
      <c r="B33" s="7" t="n">
        <v>42.32</v>
      </c>
    </row>
    <row r="34" spans="1:2">
      <c r="A34" s="4" t="s">
        <v>1036</v>
      </c>
      <c r="B34" s="5" t="n">
        <v>4830</v>
      </c>
    </row>
    <row r="35" spans="1:2">
      <c r="A35" s="4" t="s">
        <v>1037</v>
      </c>
      <c r="B35" s="4" t="s">
        <v>1022</v>
      </c>
    </row>
    <row r="36" spans="1:2">
      <c r="A36" s="4" t="s">
        <v>1039</v>
      </c>
      <c r="B36" s="7" t="n">
        <v>13.01</v>
      </c>
    </row>
    <row r="37" spans="1:2">
      <c r="A37" s="4" t="s">
        <v>1040</v>
      </c>
      <c r="B37" s="5" t="n">
        <v>3968</v>
      </c>
    </row>
    <row r="38" spans="1:2">
      <c r="A38" s="4" t="s">
        <v>1041</v>
      </c>
      <c r="B38" s="7" t="n">
        <v>8.6300000000000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1046</v>
      </c>
      <c r="B1" s="2" t="s">
        <v>1</v>
      </c>
    </row>
    <row r="2" spans="1:4">
      <c r="B2" s="2" t="s">
        <v>2</v>
      </c>
      <c r="C2" s="2" t="s">
        <v>32</v>
      </c>
      <c r="D2" s="2" t="s">
        <v>33</v>
      </c>
    </row>
    <row r="3" spans="1:4">
      <c r="A3" s="3" t="s">
        <v>1004</v>
      </c>
    </row>
    <row r="4" spans="1:4">
      <c r="A4" s="4" t="s">
        <v>1047</v>
      </c>
      <c r="B4" s="6" t="n">
        <v>38</v>
      </c>
      <c r="C4" s="7" t="n">
        <v>25.05</v>
      </c>
      <c r="D4" s="7" t="n">
        <v>30.76</v>
      </c>
    </row>
    <row r="5" spans="1:4">
      <c r="A5" s="4" t="s">
        <v>975</v>
      </c>
    </row>
    <row r="6" spans="1:4">
      <c r="A6" s="3" t="s">
        <v>1004</v>
      </c>
    </row>
    <row r="7" spans="1:4">
      <c r="A7" s="4" t="s">
        <v>1048</v>
      </c>
      <c r="B7" s="4" t="s">
        <v>1049</v>
      </c>
      <c r="C7" s="4" t="s">
        <v>1049</v>
      </c>
      <c r="D7" s="4" t="s">
        <v>1050</v>
      </c>
    </row>
    <row r="8" spans="1:4">
      <c r="A8" s="4" t="s">
        <v>1051</v>
      </c>
      <c r="B8" s="4" t="s">
        <v>413</v>
      </c>
      <c r="C8" s="4" t="s">
        <v>1052</v>
      </c>
      <c r="D8" s="4" t="s">
        <v>1053</v>
      </c>
    </row>
    <row r="9" spans="1:4">
      <c r="A9" s="4" t="s">
        <v>1054</v>
      </c>
      <c r="B9" s="4" t="s">
        <v>651</v>
      </c>
      <c r="C9" s="4" t="s">
        <v>375</v>
      </c>
      <c r="D9" s="4" t="s">
        <v>603</v>
      </c>
    </row>
    <row r="10" spans="1:4">
      <c r="A10" s="4" t="s">
        <v>1055</v>
      </c>
      <c r="B10" s="6" t="n">
        <v>38</v>
      </c>
      <c r="C10" s="7" t="n">
        <v>25.08</v>
      </c>
      <c r="D10" s="7" t="n">
        <v>29.38</v>
      </c>
    </row>
    <row r="11" spans="1:4">
      <c r="A11" s="4" t="s">
        <v>1047</v>
      </c>
      <c r="B11" s="7" t="n">
        <v>15.72</v>
      </c>
      <c r="C11" s="7" t="n">
        <v>12.09</v>
      </c>
      <c r="D11" s="7" t="n">
        <v>13.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56</v>
      </c>
      <c r="B1" s="2" t="s">
        <v>1</v>
      </c>
    </row>
    <row r="2" spans="1:2">
      <c r="B2" s="2" t="s">
        <v>1031</v>
      </c>
    </row>
    <row r="3" spans="1:2">
      <c r="A3" s="3" t="s">
        <v>1004</v>
      </c>
    </row>
    <row r="4" spans="1:2">
      <c r="A4" s="4" t="s">
        <v>1057</v>
      </c>
      <c r="B4" s="5" t="n">
        <v>2519</v>
      </c>
    </row>
    <row r="5" spans="1:2">
      <c r="A5" s="4" t="s">
        <v>1006</v>
      </c>
      <c r="B5" s="5" t="n">
        <v>1134</v>
      </c>
    </row>
    <row r="6" spans="1:2">
      <c r="A6" s="4" t="s">
        <v>1058</v>
      </c>
      <c r="B6" s="5" t="n">
        <v>-1151</v>
      </c>
    </row>
    <row r="7" spans="1:2">
      <c r="A7" s="4" t="s">
        <v>1008</v>
      </c>
      <c r="B7" s="5" t="n">
        <v>-223</v>
      </c>
    </row>
    <row r="8" spans="1:2">
      <c r="A8" s="4" t="s">
        <v>1059</v>
      </c>
      <c r="B8" s="5" t="n">
        <v>2279</v>
      </c>
    </row>
    <row r="9" spans="1:2">
      <c r="A9" s="4" t="s">
        <v>1060</v>
      </c>
      <c r="B9" s="7" t="n">
        <v>26.37</v>
      </c>
    </row>
    <row r="10" spans="1:2">
      <c r="A10" s="4" t="s">
        <v>1061</v>
      </c>
      <c r="B10" s="10" t="n">
        <v>37.9</v>
      </c>
    </row>
    <row r="11" spans="1:2">
      <c r="A11" s="4" t="s">
        <v>1062</v>
      </c>
      <c r="B11" s="10" t="n">
        <v>26.37</v>
      </c>
    </row>
    <row r="12" spans="1:2">
      <c r="A12" s="4" t="s">
        <v>1063</v>
      </c>
      <c r="B12" s="10" t="n">
        <v>29.21</v>
      </c>
    </row>
    <row r="13" spans="1:2">
      <c r="A13" s="4" t="s">
        <v>1064</v>
      </c>
      <c r="B13" s="7" t="n">
        <v>31.8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065</v>
      </c>
      <c r="B1" s="2" t="s">
        <v>1</v>
      </c>
    </row>
    <row r="2" spans="1:2">
      <c r="B2" s="2" t="s">
        <v>1031</v>
      </c>
    </row>
    <row r="3" spans="1:2">
      <c r="A3" s="3" t="s">
        <v>1004</v>
      </c>
    </row>
    <row r="4" spans="1:2">
      <c r="A4" s="4" t="s">
        <v>1057</v>
      </c>
      <c r="B4" s="5" t="n">
        <v>445</v>
      </c>
    </row>
    <row r="5" spans="1:2">
      <c r="A5" s="4" t="s">
        <v>1006</v>
      </c>
      <c r="B5" s="5" t="n">
        <v>200</v>
      </c>
    </row>
    <row r="6" spans="1:2">
      <c r="A6" s="4" t="s">
        <v>1058</v>
      </c>
      <c r="B6" s="5" t="n">
        <v>-64</v>
      </c>
    </row>
    <row r="7" spans="1:2">
      <c r="A7" s="4" t="s">
        <v>1008</v>
      </c>
      <c r="B7" s="5" t="n">
        <v>-42</v>
      </c>
    </row>
    <row r="8" spans="1:2">
      <c r="A8" s="4" t="s">
        <v>1066</v>
      </c>
      <c r="B8" s="5" t="n">
        <v>-195</v>
      </c>
    </row>
    <row r="9" spans="1:2">
      <c r="A9" s="4" t="s">
        <v>1059</v>
      </c>
      <c r="B9" s="5" t="n">
        <v>344</v>
      </c>
    </row>
    <row r="10" spans="1:2">
      <c r="A10" s="4" t="s">
        <v>1060</v>
      </c>
      <c r="B10" s="7" t="n">
        <v>27.2</v>
      </c>
    </row>
    <row r="11" spans="1:2">
      <c r="A11" s="4" t="s">
        <v>1061</v>
      </c>
      <c r="B11" s="5" t="n">
        <v>38</v>
      </c>
    </row>
    <row r="12" spans="1:2">
      <c r="A12" s="4" t="s">
        <v>1062</v>
      </c>
      <c r="B12" s="10" t="n">
        <v>30.76</v>
      </c>
    </row>
    <row r="13" spans="1:2">
      <c r="A13" s="4" t="s">
        <v>1063</v>
      </c>
      <c r="B13" s="10" t="n">
        <v>26.73</v>
      </c>
    </row>
    <row r="14" spans="1:2">
      <c r="A14" s="4" t="s">
        <v>1067</v>
      </c>
      <c r="B14" s="5" t="n">
        <v>38</v>
      </c>
    </row>
    <row r="15" spans="1:2">
      <c r="A15" s="4" t="s">
        <v>1064</v>
      </c>
      <c r="B15" s="7" t="n">
        <v>26.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33</v>
      </c>
    </row>
    <row r="3" spans="1:4">
      <c r="A3" s="3" t="s">
        <v>200</v>
      </c>
    </row>
    <row r="4" spans="1:4">
      <c r="A4" s="4" t="s">
        <v>1069</v>
      </c>
      <c r="B4" s="5" t="n">
        <v>2027</v>
      </c>
    </row>
    <row r="5" spans="1:4">
      <c r="A5" s="4" t="s">
        <v>1070</v>
      </c>
      <c r="B5" s="9" t="n">
        <v>39.6</v>
      </c>
      <c r="C5" s="9" t="n">
        <v>41.1</v>
      </c>
      <c r="D5" s="9" t="n">
        <v>3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479</v>
      </c>
    </row>
    <row r="2" spans="1:2">
      <c r="A2" s="3" t="s">
        <v>200</v>
      </c>
    </row>
    <row r="3" spans="1:2">
      <c r="A3" s="4" t="s">
        <v>1072</v>
      </c>
      <c r="B3" s="9" t="n">
        <v>34.5</v>
      </c>
    </row>
    <row r="4" spans="1:2">
      <c r="A4" s="4" t="s">
        <v>1073</v>
      </c>
      <c r="B4" s="8" t="n">
        <v>23.1</v>
      </c>
    </row>
    <row r="5" spans="1:2">
      <c r="A5" s="4" t="s">
        <v>1074</v>
      </c>
      <c r="B5" s="8" t="n">
        <v>19.3</v>
      </c>
    </row>
    <row r="6" spans="1:2">
      <c r="A6" s="4" t="s">
        <v>1075</v>
      </c>
      <c r="B6" s="8" t="n">
        <v>15.7</v>
      </c>
    </row>
    <row r="7" spans="1:2">
      <c r="A7" s="4" t="s">
        <v>1076</v>
      </c>
      <c r="B7" s="8" t="n">
        <v>8.699999999999999</v>
      </c>
    </row>
    <row r="8" spans="1:2">
      <c r="A8" s="4" t="s">
        <v>1077</v>
      </c>
      <c r="B8" s="8" t="n">
        <v>10.8</v>
      </c>
    </row>
    <row r="9" spans="1:2">
      <c r="A9" s="4" t="s">
        <v>1078</v>
      </c>
      <c r="B9" s="9" t="n">
        <v>11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33</v>
      </c>
    </row>
    <row r="3" spans="1:4">
      <c r="A3" s="3" t="s">
        <v>176</v>
      </c>
    </row>
    <row r="4" spans="1:4">
      <c r="A4" s="4" t="s">
        <v>1080</v>
      </c>
      <c r="B4" s="6" t="n">
        <v>21631</v>
      </c>
      <c r="C4" s="6" t="n">
        <v>17964</v>
      </c>
      <c r="D4" s="6" t="n">
        <v>17054</v>
      </c>
    </row>
    <row r="5" spans="1:4">
      <c r="A5" s="4" t="s">
        <v>1081</v>
      </c>
      <c r="D5" s="5" t="n">
        <v>1900</v>
      </c>
    </row>
    <row r="6" spans="1:4">
      <c r="A6" s="4" t="s">
        <v>1082</v>
      </c>
      <c r="B6" s="5" t="n">
        <v>4333</v>
      </c>
      <c r="C6" s="5" t="n">
        <v>10745</v>
      </c>
      <c r="D6" s="5" t="n">
        <v>9298</v>
      </c>
    </row>
    <row r="7" spans="1:4">
      <c r="A7" s="4" t="s">
        <v>1083</v>
      </c>
      <c r="B7" s="5" t="n">
        <v>-9182</v>
      </c>
      <c r="C7" s="5" t="n">
        <v>-7337</v>
      </c>
      <c r="D7" s="5" t="n">
        <v>-10202</v>
      </c>
    </row>
    <row r="8" spans="1:4">
      <c r="A8" s="4" t="s">
        <v>485</v>
      </c>
      <c r="B8" s="5" t="n">
        <v>146</v>
      </c>
      <c r="C8" s="5" t="n">
        <v>259</v>
      </c>
      <c r="D8" s="5" t="n">
        <v>-86</v>
      </c>
    </row>
    <row r="9" spans="1:4">
      <c r="A9" s="4" t="s">
        <v>1084</v>
      </c>
      <c r="B9" s="6" t="n">
        <v>16928</v>
      </c>
      <c r="C9" s="6" t="n">
        <v>21631</v>
      </c>
      <c r="D9" s="6" t="n">
        <v>179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5</v>
      </c>
      <c r="B1" s="2" t="s">
        <v>2</v>
      </c>
      <c r="C1" s="2" t="s">
        <v>32</v>
      </c>
      <c r="D1" s="2" t="s">
        <v>33</v>
      </c>
      <c r="E1" s="2" t="s">
        <v>518</v>
      </c>
    </row>
    <row r="2" spans="1:5">
      <c r="A2" s="3" t="s">
        <v>1086</v>
      </c>
    </row>
    <row r="3" spans="1:5">
      <c r="A3" s="4" t="s">
        <v>75</v>
      </c>
      <c r="B3" s="6" t="n">
        <v>7041666</v>
      </c>
      <c r="C3" s="6" t="n">
        <v>7141986</v>
      </c>
    </row>
    <row r="4" spans="1:5">
      <c r="A4" s="4" t="s">
        <v>66</v>
      </c>
      <c r="B4" s="5" t="n">
        <v>453977</v>
      </c>
      <c r="C4" s="5" t="n">
        <v>428228</v>
      </c>
      <c r="D4" s="6" t="n">
        <v>562884</v>
      </c>
      <c r="E4" s="6" t="n">
        <v>729321</v>
      </c>
    </row>
    <row r="5" spans="1:5">
      <c r="A5" s="4" t="s">
        <v>1087</v>
      </c>
    </row>
    <row r="6" spans="1:5">
      <c r="A6" s="3" t="s">
        <v>1086</v>
      </c>
    </row>
    <row r="7" spans="1:5">
      <c r="A7" s="4" t="s">
        <v>75</v>
      </c>
      <c r="B7" s="5" t="n">
        <v>6541800</v>
      </c>
      <c r="C7" s="5" t="n">
        <v>6666900</v>
      </c>
    </row>
    <row r="8" spans="1:5">
      <c r="A8" s="4" t="s">
        <v>1088</v>
      </c>
    </row>
    <row r="9" spans="1:5">
      <c r="A9" s="3" t="s">
        <v>1086</v>
      </c>
    </row>
    <row r="10" spans="1:5">
      <c r="A10" s="4" t="s">
        <v>75</v>
      </c>
      <c r="B10" s="5" t="n">
        <v>4546000</v>
      </c>
      <c r="C10" s="5" t="n">
        <v>4507500</v>
      </c>
    </row>
    <row r="11" spans="1:5">
      <c r="A11" s="4" t="s">
        <v>1089</v>
      </c>
    </row>
    <row r="12" spans="1:5">
      <c r="A12" s="3" t="s">
        <v>1086</v>
      </c>
    </row>
    <row r="13" spans="1:5">
      <c r="A13" s="4" t="s">
        <v>75</v>
      </c>
      <c r="B13" s="5" t="n">
        <v>1995800</v>
      </c>
      <c r="C13" s="5" t="n">
        <v>2159400</v>
      </c>
    </row>
    <row r="14" spans="1:5">
      <c r="A14" s="4" t="s">
        <v>1090</v>
      </c>
    </row>
    <row r="15" spans="1:5">
      <c r="A15" s="3" t="s">
        <v>1086</v>
      </c>
    </row>
    <row r="16" spans="1:5">
      <c r="A16" s="4" t="s">
        <v>66</v>
      </c>
      <c r="B16" s="5" t="n">
        <v>454000</v>
      </c>
      <c r="C16" s="5" t="n">
        <v>428200</v>
      </c>
    </row>
    <row r="17" spans="1:5">
      <c r="A17" s="4" t="s">
        <v>1091</v>
      </c>
      <c r="B17" s="6" t="n">
        <v>45900</v>
      </c>
      <c r="C17" s="6" t="n">
        <v>469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367</v>
      </c>
      <c r="J1" s="2" t="s">
        <v>1</v>
      </c>
    </row>
    <row r="2" spans="1:12">
      <c r="B2" s="2" t="s">
        <v>2</v>
      </c>
      <c r="C2" s="2" t="s">
        <v>368</v>
      </c>
      <c r="D2" s="2" t="s">
        <v>4</v>
      </c>
      <c r="E2" s="2" t="s">
        <v>369</v>
      </c>
      <c r="F2" s="2" t="s">
        <v>32</v>
      </c>
      <c r="G2" s="2" t="s">
        <v>370</v>
      </c>
      <c r="H2" s="2" t="s">
        <v>371</v>
      </c>
      <c r="I2" s="2" t="s">
        <v>372</v>
      </c>
      <c r="J2" s="2" t="s">
        <v>2</v>
      </c>
      <c r="K2" s="2" t="s">
        <v>32</v>
      </c>
      <c r="L2" s="2" t="s">
        <v>33</v>
      </c>
    </row>
    <row r="3" spans="1:12">
      <c r="A3" s="3" t="s">
        <v>1086</v>
      </c>
    </row>
    <row r="4" spans="1:12">
      <c r="A4" s="4" t="s">
        <v>35</v>
      </c>
      <c r="B4" s="6" t="n">
        <v>1120432</v>
      </c>
      <c r="C4" s="6" t="n">
        <v>1128775</v>
      </c>
      <c r="D4" s="6" t="n">
        <v>1174090</v>
      </c>
      <c r="E4" s="6" t="n">
        <v>1137285</v>
      </c>
      <c r="F4" s="6" t="n">
        <v>1178906</v>
      </c>
      <c r="G4" s="6" t="n">
        <v>1293948</v>
      </c>
      <c r="H4" s="6" t="n">
        <v>1306788</v>
      </c>
      <c r="I4" s="6" t="n">
        <v>1143979</v>
      </c>
      <c r="J4" s="6" t="n">
        <v>4560582</v>
      </c>
      <c r="K4" s="6" t="n">
        <v>4923621</v>
      </c>
      <c r="L4" s="6" t="n">
        <v>3807828</v>
      </c>
    </row>
    <row r="5" spans="1:12">
      <c r="A5" s="4" t="s">
        <v>1093</v>
      </c>
      <c r="J5" s="5" t="n">
        <v>882300</v>
      </c>
      <c r="K5" s="5" t="n">
        <v>1051400</v>
      </c>
      <c r="L5" s="5" t="n">
        <v>729800</v>
      </c>
    </row>
    <row r="6" spans="1:12">
      <c r="A6" s="4" t="s">
        <v>1094</v>
      </c>
      <c r="J6" s="5" t="n">
        <v>-270989</v>
      </c>
      <c r="K6" s="5" t="n">
        <v>-297202</v>
      </c>
      <c r="L6" s="5" t="n">
        <v>-220602</v>
      </c>
    </row>
    <row r="7" spans="1:12">
      <c r="A7" s="4" t="s">
        <v>41</v>
      </c>
      <c r="J7" s="5" t="n">
        <v>-43782</v>
      </c>
      <c r="K7" s="5" t="n">
        <v>-42875</v>
      </c>
      <c r="L7" s="5" t="n">
        <v>-29488</v>
      </c>
    </row>
    <row r="8" spans="1:12">
      <c r="A8" s="4" t="s">
        <v>114</v>
      </c>
      <c r="J8" s="5" t="n">
        <v>-41850</v>
      </c>
      <c r="K8" s="5" t="n">
        <v>-35006</v>
      </c>
      <c r="L8" s="5" t="n">
        <v>-28665</v>
      </c>
    </row>
    <row r="9" spans="1:12">
      <c r="A9" s="4" t="s">
        <v>42</v>
      </c>
      <c r="K9" s="5" t="n">
        <v>-38552</v>
      </c>
      <c r="L9" s="5" t="n">
        <v>-90784</v>
      </c>
    </row>
    <row r="10" spans="1:12">
      <c r="A10" s="4" t="s">
        <v>1095</v>
      </c>
      <c r="J10" s="5" t="n">
        <v>-48000</v>
      </c>
      <c r="K10" s="5" t="n">
        <v>-62300</v>
      </c>
      <c r="L10" s="5" t="n">
        <v>-96900</v>
      </c>
    </row>
    <row r="11" spans="1:12">
      <c r="A11" s="4" t="s">
        <v>1096</v>
      </c>
      <c r="K11" s="5" t="n">
        <v>-600</v>
      </c>
      <c r="L11" s="5" t="n">
        <v>-81700</v>
      </c>
    </row>
    <row r="12" spans="1:12">
      <c r="A12" s="4" t="s">
        <v>1097</v>
      </c>
      <c r="B12" s="6" t="n">
        <v>91655</v>
      </c>
      <c r="C12" s="6" t="n">
        <v>126830</v>
      </c>
      <c r="D12" s="6" t="n">
        <v>137774</v>
      </c>
      <c r="E12" s="6" t="n">
        <v>121351</v>
      </c>
      <c r="F12" s="6" t="n">
        <v>119409</v>
      </c>
      <c r="G12" s="6" t="n">
        <v>180746</v>
      </c>
      <c r="H12" s="6" t="n">
        <v>183872</v>
      </c>
      <c r="I12" s="6" t="n">
        <v>90723</v>
      </c>
      <c r="J12" s="5" t="n">
        <v>477610</v>
      </c>
      <c r="K12" s="5" t="n">
        <v>574750</v>
      </c>
      <c r="L12" s="5" t="n">
        <v>181593</v>
      </c>
    </row>
    <row r="13" spans="1:12">
      <c r="A13" s="4" t="s">
        <v>515</v>
      </c>
      <c r="J13" s="5" t="n">
        <v>81700</v>
      </c>
      <c r="K13" s="5" t="n">
        <v>80500</v>
      </c>
      <c r="L13" s="5" t="n">
        <v>60600</v>
      </c>
    </row>
    <row r="14" spans="1:12">
      <c r="A14" s="4" t="s">
        <v>122</v>
      </c>
      <c r="J14" s="5" t="n">
        <v>68721</v>
      </c>
      <c r="K14" s="5" t="n">
        <v>68314</v>
      </c>
      <c r="L14" s="5" t="n">
        <v>56501</v>
      </c>
    </row>
    <row r="15" spans="1:12">
      <c r="A15" s="4" t="s">
        <v>491</v>
      </c>
    </row>
    <row r="16" spans="1:12">
      <c r="A16" s="3" t="s">
        <v>1086</v>
      </c>
    </row>
    <row r="17" spans="1:12">
      <c r="A17" s="4" t="s">
        <v>35</v>
      </c>
      <c r="J17" s="5" t="n">
        <v>2809800</v>
      </c>
      <c r="K17" s="5" t="n">
        <v>2965500</v>
      </c>
      <c r="L17" s="5" t="n">
        <v>1841700</v>
      </c>
    </row>
    <row r="18" spans="1:12">
      <c r="A18" s="4" t="s">
        <v>1093</v>
      </c>
      <c r="J18" s="5" t="n">
        <v>526300</v>
      </c>
      <c r="K18" s="5" t="n">
        <v>632300</v>
      </c>
      <c r="L18" s="5" t="n">
        <v>349900</v>
      </c>
    </row>
    <row r="19" spans="1:12">
      <c r="A19" s="4" t="s">
        <v>41</v>
      </c>
      <c r="J19" s="5" t="n">
        <v>-36551</v>
      </c>
      <c r="K19" s="5" t="n">
        <v>-27098</v>
      </c>
      <c r="L19" s="5" t="n">
        <v>-16937</v>
      </c>
    </row>
    <row r="20" spans="1:12">
      <c r="A20" s="4" t="s">
        <v>515</v>
      </c>
      <c r="J20" s="5" t="n">
        <v>58500</v>
      </c>
      <c r="K20" s="5" t="n">
        <v>54200</v>
      </c>
      <c r="L20" s="5" t="n">
        <v>30400</v>
      </c>
    </row>
    <row r="21" spans="1:12">
      <c r="A21" s="4" t="s">
        <v>122</v>
      </c>
      <c r="J21" s="5" t="n">
        <v>45000</v>
      </c>
      <c r="K21" s="5" t="n">
        <v>49600</v>
      </c>
      <c r="L21" s="5" t="n">
        <v>33000</v>
      </c>
    </row>
    <row r="22" spans="1:12">
      <c r="A22" s="4" t="s">
        <v>492</v>
      </c>
    </row>
    <row r="23" spans="1:12">
      <c r="A23" s="3" t="s">
        <v>1086</v>
      </c>
    </row>
    <row r="24" spans="1:12">
      <c r="A24" s="4" t="s">
        <v>35</v>
      </c>
      <c r="J24" s="5" t="n">
        <v>1750800</v>
      </c>
      <c r="K24" s="5" t="n">
        <v>1958100</v>
      </c>
      <c r="L24" s="5" t="n">
        <v>1966100</v>
      </c>
    </row>
    <row r="25" spans="1:12">
      <c r="A25" s="4" t="s">
        <v>1093</v>
      </c>
      <c r="J25" s="5" t="n">
        <v>356000</v>
      </c>
      <c r="K25" s="5" t="n">
        <v>419100</v>
      </c>
      <c r="L25" s="5" t="n">
        <v>379900</v>
      </c>
    </row>
    <row r="26" spans="1:12">
      <c r="A26" s="4" t="s">
        <v>41</v>
      </c>
      <c r="J26" s="5" t="n">
        <v>-7231</v>
      </c>
      <c r="K26" s="5" t="n">
        <v>-15777</v>
      </c>
      <c r="L26" s="5" t="n">
        <v>-12551</v>
      </c>
    </row>
    <row r="27" spans="1:12">
      <c r="A27" s="4" t="s">
        <v>515</v>
      </c>
      <c r="J27" s="5" t="n">
        <v>23200</v>
      </c>
      <c r="K27" s="5" t="n">
        <v>26300</v>
      </c>
      <c r="L27" s="5" t="n">
        <v>30200</v>
      </c>
    </row>
    <row r="28" spans="1:12">
      <c r="A28" s="4" t="s">
        <v>122</v>
      </c>
      <c r="J28" s="6" t="n">
        <v>23700</v>
      </c>
      <c r="K28" s="6" t="n">
        <v>18700</v>
      </c>
      <c r="L28" s="6" t="n">
        <v>235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2</v>
      </c>
      <c r="D2" s="2" t="s">
        <v>33</v>
      </c>
    </row>
    <row r="3" spans="1:4">
      <c r="A3" s="4" t="s">
        <v>1099</v>
      </c>
    </row>
    <row r="4" spans="1:4">
      <c r="A4" s="3" t="s">
        <v>1086</v>
      </c>
    </row>
    <row r="5" spans="1:4">
      <c r="A5" s="4" t="s">
        <v>400</v>
      </c>
      <c r="B5" s="4" t="s">
        <v>600</v>
      </c>
      <c r="C5" s="4" t="s">
        <v>600</v>
      </c>
      <c r="D5" s="4" t="s">
        <v>1100</v>
      </c>
    </row>
    <row r="6" spans="1:4">
      <c r="A6" s="4" t="s">
        <v>1101</v>
      </c>
    </row>
    <row r="7" spans="1:4">
      <c r="A7" s="3" t="s">
        <v>1086</v>
      </c>
    </row>
    <row r="8" spans="1:4">
      <c r="A8" s="4" t="s">
        <v>1102</v>
      </c>
      <c r="B8" s="5" t="n">
        <v>0</v>
      </c>
      <c r="C8" s="5" t="n">
        <v>0</v>
      </c>
      <c r="D8" s="5" t="n">
        <v>0</v>
      </c>
    </row>
    <row r="9" spans="1:4">
      <c r="A9" s="4" t="s">
        <v>1103</v>
      </c>
    </row>
    <row r="10" spans="1:4">
      <c r="A10" s="3" t="s">
        <v>1086</v>
      </c>
    </row>
    <row r="11" spans="1:4">
      <c r="A11" s="4" t="s">
        <v>400</v>
      </c>
      <c r="B11" s="4" t="s">
        <v>401</v>
      </c>
      <c r="C11" s="4" t="s">
        <v>401</v>
      </c>
      <c r="D11" s="4" t="s">
        <v>402</v>
      </c>
    </row>
    <row r="12" spans="1:4">
      <c r="A12" s="4" t="s">
        <v>1104</v>
      </c>
    </row>
    <row r="13" spans="1:4">
      <c r="A13" s="3" t="s">
        <v>1086</v>
      </c>
    </row>
    <row r="14" spans="1:4">
      <c r="A14" s="4" t="s">
        <v>400</v>
      </c>
      <c r="B14" s="4" t="s">
        <v>1100</v>
      </c>
      <c r="C14" s="4" t="s">
        <v>1100</v>
      </c>
    </row>
    <row r="15" spans="1:4">
      <c r="A15" s="4" t="s">
        <v>1105</v>
      </c>
    </row>
    <row r="16" spans="1:4">
      <c r="A16" s="3" t="s">
        <v>1086</v>
      </c>
    </row>
    <row r="17" spans="1:4">
      <c r="A17" s="4" t="s">
        <v>1102</v>
      </c>
      <c r="B17" s="5" t="n">
        <v>0</v>
      </c>
      <c r="C17" s="5" t="n">
        <v>0</v>
      </c>
    </row>
    <row r="18" spans="1:4">
      <c r="A18" s="4" t="s">
        <v>1106</v>
      </c>
    </row>
    <row r="19" spans="1:4">
      <c r="A19" s="3" t="s">
        <v>1086</v>
      </c>
    </row>
    <row r="20" spans="1:4">
      <c r="A20" s="4" t="s">
        <v>1107</v>
      </c>
      <c r="B20" s="4" t="s">
        <v>1108</v>
      </c>
      <c r="C20" s="4" t="s">
        <v>1108</v>
      </c>
    </row>
    <row r="21" spans="1:4">
      <c r="A21" s="4" t="s">
        <v>1109</v>
      </c>
    </row>
    <row r="22" spans="1:4">
      <c r="A22" s="3" t="s">
        <v>1086</v>
      </c>
    </row>
    <row r="23" spans="1:4">
      <c r="A23" s="4" t="s">
        <v>1107</v>
      </c>
      <c r="B23" s="4" t="s">
        <v>880</v>
      </c>
      <c r="C23" s="4" t="s">
        <v>880</v>
      </c>
    </row>
    <row r="24" spans="1:4">
      <c r="A24" s="4" t="s">
        <v>1110</v>
      </c>
    </row>
    <row r="25" spans="1:4">
      <c r="A25" s="3" t="s">
        <v>1086</v>
      </c>
    </row>
    <row r="26" spans="1:4">
      <c r="A26" s="4" t="s">
        <v>1107</v>
      </c>
      <c r="B26" s="4" t="s">
        <v>1111</v>
      </c>
      <c r="C26" s="4" t="s">
        <v>1111</v>
      </c>
    </row>
    <row r="27" spans="1:4">
      <c r="A27" s="4" t="s">
        <v>1112</v>
      </c>
    </row>
    <row r="28" spans="1:4">
      <c r="A28" s="3" t="s">
        <v>1086</v>
      </c>
    </row>
    <row r="29" spans="1:4">
      <c r="A29" s="4" t="s">
        <v>1107</v>
      </c>
      <c r="B29" s="4" t="s">
        <v>1113</v>
      </c>
      <c r="C29" s="4" t="s">
        <v>11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367</v>
      </c>
      <c r="J1" s="2" t="s">
        <v>1</v>
      </c>
    </row>
    <row r="2" spans="1:12">
      <c r="B2" s="2" t="s">
        <v>2</v>
      </c>
      <c r="C2" s="2" t="s">
        <v>368</v>
      </c>
      <c r="D2" s="2" t="s">
        <v>4</v>
      </c>
      <c r="E2" s="2" t="s">
        <v>369</v>
      </c>
      <c r="F2" s="2" t="s">
        <v>32</v>
      </c>
      <c r="G2" s="2" t="s">
        <v>370</v>
      </c>
      <c r="H2" s="2" t="s">
        <v>371</v>
      </c>
      <c r="I2" s="2" t="s">
        <v>372</v>
      </c>
      <c r="J2" s="2" t="s">
        <v>2</v>
      </c>
      <c r="K2" s="2" t="s">
        <v>32</v>
      </c>
      <c r="L2" s="2" t="s">
        <v>33</v>
      </c>
    </row>
    <row r="3" spans="1:12">
      <c r="A3" s="3" t="s">
        <v>1115</v>
      </c>
    </row>
    <row r="4" spans="1:12">
      <c r="A4" s="4" t="s">
        <v>35</v>
      </c>
      <c r="B4" s="6" t="n">
        <v>1120432</v>
      </c>
      <c r="C4" s="6" t="n">
        <v>1128775</v>
      </c>
      <c r="D4" s="6" t="n">
        <v>1174090</v>
      </c>
      <c r="E4" s="6" t="n">
        <v>1137285</v>
      </c>
      <c r="F4" s="6" t="n">
        <v>1178906</v>
      </c>
      <c r="G4" s="6" t="n">
        <v>1293948</v>
      </c>
      <c r="H4" s="6" t="n">
        <v>1306788</v>
      </c>
      <c r="I4" s="6" t="n">
        <v>1143979</v>
      </c>
      <c r="J4" s="6" t="n">
        <v>4560582</v>
      </c>
      <c r="K4" s="6" t="n">
        <v>4923621</v>
      </c>
      <c r="L4" s="6" t="n">
        <v>3807828</v>
      </c>
    </row>
    <row r="5" spans="1:12">
      <c r="A5" s="4" t="s">
        <v>1116</v>
      </c>
    </row>
    <row r="6" spans="1:12">
      <c r="A6" s="3" t="s">
        <v>1115</v>
      </c>
    </row>
    <row r="7" spans="1:12">
      <c r="A7" s="4" t="s">
        <v>35</v>
      </c>
      <c r="J7" s="5" t="n">
        <v>2449400</v>
      </c>
      <c r="K7" s="5" t="n">
        <v>2634900</v>
      </c>
      <c r="L7" s="5" t="n">
        <v>1869400</v>
      </c>
    </row>
    <row r="8" spans="1:12">
      <c r="A8" s="4" t="s">
        <v>1117</v>
      </c>
    </row>
    <row r="9" spans="1:12">
      <c r="A9" s="3" t="s">
        <v>1115</v>
      </c>
    </row>
    <row r="10" spans="1:12">
      <c r="A10" s="4" t="s">
        <v>35</v>
      </c>
      <c r="J10" s="5" t="n">
        <v>942500</v>
      </c>
      <c r="K10" s="5" t="n">
        <v>933500</v>
      </c>
      <c r="L10" s="5" t="n">
        <v>781700</v>
      </c>
    </row>
    <row r="11" spans="1:12">
      <c r="A11" s="4" t="s">
        <v>1118</v>
      </c>
    </row>
    <row r="12" spans="1:12">
      <c r="A12" s="3" t="s">
        <v>1115</v>
      </c>
    </row>
    <row r="13" spans="1:12">
      <c r="A13" s="4" t="s">
        <v>35</v>
      </c>
      <c r="J13" s="5" t="n">
        <v>828300</v>
      </c>
      <c r="K13" s="5" t="n">
        <v>961000</v>
      </c>
      <c r="L13" s="5" t="n">
        <v>781900</v>
      </c>
    </row>
    <row r="14" spans="1:12">
      <c r="A14" s="4" t="s">
        <v>1119</v>
      </c>
    </row>
    <row r="15" spans="1:12">
      <c r="A15" s="3" t="s">
        <v>1115</v>
      </c>
    </row>
    <row r="16" spans="1:12">
      <c r="A16" s="4" t="s">
        <v>35</v>
      </c>
      <c r="J16" s="5" t="n">
        <v>245600</v>
      </c>
      <c r="K16" s="5" t="n">
        <v>280300</v>
      </c>
      <c r="L16" s="5" t="n">
        <v>275700</v>
      </c>
    </row>
    <row r="17" spans="1:12">
      <c r="A17" s="4" t="s">
        <v>1120</v>
      </c>
    </row>
    <row r="18" spans="1:12">
      <c r="A18" s="3" t="s">
        <v>1115</v>
      </c>
    </row>
    <row r="19" spans="1:12">
      <c r="A19" s="4" t="s">
        <v>35</v>
      </c>
      <c r="J19" s="6" t="n">
        <v>94800</v>
      </c>
      <c r="K19" s="6" t="n">
        <v>113900</v>
      </c>
      <c r="L19" s="6" t="n">
        <v>991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367</v>
      </c>
      <c r="J1" s="2" t="s">
        <v>1</v>
      </c>
    </row>
    <row r="2" spans="1:12">
      <c r="B2" s="2" t="s">
        <v>2</v>
      </c>
      <c r="C2" s="2" t="s">
        <v>368</v>
      </c>
      <c r="D2" s="2" t="s">
        <v>4</v>
      </c>
      <c r="E2" s="2" t="s">
        <v>369</v>
      </c>
      <c r="F2" s="2" t="s">
        <v>32</v>
      </c>
      <c r="G2" s="2" t="s">
        <v>370</v>
      </c>
      <c r="H2" s="2" t="s">
        <v>371</v>
      </c>
      <c r="I2" s="2" t="s">
        <v>372</v>
      </c>
      <c r="J2" s="2" t="s">
        <v>2</v>
      </c>
      <c r="K2" s="2" t="s">
        <v>32</v>
      </c>
      <c r="L2" s="2" t="s">
        <v>33</v>
      </c>
    </row>
    <row r="3" spans="1:12">
      <c r="A3" s="3" t="s">
        <v>1122</v>
      </c>
    </row>
    <row r="4" spans="1:12">
      <c r="A4" s="4" t="s">
        <v>35</v>
      </c>
      <c r="B4" s="6" t="n">
        <v>1120432</v>
      </c>
      <c r="C4" s="6" t="n">
        <v>1128775</v>
      </c>
      <c r="D4" s="6" t="n">
        <v>1174090</v>
      </c>
      <c r="E4" s="6" t="n">
        <v>1137285</v>
      </c>
      <c r="F4" s="6" t="n">
        <v>1178906</v>
      </c>
      <c r="G4" s="6" t="n">
        <v>1293948</v>
      </c>
      <c r="H4" s="6" t="n">
        <v>1306788</v>
      </c>
      <c r="I4" s="6" t="n">
        <v>1143979</v>
      </c>
      <c r="J4" s="6" t="n">
        <v>4560582</v>
      </c>
      <c r="K4" s="6" t="n">
        <v>4923621</v>
      </c>
      <c r="L4" s="6" t="n">
        <v>3807828</v>
      </c>
    </row>
    <row r="5" spans="1:12">
      <c r="A5" s="4" t="s">
        <v>1123</v>
      </c>
      <c r="B5" s="5" t="n">
        <v>414654</v>
      </c>
      <c r="C5" s="5" t="n">
        <v>429630</v>
      </c>
      <c r="D5" s="5" t="n">
        <v>472784</v>
      </c>
      <c r="E5" s="5" t="n">
        <v>454826</v>
      </c>
      <c r="F5" s="5" t="n">
        <v>489888</v>
      </c>
      <c r="G5" s="5" t="n">
        <v>542851</v>
      </c>
      <c r="H5" s="5" t="n">
        <v>553759</v>
      </c>
      <c r="I5" s="5" t="n">
        <v>447091</v>
      </c>
    </row>
    <row r="6" spans="1:12">
      <c r="A6" s="4" t="s">
        <v>44</v>
      </c>
      <c r="B6" s="5" t="n">
        <v>91655</v>
      </c>
      <c r="C6" s="5" t="n">
        <v>126830</v>
      </c>
      <c r="D6" s="5" t="n">
        <v>137774</v>
      </c>
      <c r="E6" s="5" t="n">
        <v>121351</v>
      </c>
      <c r="F6" s="5" t="n">
        <v>119409</v>
      </c>
      <c r="G6" s="5" t="n">
        <v>180746</v>
      </c>
      <c r="H6" s="5" t="n">
        <v>183872</v>
      </c>
      <c r="I6" s="5" t="n">
        <v>90723</v>
      </c>
      <c r="J6" s="5" t="n">
        <v>477610</v>
      </c>
      <c r="K6" s="5" t="n">
        <v>574750</v>
      </c>
      <c r="L6" s="5" t="n">
        <v>181593</v>
      </c>
    </row>
    <row r="7" spans="1:12">
      <c r="A7" s="4" t="s">
        <v>454</v>
      </c>
      <c r="B7" s="6" t="n">
        <v>53581</v>
      </c>
      <c r="C7" s="6" t="n">
        <v>51157</v>
      </c>
      <c r="D7" s="6" t="n">
        <v>55464</v>
      </c>
      <c r="E7" s="6" t="n">
        <v>33562</v>
      </c>
      <c r="F7" s="6" t="n">
        <v>54466</v>
      </c>
      <c r="G7" s="6" t="n">
        <v>93831</v>
      </c>
      <c r="H7" s="6" t="n">
        <v>61961</v>
      </c>
      <c r="I7" s="6" t="n">
        <v>12580</v>
      </c>
      <c r="J7" s="6" t="n">
        <v>193764</v>
      </c>
      <c r="K7" s="6" t="n">
        <v>222838</v>
      </c>
      <c r="L7" s="6" t="n">
        <v>-70875</v>
      </c>
    </row>
    <row r="8" spans="1:12">
      <c r="A8" s="4" t="s">
        <v>1124</v>
      </c>
      <c r="B8" s="7" t="n">
        <v>0.28</v>
      </c>
      <c r="C8" s="7" t="n">
        <v>0.27</v>
      </c>
      <c r="D8" s="7" t="n">
        <v>0.29</v>
      </c>
      <c r="E8" s="7" t="n">
        <v>0.17</v>
      </c>
      <c r="F8" s="7" t="n">
        <v>0.28</v>
      </c>
      <c r="G8" s="7" t="n">
        <v>0.49</v>
      </c>
      <c r="H8" s="7" t="n">
        <v>0.32</v>
      </c>
      <c r="I8" s="7" t="n">
        <v>0.07000000000000001</v>
      </c>
      <c r="J8" s="7" t="n">
        <v>1.01</v>
      </c>
      <c r="K8" s="7" t="n">
        <v>1.16</v>
      </c>
      <c r="L8" s="7" t="n">
        <v>-0.37</v>
      </c>
    </row>
    <row r="9" spans="1:12">
      <c r="A9" s="4" t="s">
        <v>1125</v>
      </c>
      <c r="B9" s="7" t="n">
        <v>0.27</v>
      </c>
      <c r="C9" s="7" t="n">
        <v>0.26</v>
      </c>
      <c r="D9" s="7" t="n">
        <v>0.28</v>
      </c>
      <c r="E9" s="7" t="n">
        <v>0.17</v>
      </c>
      <c r="F9" s="7" t="n">
        <v>0.28</v>
      </c>
      <c r="G9" s="7" t="n">
        <v>0.48</v>
      </c>
      <c r="H9" s="7" t="n">
        <v>0.32</v>
      </c>
      <c r="I9" s="7" t="n">
        <v>0.06</v>
      </c>
      <c r="J9" s="7" t="n">
        <v>0.98</v>
      </c>
      <c r="K9" s="7" t="n">
        <v>1.13</v>
      </c>
      <c r="L9" s="7" t="n">
        <v>-0.3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367</v>
      </c>
      <c r="J1" s="2" t="s">
        <v>1</v>
      </c>
    </row>
    <row r="2" spans="1:12">
      <c r="B2" s="2" t="s">
        <v>2</v>
      </c>
      <c r="C2" s="2" t="s">
        <v>368</v>
      </c>
      <c r="D2" s="2" t="s">
        <v>4</v>
      </c>
      <c r="E2" s="2" t="s">
        <v>369</v>
      </c>
      <c r="F2" s="2" t="s">
        <v>32</v>
      </c>
      <c r="G2" s="2" t="s">
        <v>370</v>
      </c>
      <c r="H2" s="2" t="s">
        <v>371</v>
      </c>
      <c r="I2" s="2" t="s">
        <v>372</v>
      </c>
      <c r="J2" s="2" t="s">
        <v>2</v>
      </c>
      <c r="K2" s="2" t="s">
        <v>32</v>
      </c>
      <c r="L2" s="2" t="s">
        <v>33</v>
      </c>
    </row>
    <row r="3" spans="1:12">
      <c r="A3" s="3" t="s">
        <v>1122</v>
      </c>
    </row>
    <row r="4" spans="1:12">
      <c r="A4" s="4" t="s">
        <v>41</v>
      </c>
      <c r="J4" s="6" t="n">
        <v>43782</v>
      </c>
      <c r="K4" s="6" t="n">
        <v>42875</v>
      </c>
      <c r="L4" s="6" t="n">
        <v>29488</v>
      </c>
    </row>
    <row r="5" spans="1:12">
      <c r="A5" s="4" t="s">
        <v>1127</v>
      </c>
      <c r="J5" s="5" t="n">
        <v>48000</v>
      </c>
      <c r="K5" s="5" t="n">
        <v>62300</v>
      </c>
      <c r="L5" s="5" t="n">
        <v>96900</v>
      </c>
    </row>
    <row r="6" spans="1:12">
      <c r="A6" s="4" t="s">
        <v>1128</v>
      </c>
      <c r="B6" s="6" t="n">
        <v>22358</v>
      </c>
      <c r="J6" s="6" t="n">
        <v>-17121</v>
      </c>
      <c r="K6" s="5" t="n">
        <v>-379</v>
      </c>
      <c r="L6" s="5" t="n">
        <v>-396</v>
      </c>
    </row>
    <row r="7" spans="1:12">
      <c r="A7" s="4" t="s">
        <v>1129</v>
      </c>
      <c r="K7" s="6" t="n">
        <v>38552</v>
      </c>
      <c r="L7" s="6" t="n">
        <v>90784</v>
      </c>
    </row>
    <row r="8" spans="1:12">
      <c r="A8" s="4" t="s">
        <v>1130</v>
      </c>
    </row>
    <row r="9" spans="1:12">
      <c r="A9" s="3" t="s">
        <v>1122</v>
      </c>
    </row>
    <row r="10" spans="1:12">
      <c r="A10" s="4" t="s">
        <v>41</v>
      </c>
      <c r="B10" s="5" t="n">
        <v>19261</v>
      </c>
      <c r="C10" s="6" t="n">
        <v>5360</v>
      </c>
      <c r="D10" s="6" t="n">
        <v>13773</v>
      </c>
      <c r="E10" s="6" t="n">
        <v>5388</v>
      </c>
      <c r="F10" s="6" t="n">
        <v>18372</v>
      </c>
      <c r="G10" s="6" t="n">
        <v>10826</v>
      </c>
      <c r="H10" s="6" t="n">
        <v>7605</v>
      </c>
      <c r="I10" s="6" t="n">
        <v>6072</v>
      </c>
    </row>
    <row r="11" spans="1:12">
      <c r="A11" s="4" t="s">
        <v>1127</v>
      </c>
      <c r="B11" s="5" t="n">
        <v>9784</v>
      </c>
      <c r="C11" s="6" t="n">
        <v>12093</v>
      </c>
      <c r="D11" s="6" t="n">
        <v>12684</v>
      </c>
      <c r="E11" s="6" t="n">
        <v>13485</v>
      </c>
      <c r="F11" s="5" t="n">
        <v>17232</v>
      </c>
      <c r="G11" s="5" t="n">
        <v>14738</v>
      </c>
      <c r="H11" s="6" t="n">
        <v>14473</v>
      </c>
      <c r="I11" s="5" t="n">
        <v>15867</v>
      </c>
    </row>
    <row r="12" spans="1:12">
      <c r="A12" s="4" t="s">
        <v>1129</v>
      </c>
      <c r="F12" s="5" t="n">
        <v>15884</v>
      </c>
      <c r="G12" s="6" t="n">
        <v>7375</v>
      </c>
      <c r="I12" s="6" t="n">
        <v>15293</v>
      </c>
    </row>
    <row r="13" spans="1:12">
      <c r="A13" s="4" t="s">
        <v>1131</v>
      </c>
    </row>
    <row r="14" spans="1:12">
      <c r="A14" s="3" t="s">
        <v>1122</v>
      </c>
    </row>
    <row r="15" spans="1:12">
      <c r="A15" s="4" t="s">
        <v>1132</v>
      </c>
      <c r="F15" s="6" t="n">
        <v>24543</v>
      </c>
    </row>
    <row r="16" spans="1:12">
      <c r="A16" s="4" t="s">
        <v>1128</v>
      </c>
      <c r="B16" s="6" t="n">
        <v>1674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8:02:06Z</dcterms:created>
  <dcterms:modified xmlns:dcterms="http://purl.org/dc/terms/" xmlns:xsi="http://www.w3.org/2001/XMLSchema-instance" xsi:type="dcterms:W3CDTF">2018-02-14T18:02:06Z</dcterms:modified>
</cp:coreProperties>
</file>